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LONG-TERM DEBT _ INTEREST EXPEN" sheetId="11" state="visible" r:id="rId11"/>
    <sheet xmlns:r="http://schemas.openxmlformats.org/officeDocument/2006/relationships" name="FAIR VALUE MEASUREMENTS AND FIN" sheetId="12" state="visible" r:id="rId12"/>
    <sheet xmlns:r="http://schemas.openxmlformats.org/officeDocument/2006/relationships" name="CONTINGENCIES" sheetId="13" state="visible" r:id="rId13"/>
    <sheet xmlns:r="http://schemas.openxmlformats.org/officeDocument/2006/relationships" name="EARNINGS PER SHARE" sheetId="14" state="visible" r:id="rId14"/>
    <sheet xmlns:r="http://schemas.openxmlformats.org/officeDocument/2006/relationships" name="SEGMENTS" sheetId="15" state="visible" r:id="rId15"/>
    <sheet xmlns:r="http://schemas.openxmlformats.org/officeDocument/2006/relationships" name="INCOME TAX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Tables)" sheetId="19" state="visible" r:id="rId19"/>
    <sheet xmlns:r="http://schemas.openxmlformats.org/officeDocument/2006/relationships" name="INVENTORY (Tables)" sheetId="20" state="visible" r:id="rId20"/>
    <sheet xmlns:r="http://schemas.openxmlformats.org/officeDocument/2006/relationships" name="LONG-TERM DEBT _ INTEREST EXP21" sheetId="21" state="visible" r:id="rId21"/>
    <sheet xmlns:r="http://schemas.openxmlformats.org/officeDocument/2006/relationships" name="FAIR VALUE MEASUREMENTS AND F22" sheetId="22" state="visible" r:id="rId22"/>
    <sheet xmlns:r="http://schemas.openxmlformats.org/officeDocument/2006/relationships" name="EARNINGS PER SHARE (Tables)" sheetId="23" state="visible" r:id="rId23"/>
    <sheet xmlns:r="http://schemas.openxmlformats.org/officeDocument/2006/relationships" name="SEGMENTS (Tables)" sheetId="24" state="visible" r:id="rId24"/>
    <sheet xmlns:r="http://schemas.openxmlformats.org/officeDocument/2006/relationships" name="NATURE OF BUSINESS (Details)" sheetId="25" state="visible" r:id="rId25"/>
    <sheet xmlns:r="http://schemas.openxmlformats.org/officeDocument/2006/relationships" name="BASIS OF PRESENTATION  - Recent" sheetId="26" state="visible" r:id="rId26"/>
    <sheet xmlns:r="http://schemas.openxmlformats.org/officeDocument/2006/relationships" name="BASIS OF PRESENTATION  - Impact" sheetId="27" state="visible" r:id="rId27"/>
    <sheet xmlns:r="http://schemas.openxmlformats.org/officeDocument/2006/relationships" name="REVENUE  - Disaggregation of Re" sheetId="28" state="visible" r:id="rId28"/>
    <sheet xmlns:r="http://schemas.openxmlformats.org/officeDocument/2006/relationships" name="REVENUE  - Contract with Custom" sheetId="29" state="visible" r:id="rId29"/>
    <sheet xmlns:r="http://schemas.openxmlformats.org/officeDocument/2006/relationships" name="INVENTORY (Details)" sheetId="30" state="visible" r:id="rId30"/>
    <sheet xmlns:r="http://schemas.openxmlformats.org/officeDocument/2006/relationships" name="LONG-TERM DEBT _ INTEREST EXP31" sheetId="31" state="visible" r:id="rId31"/>
    <sheet xmlns:r="http://schemas.openxmlformats.org/officeDocument/2006/relationships" name="LONG-TERM DEBT _ INTEREST EXP32" sheetId="32" state="visible" r:id="rId32"/>
    <sheet xmlns:r="http://schemas.openxmlformats.org/officeDocument/2006/relationships" name="LONG-TERM DEBT _ INTEREST EXP33" sheetId="33" state="visible" r:id="rId33"/>
    <sheet xmlns:r="http://schemas.openxmlformats.org/officeDocument/2006/relationships" name="LONG-TERM DEBT _ INTEREST EXP34" sheetId="34" state="visible" r:id="rId34"/>
    <sheet xmlns:r="http://schemas.openxmlformats.org/officeDocument/2006/relationships" name="FAIR VALUE MEASUREMENTS AND F35" sheetId="35" state="visible" r:id="rId35"/>
    <sheet xmlns:r="http://schemas.openxmlformats.org/officeDocument/2006/relationships" name="CONTINGENCIES (Details)" sheetId="36" state="visible" r:id="rId36"/>
    <sheet xmlns:r="http://schemas.openxmlformats.org/officeDocument/2006/relationships" name="EARNINGS PER SHARE  - Schedule " sheetId="37" state="visible" r:id="rId37"/>
    <sheet xmlns:r="http://schemas.openxmlformats.org/officeDocument/2006/relationships" name="EARNINGS PER SHARE  - Schedul38" sheetId="38" state="visible" r:id="rId38"/>
    <sheet xmlns:r="http://schemas.openxmlformats.org/officeDocument/2006/relationships" name="SEGMENTS (Details)" sheetId="39" state="visible" r:id="rId39"/>
    <sheet xmlns:r="http://schemas.openxmlformats.org/officeDocument/2006/relationships" name="INCOME TAXES (Details)" sheetId="40" state="visible" r:id="rId40"/>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18</t>
  </si>
  <si>
    <t>Apr. 23, 2018</t>
  </si>
  <si>
    <t>Document and Entity Information</t>
  </si>
  <si>
    <t>Entity Registrant Name</t>
  </si>
  <si>
    <t>GNC HOLDING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1</t>
  </si>
  <si>
    <t>Consolidated Balance Sheets (unaudited) - USD ($) $ in Thousands</t>
  </si>
  <si>
    <t>Dec. 31, 2017</t>
  </si>
  <si>
    <t>Current assets:</t>
  </si>
  <si>
    <t>Cash and cash equivalents</t>
  </si>
  <si>
    <t>Receivables, net</t>
  </si>
  <si>
    <t>Inventory (Note 4)</t>
  </si>
  <si>
    <t>Prepaid and other current assets</t>
  </si>
  <si>
    <t>Total current assets</t>
  </si>
  <si>
    <t>Long-term assets:</t>
  </si>
  <si>
    <t>Goodwill</t>
  </si>
  <si>
    <t>Brand name</t>
  </si>
  <si>
    <t>Other intangible assets, net</t>
  </si>
  <si>
    <t>Property, plant and equipment, net</t>
  </si>
  <si>
    <t>Other long-term assets</t>
  </si>
  <si>
    <t>Total long-term assets</t>
  </si>
  <si>
    <t>Total assets</t>
  </si>
  <si>
    <t>Current liabilities:</t>
  </si>
  <si>
    <t>Accounts payable</t>
  </si>
  <si>
    <t>Current debt (Note 5)</t>
  </si>
  <si>
    <t>Deferred revenue and other current liabilities</t>
  </si>
  <si>
    <t>Total current liabilities</t>
  </si>
  <si>
    <t>Long-term liabilities:</t>
  </si>
  <si>
    <t>Long-term debt (Note 5)</t>
  </si>
  <si>
    <t>Deferred income taxes</t>
  </si>
  <si>
    <t>Other long-term liabilities</t>
  </si>
  <si>
    <t>Total long-term liabilities</t>
  </si>
  <si>
    <t>Total liabilities</t>
  </si>
  <si>
    <t>Contingencies (Note 7)</t>
  </si>
  <si>
    <t xml:space="preserve"> </t>
  </si>
  <si>
    <t>Stockholders’ deficit:</t>
  </si>
  <si>
    <t>Common stock</t>
  </si>
  <si>
    <t>Additional paid-in capital</t>
  </si>
  <si>
    <t>Retained earnings</t>
  </si>
  <si>
    <t>Treasury stock, at cost</t>
  </si>
  <si>
    <t>Accumulated other comprehensive loss</t>
  </si>
  <si>
    <t>Total stockholders’ deficit</t>
  </si>
  <si>
    <t>Total liabilities and stockholders’ deficit</t>
  </si>
  <si>
    <t>Consolidated Statements of Operations (unaudited) - USD ($) shares in Thousands, $ in Thousands</t>
  </si>
  <si>
    <t>Feb. 28, 2018</t>
  </si>
  <si>
    <t>Mar. 31, 2017</t>
  </si>
  <si>
    <t>Income Statement [Abstract]</t>
  </si>
  <si>
    <t>Revenue (Note 3)</t>
  </si>
  <si>
    <t>Cost of sales, including warehousing, distribution and occupancy</t>
  </si>
  <si>
    <t>Gross profit</t>
  </si>
  <si>
    <t>Selling, general, and administrative</t>
  </si>
  <si>
    <t>Other income, net</t>
  </si>
  <si>
    <t>Operating income</t>
  </si>
  <si>
    <t>Interest expense, net (Note 5)</t>
  </si>
  <si>
    <t>Loss on debt refinancing</t>
  </si>
  <si>
    <t>Income before income taxes</t>
  </si>
  <si>
    <t>Income tax expense (Note 10)</t>
  </si>
  <si>
    <t>Net income</t>
  </si>
  <si>
    <t>Earnings per share (Note 8):</t>
  </si>
  <si>
    <t>Basic (in dollars per share)</t>
  </si>
  <si>
    <t>Diluted (in dollars per share)</t>
  </si>
  <si>
    <t>Weighted average common shares outstanding (Note 8):</t>
  </si>
  <si>
    <t>Basic (in shares)</t>
  </si>
  <si>
    <t>Diluted (in shares)</t>
  </si>
  <si>
    <t>Consolidated Statements of Comprehensive Income (unaudited) - USD ($) $ in Thousands</t>
  </si>
  <si>
    <t>Statement of Comprehensive Income [Abstract]</t>
  </si>
  <si>
    <t>Other comprehensive (loss) income:</t>
  </si>
  <si>
    <t>Foreign currency translation (loss) gain</t>
  </si>
  <si>
    <t>Comprehensive income</t>
  </si>
  <si>
    <t>Consolidated Statements of Stockholders' Deficit (unaudited) - USD ($) shares in Thousands, $ in Thousands</t>
  </si>
  <si>
    <t>Total</t>
  </si>
  <si>
    <t>Common Stock</t>
  </si>
  <si>
    <t>Treasury Stock</t>
  </si>
  <si>
    <t>Paid-in Capital</t>
  </si>
  <si>
    <t>Retained Earnings</t>
  </si>
  <si>
    <t>Accumulated Other Comprehensive Loss</t>
  </si>
  <si>
    <t>Beginning balance (in shares) at Dec. 31, 2016</t>
  </si>
  <si>
    <t>Beginning balance at Dec. 31, 2016</t>
  </si>
  <si>
    <t>Increase (Decrease) in Stockholders' Equity</t>
  </si>
  <si>
    <t>Dividend forfeitures on restricted stock</t>
  </si>
  <si>
    <t>Restricted stock awards (in shares)</t>
  </si>
  <si>
    <t>Restricted stock awards</t>
  </si>
  <si>
    <t>Minimum tax withholding requirements (in shares)</t>
  </si>
  <si>
    <t>Minimum tax withholding requirements</t>
  </si>
  <si>
    <t>Stock-based compensation</t>
  </si>
  <si>
    <t>Ending balance (in shares) at Mar. 31, 2017</t>
  </si>
  <si>
    <t>Ending balance at Mar. 31, 2017</t>
  </si>
  <si>
    <t>Beginning balance (in shares) at Dec. 31, 2017</t>
  </si>
  <si>
    <t>Beginning balance at Dec. 31, 2017</t>
  </si>
  <si>
    <t>Ending balance (in shares) at Mar. 31, 2018</t>
  </si>
  <si>
    <t>Ending balance at Mar. 31, 2018</t>
  </si>
  <si>
    <t>Consolidated Statements of Cash Flows (unaudited) $ in Thousands</t>
  </si>
  <si>
    <t>Mar. 31, 2018USD ($)</t>
  </si>
  <si>
    <t>Mar. 31, 2017USD ($)</t>
  </si>
  <si>
    <t>Cash flows from operating activities:</t>
  </si>
  <si>
    <t>Adjustments to reconcile net income to net cash provided by operating activities:</t>
  </si>
  <si>
    <t>Depreciation and amortization expense</t>
  </si>
  <si>
    <t>Amortization of debt costs</t>
  </si>
  <si>
    <t>Gains on refranchising</t>
  </si>
  <si>
    <t>Third-party fees associated with refinancing</t>
  </si>
  <si>
    <t>Changes in assets and liabilities:</t>
  </si>
  <si>
    <t>Decrease in receivables</t>
  </si>
  <si>
    <t>(Increase) in inventory</t>
  </si>
  <si>
    <t>(Increase) in prepaid and other current assets</t>
  </si>
  <si>
    <t>Increase in accounts payable</t>
  </si>
  <si>
    <t>Increase (de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Net cash used in investing activities</t>
  </si>
  <si>
    <t>Cash flows from financing activities:</t>
  </si>
  <si>
    <t>Borrowings under revolving credit facility</t>
  </si>
  <si>
    <t>Payments on revolving credit facility</t>
  </si>
  <si>
    <t>Payments of OID and lender fees</t>
  </si>
  <si>
    <t>Deferred fees associated with pending equity transaction</t>
  </si>
  <si>
    <t>Net cash used in financing activities</t>
  </si>
  <si>
    <t>Effect of exchange rate changes on cash and cash equivalents</t>
  </si>
  <si>
    <t>Net (decrease) increase in cash and cash equivalents</t>
  </si>
  <si>
    <t>Beginning balance, cash and cash equivalents</t>
  </si>
  <si>
    <t>Ending balance, cash and cash equivalents</t>
  </si>
  <si>
    <t>Non-cash investing activities:</t>
  </si>
  <si>
    <t>Capital expenditures in current liabilities</t>
  </si>
  <si>
    <t>Non-cash financing activities:</t>
  </si>
  <si>
    <t>Original issuance discount (Note 5)</t>
  </si>
  <si>
    <t>Tranche B-1</t>
  </si>
  <si>
    <t>Payments on term loan facility</t>
  </si>
  <si>
    <t>Tranche B-2</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protein, performance supplements, weight management supplements, vitamins, herbs and greens, wellness supplements, health and beauty, food and drink and other general merchandise. The Company is vertically integrated as its operations consist of purchasing raw materials, formulating and manufacturing products and selling the finished products through its three reportable segments, U.S. and Canada, International, and Manufacturing / Wholesale. Corporate retail store operations are located in the United States, Canada, Puerto Rico, China and Ireland. In addition, the Company offers products on the internet through GNC.com, third-party websites, and prior to the sale of its assets on September 30, 2017, LuckyVitamin.com. Franchise locations exist in the United States and approximately 50 other countries. The Company operates its primary manufacturing facility in South Carolina and distribution centers in Arizona, Indiana, Pennsylvania and South Carolina. The Company manufactures approximately half of its branded products and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7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Footnotes included in the Company’s audited financial statements in its Annual Report on Form 10-K for the year ended December 31, 2017 ("2017 10-K"). Interim results are not necessarily indicative of the results that may be expected for the remainder of the year ending December 31, 2018 . Recently Adopted Accounting Pronouncements In May 2017, the Financial Accounting Standards Board ("FASB") issued Accounting Standards Update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The Company adopted this standard during the first quarter of fiscal 2018 which did not have an impact to the Company's Consolidated Financial Statements.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In connection with the adoption of ASU 2016-15, the Company presented the third-party fees relating to the term loan refinancing as an operating cash flow on the Consolidated Statements of Cash Flows. The adoption of ASU 2016-18 did not have an impact to the Consolidated Statement of Cash Flows. Adoption of New Revenue Recognition Standard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Company adopted ASU 2014-09 and its related amendments (collectively known as "ASC 606") during the first quarter of fiscal 2018 using the full retrospective method. The adoption of ASC 606 does not impact recognition of point-of-sale revenue in company-owned stores, most wholesale sales, royalties and sublease revenue, together which account for approximately 90% of the Company’s revenue. The new standard has no impact on the timing or classification of the Company’s cash flows as reported in the Consolidated Statement of Cash Flows and is not expected to have a significant impact on the Company’s Consolidated Statement of Operations in future periods. The Company recorded a reduction to retained earnings, net of tax, at January 1, 2016 (opening balance) and December 31, 2016 of approximately $23 million primarily relating to an increase in deferred franchise fees. Below is a description of the changes that resulted from the new standard. Franchise fees. The Company's previous accounting policy for franchise and license fees received for new store openings and renewals was to recognize these fees when earned per the contract terms, which is when a new store opens or at the start of a new term. In accordance with the new guidance, these fees are now deferred and recognized over the applicable license term as the Company satisfies the performance obligation of granting the customer access to the rights of the Company’s intellectual property. This change impacted all of the Company’s reportable segments. In addition, franchise fees received as part of a sale of a company-owned store to a franchisee are now recorded as described above as part of revenue and will no longer be presented as part of gains on refranchising. Cooperative advertising and other franchise support fees. The Company previously classified advertising and other franchise support fees received from domestic franchisees as a reduction to selling, general and administrative expense and cost of sales on the Consolidated Statement of Operations. In accordance with the new guidance, these fees are now required to be classified as revenue within the U.S. and Canada segment. The new standard does not impact the timing of recognition of this income or the Consolidated Balance Sheet. Specialty manufacturing. The Company previously recognized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impacts contract manufacturing sales to third-parties recorded in the Manufacturing / Wholesale segment. The Company is now recording a reduction to inventory as applicable custom manufacturing services are completed with a corresponding contract asset including the applicable markup, recorded within prepaid and other current assets on the Consolidated Balance Sheet. E-commerce revenues. The Company previously recorded revenue to its e-commerce customers upon delivery. Under the new guidance, the Company is now recognizing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he Company has not revised prior period balances for e-commerce revenues because the changes are not material. Loyalty. Effective with the launch of the One New GNC on December 29, 2016, the Company introduced a free points-based myGNC Rewards loyalty program system-wide in the U.S. The Company utilized the new revenue recognition standard to account for this program in 2017, the difference of which was immaterial relative to the standard in effect at that time. Refer to Note 3 "Revenue" for additional information relating to the impact of adopting ASC 606. Revisions to Prior Periods As a result of adopting ASC 606 on January 1, 2018, the Company has revised its comparative financial statements for the years ended December 31, 2016 and 2017, and applicable interim periods within those years, as if ASC 606 had been effective for those periods. Additionally, the cumulative effect of applying the new guidance to all contracts with customers that were not completed as of January 1, 2016 was recorded as an adjustment to retained earnings as of January 1, 2016. The impact of the adoption of ASC 606 on the Company's Consolidated Balance Sheet as of December 31, 2017 was as follows: As Previously Reported Franchise Fees Specialty Manufacturing Total Adjustments As Revised (in thousands) Inventory $ 506,858 $ — $ (21,126 ) $ (21,126 ) $ 485,732 Prepaid and other current assets 42,320 — 24,328 24,328 66,648 Total current assets 739,829 — 3,202 3,202 743,031 Total assets $ 1,516,561 $ — $ 3,202 $ 3,202 $ 1,519,763 Deferred revenue and other current liabilities $ 108,672 $ 5,409 $ — $ 5,409 $ 114,081 Total current liabilities 261,690 5,409 — 5,409 267,099 Deferred income taxes 64,121 (8,868 ) 807 (8,061 ) 56,060 Other long-term liabilities 55,721 29,781 — 29,781 85,502 Total long-term liabilities 1,416,865 20,913 807 21,720 1,438,585 Total liabilities 1,678,555 26,322 807 27,129 1,705,684 Retained earnings 567,741 (26,322 ) 2,395 (23,927 ) 543,814 Total stockholders' deficit (161,994 ) (26,322 ) 2,395 (23,927 ) (185,921 ) Total liabilities and stockholders' deficit $ 1,516,561 $ — $ 3,202 $ 3,202 $ 1,519,763 The impact of the adoption of ASC 606 on the Consolidated Statements of Operations for the year ended December 31, 2017, and interim periods within 2017, was as follows: Three months ended March 31, 2017 As Previously Reported Franchise Fees Specialty Manufacturing Cooperative Advertising and Other Franchise Support Fees Total Adjustments As Revised (in thousands, except per share amounts) Revenue $ 644,838 $ 983 $ 3,086 $ 6,041 $ 10,110 $ 654,948 Cost of sales (1) 431,867 — 2,624 595 3,219 $ 435,086 Gross profit 212,971 983 462 5,446 6,891 219,862 SG&amp;A (2) 160,581 — — 5,446 5,446 166,027 Gains on refranchising (154 ) 30 — — 30 (124 ) Other income, net (1,009 ) — — — — (1,009 ) Operating income 53,553 953 462 — 1,415 54,968 Interest expense, net 15,894 — — — — 15,894 Income before income taxes 37,659 953 462 — 1,415 39,074 Income tax expense 13,809 350 171 — 521 14,330 Net income $ 23,850 $ 603 $ 291 $ — $ 894 $ 24,744 Earnings per share: Basic $ 0.35 $ 0.01 $ — $ — $ 0.01 $ 0.36 Diluted $ 0.35 $ 0.01 $ — $ — $ 0.01 $ 0.36 Three months ended June 30, 2017 As Previously Reported Franchise Fees Specialty Manufacturing Cooperative Advertising and Other Franchise Support Fees Total Adjustments As Revised (in thousands, except per share amounts) Revenue $ 640,994 $ 1,353 $ 1,542 $ 6,349 $ 9,244 $ 650,238 Cost of sales (1) 428,271 — 1,342 842 2,184 430,455 Gross profit 212,723 1,353 200 5,507 7,060 219,783 SG&amp;A (2) 154,033 — — 5,507 5,507 159,540 Long-lived asset impairments 19,356 — — — — 19,356 Other income, net (486 ) — — — — (486 ) Operating income 39,820 1,353 200 — 1,553 41,373 Interest expense, net 16,067 — — — — 16,067 Income before income taxes 23,753 1,353 200 — 1,553 25,306 Income tax expense 8,092 497 73 — 570 8,662 Net income $ 15,661 $ 856 $ 127 $ — $ 983 $ 16,644 Earnings per share: Basic $ 0.23 $ 0.01 $ — $ — $ 0.01 $ 0.24 Diluted $ 0.23 $ 0.01 $ — $ — $ 0.01 $ 0.24 Three months ended September 30, 2017 As Previously Reported Franchise Fees Specialty Manufacturing Cooperative Advertising and Other Franchise Support Fees Total Adjustments As Revised (in thousands, except per share amounts) Revenue $ 609,469 $ (360 ) $ (1,925 ) $ 5,769 $ 3,484 $ 612,953 Cost of sales (1) 412,663 — (1,681 ) 679 (1,002 ) 411,661 Gross profit 196,806 (360 ) (244 ) 5,090 4,486 201,292 SG&amp;A (2) 150,961 — — 5,090 5,090 156,051 Gains on refranchising (230 ) 40 — — 40 (190 ) Long-lived asset impairments 3,861 — — — — 3,861 Other loss, net 1,769 — — — — 1,769 Operating income 40,445 (400 ) (244 ) — (644 ) 39,801 Interest expense, net 16,339 — — — — 16,339 Income before income taxes 24,106 (400 ) (244 ) — (644 ) 23,462 Income tax expense 2,643 (146 ) (91 ) — (237 ) 2,406 Net income $ 21,463 $ (254 ) $ (153 ) $ — $ (407 ) $ 21,056 Earnings per share: Basic $ 0.31 $ — $ — $ — $ — $ 0.31 Diluted $ 0.31 $ — $ — $ — $ — $ 0.31 Three months ended December 31, 2017 As Previously Reported Franchise Fees Specialty Manufacturing Cooperative Advertising and Other Franchise Support Fees Total Adjustments As Revised (in thousands, except per share amounts) Revenue $ 557,737 $ 1,493 $ (1,672 ) $ 5,265 $ 5,086 $ 562,823 Cost of sales (1) 380,190 — (1,452 ) 600 (852 ) 379,338 Gross profit 177,547 1,493 (220 ) 4,665 5,938 183,485 SG&amp;A (2) 137,986 — — 4,665 4,665 142,651 Long-lived asset impairments 434,577 — — — — 434,577 Other income, net (785 ) — — — — (785 ) Operating loss (394,231 ) 1,493 (220 ) — 1,273 (392,958 ) Interest expense, net 15,921 — — — — 15,921 Gain on convertible debt and debt refinancing costs (10,996 ) — — — — (10,996 ) Loss before income taxes (399,156 ) 1,493 (220 ) — 1,273 (397,883 ) Income tax benefit (3) (189,331 ) 4,606 (452 ) — 4,154 (185,177 ) Net loss $ (209,825 ) $ (3,113 ) $ 232 $ — $ (2,881 ) $ (212,706 ) Loss per share: Basic $ (2.99 ) $ (0.04 ) $ — $ — $ (0.04 ) $ (3.03 ) Diluted $ (2.99 ) $ (0.04 ) $ — $ — $ (0.04 ) $ (3.03 ) Year ended December 31, 2017 As Previously Reported Franchise Fees Specialty Manufacturing Cooperative Advertising and Other Franchise Support Fees Total Adjustments As Revised (in thousands, except per share amounts) Revenue $ 2,453,038 $ 3,469 $ 1,031 $ 23,424 $ 27,924 $ 2,480,962 Cost of sales (1) 1,652,991 — 833 2,716 3,549 1,656,540 Gross profit 800,047 3,469 198 20,708 24,375 824,422 SG&amp;A (2) 603,561 — — 20,708 20,708 624,269 Gains on refranchising (384 ) 70 — — 70 (314 ) Long-lived asset impairments 457,794 — — — — 457,794 Other income, net (511 ) — — — — (511 ) Operating loss (260,413 ) 3,399 198 — 3,597 (256,816 ) Interest expense, net 64,221 — — — — 64,221 Gain on convertible debt and debt refinancing costs (10,996 ) — — — — (10,996 ) Loss before income taxes (313,638 ) 3,399 198 — 3,597 (310,041 ) Income tax benefit (3) (164,787 ) 5,307 (299 ) — 5,008 (159,779 ) Net loss $ (148,851 ) $ (1,908 ) $ 497 $ — $ (1,411 ) $ (150,262 ) Loss per share: Basic $ (2.16 ) $ (0.03 ) $ 0.01 $ — $ (0.02 ) $ (2.18 ) Diluted $ (2.16 ) $ (0.03 ) $ 0.01 $ — $ (0.02 ) $ (2.18 ) (1) Includes warehousing, distribution and occupancy. (2) Defined as selling, general and administrative expense. (3) Adjustments include $3.7 million non-cash tax expense related to the remeasurement of the applicable net deferred tax assets in connection with the 2017 Tax Act. The impact of adoption of ASC 606 on the Company's reportable segments was as follows: Three months ended March 31, 2017 As Previously Reported Franchise Fees Specialty Manufacturing Cooperative Advertising and Other Franchise Support Fees Total Adjustments As Revised (in thousands) Revenue: U.S. and Canada $ 530,179 $ 401 $ — $ 6,041 $ 6,442 $ 536,621 International 39,417 334 — — 334 39,751 Manufacturing / Wholesale: Intersegment revenues 61,298 — — — — 61,298 Third party 52,500 248 3,086 — 3,334 55,834 Subtotal Manufacturing / Wholesale 113,798 248 3,086 — 3,334 117,132 Total reportable segment revenues 683,394 983 3,086 6,041 10,110 693,504 Other 22,742 — — — — 22,742 Elimination of intersegment revenues (61,298 ) — — — — (61,298 ) Total revenue $ 644,838 $ 983 $ 3,086 $ 6,041 $ 10,110 $ 654,948 Operating income: U.S. and Canada $ 50,119 $ 371 $ — $ — $ 371 $ 50,490 International 14,535 334 — — 334 14,869 Manufacturing / Wholesale 16,557 248 462 — 710 17,267 Total reportable segment operating income 81,211 953 462 — 1,415 82,626 Corporate costs (28,074 ) — — — — (28,074 ) Other 416 — — — — 416 Unallocated corporate and other (27,658 ) — — — (27,658 ) Total operating income $ 53,553 $ 953 $ 462 $ — $ 1,415 $ 54,968 Three months ended June 30, 2017 As Previously Reported Franchise Fees Specialty Manufacturing Cooperative Advertising and Other Franchise Support Fees Total Adjustments As Revised (in thousands) Revenue: U.S. and Canada $ 520,804 $ 661 $ — $ 6,349 $ 7,010 $ 527,814 International 43,631 182 — — 182 43,813 Manufacturing / Wholesale: Intersegment revenues 56,000 — — — — 56,000 Third party 53,945 510 1,542 — 2,052 55,997 Subtotal Manufacturing / Wholesale 109,945 510 1,542 — 2,052 111,997 Total reportable segment revenues 674,380 1,353 1,542 6,349 9,244 683,624 Other 22,614 — — — — 22,614 Elimination of intersegment revenues (56,000 ) — — — — (56,000 ) Total revenue $ 640,994 $ 1,353 $ 1,542 $ 6,349 $ 9,244 $ 650,238 Operating income: U.S. and Canada $ 51,829 $ 661 $ — $ — $ 661 $ 52,490 International 15,605 182 — — 182 15,787 Manufacturing / Wholesale 17,927 510 200 — 710 18,637 Total reportable segment operating income 85,361 1,353 200 — 1,553 86,914 Corporate costs (26,207 ) — — — — (26,207 ) Other (19,334 ) — — — — (19,334 ) Unallocated corporate and other (45,541 ) — — — — (45,541 ) Total operating income $ 39,820 $ 1,353 $ 200 $ — $ 1,553 $ 41,373 Three months ended September 30, 2017 As Previously Reported Franchise Fees Specialty Manufacturing Cooperative Advertising and Other Franchise Support Fees Total Adjustments As Revised (in thousands) Revenue: U.S. and Canada $ 486,282 $ 332 $ — $ 5,769 $ 6,101 $ 492,383 International 49,057 (599 ) — — (599 ) 48,458 Manufacturing / Wholesale: Intersegment revenues 58,037 — — — — 58,037 Third party 53,304 (93 ) (1,925 ) — (2,018 ) 51,286 Subtotal Manufacturing / Wholesale 111,341 (93 ) (1,925 ) — (2,018 ) 109,323 Total reportable segment revenues 646,680 (360 ) (1,925 ) 5,769 3,484 650,164 Other 20,826 — — — — 20,826 Elimination of intersegment revenues (58,037 ) — — — — (58,037 ) Total revenue $ 609,469 $ (360 ) $ (1,925 ) $ 5,769 $ 3,484 $ 612,953 Operating income: U.S. and Canada $ 31,572 $ 292 $ — $ — $ 292 $ 31,864 International 16,768 (599 ) — — (599 ) 16,169 Manufacturing / Wholesale 19,505 (93 ) (244 ) — (337 ) 19,168 Total reportable segment operating income 67,845 (400 ) (244 ) — (644 ) 67,201 Corporate costs (25,558 ) — — — — (25,558 ) Other (1,842 ) — — — — (1,842 ) Unallocated corporate and other (27,400 ) — — — — (27,400 ) Total operating income $ 40,445 $ (400 ) $ (244 ) $ — $ (644 ) $ 39,801 Three months ended December 31, 2017 As Previously Reported Franchise Fees Specialty Manufacturing Cooperative Advertising and Other Franchise Support Fees Total Adjustments As Revised (in thousands) Revenue: U.S. and Canada $ 456,179 $ 669 $ — $ 5,265 $ 5,934 $ 462,113 International 45,254 502 — — 502 45,756 Manufacturing / Wholesale: Intersegment revenues 56,160 — — — — 56,160 Third party 56,304 322 (1,672 ) — (1,350 ) 54,954 Subtotal Manufacturing / Wholesale 112,464 322 (1,672 ) — (1,350 ) 111,114 Total reportable segment revenues 613,897 1,493 (1,672 ) 5,265 5,086 618,983 Elimination of intersegment revenues (56,160 ) — — — — (56,160 ) Total revenue $ 557,737 $ 1,493 $ (1,672 ) $ 5,265 $ 5,086 $ 562,823 Operating loss: U.S. and Canada $ (379,616 ) $ 669 $ — $ — $ 669 $ (378,947 ) International 13,660 502 — — 502 14,162 Manufacturing / Wholesale (5,999 ) 322 (220 ) — 102 (5,897 ) Total reportable segment operating loss (371,955 ) 1,493 (220 ) — 1,273 (370,682 ) Unallocated corporate costs (22,276 ) — — — — (22,276 ) Total operating loss $ (394,231 ) $ 1,493 $ (220 ) $ — $ 1,273 $ (392,958 ) Year ended December 31, 2017 As Previously Reported Franchise Fees Specialty Manufacturing Cooperative Advertising and Other Franchise Support Fees Total Adjustments As Revised (in thousands) Revenue: U.S. and Canada $ 1,993,444 $ 2,063 $ — $ 23,424 $ 25,487 $ 2,018,931 International 177,359 419 — — 419 177,778 Manufacturing / Wholesale: Intersegment revenues 231,495 — — — — 231,495 Third party 216,053 987 1,031 — 2,018 218,071 Subtotal Manufacturing / Wholesale 447,548 987 1,031 — 2,018 449,566 Total reportable segment revenues 2,618,351 3,469 1,031 23,424 27,924 2,646,275 Other 66,182 — — — — 66,182 Elimination of intersegment revenues (231,495 ) — — — — (231,495 ) Total revenue $ 2,453,038 $ 3,469 $ 1,031 $ 23,424 $ 27,924 $ 2,480,962 Operating loss: U.S. and Canada $ (246,097 ) $ 1,993 $ — $ — $ 1,993 $ (244,104 ) International 60,568 419 — — 419 60,987 Manufacturing / Wholesale 47,990 987 198 — 1,185 49,175 Total reportable segment operating loss (137,539 ) 3,399 198 — 3,597 (133,942 ) Corporate costs (102,114 ) — — — — (102,114 ) Other (20,760 ) — — — — (20,760 ) Unallocated corporate and other (122,874 ) — — — — (122,874 ) Total operating loss $ (260,413 ) $ 3,399 $ 198 $ — $ 3,597 $ (256,816 ) Recently Issued Accounting Pronounc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t>
  </si>
  <si>
    <t>REVENUE</t>
  </si>
  <si>
    <t>Revenue from Contract with Customer [Abstract]</t>
  </si>
  <si>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are excluded from revenue. U.S. and Canada Revenue The following is a summary of revenue disaggregated by major source in the U.S. and Canada segment: Three months ended March 31, 2018 2017 U.S. company-owned product sales: (1) (in thousands) Protein $ 87,670 $ 92,263 Performance supplements 75,616 73,308 Weight management 39,787 40,517 Vitamins 50,371 51,236 Herbs / Greens 16,158 15,717 Wellness 47,701 48,421 Health / Beauty 48,054 48,710 Food / Drink 25,360 24,122 General merchandise 7,062 7,864 Total U.S. company-owned product sales $ 397,779 $ 402,158 Wholesale sales to franchisees 57,160 64,281 Royalties and franchise fees 8,748 9,331 Sublease income 11,765 12,596 Cooperative advertising and other franchise support fees 5,533 6,041 Gold Card revenue recognized in U.S. (2) — 24,399 Other (3) 31,429 17,815 Total U.S. and Canada revenue $ 512,414 $ 536,621 (1) Includes GNC.com sales. (2) The Gold Card Member Pricing program in the U.S. was discontinued in December 2016 in connection with the launch of the One New GNC which resulted in $24.4 million of deferred Gold Card revenue being recognized in the first quarter of 2017, net of $1.4 million in applicable coupon redemptions. (3) Includes revenue primarily related to Canada operations and loyalty programs, myGNC Rewards and PRO Access. The increase primarily relates to the Company's loyalty programs. International Revenues The following is a summary of the revenue disaggregated by major source in the International reportable segment: Three months ended March 31, 2018 2017 (in thousands) Wholesale sales to franchisees $ 21,760 $ 25,556 Royalties and franchise fees 6,621 6,571 Other (*) 11,684 7,624 Total International revenue $ 40,065 $ 39,751 (*) Includes revenue primarily related to China operations and company-owned stores located in Ireland. Manufacturing / Wholesale Revenue The following is a summary of the revenue disaggregated by major source in the Manufacturing / Wholesale reportable segment: Three months ended March 31, 2018 2017 (in thousands) Third-party contract manufacturing $ 32,722 $ 33,742 Intersegment sales 64,663 61,298 Wholesale partner sales 22,332 22,092 Total Manufacturing / Wholesale revenue $ 119,717 $ 117,132 Revenue by Geography The following is a summary of the revenue by geography. Three months ended March 31, 2018 2017 Total revenues by geographic areas: (in thousands) United States $ 572,231 $ 621,023 Foreign 35,302 33,925 Total revenues $ 607,533 $ 654,948 Revenue Recognition Policies Within the U.S. and Canada segment, retail sales in company-owned stores are recognized at the point of sale. Revenue related to e-commerce sales is recognized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axes collected from customers relating to product sales and remitted to governmental authorities are excluded from revenue. A provision for anticipated returns is recorded through a reduction of sales and cost of sales (for product that can be resold or returned to vendors) in the period that the related sales are recorded. Effective with the launch of the One New GNC on December 29, 2016, the Company introduced myGNC Rewards, a free points-based loyalty program while discontinuing its Gold Card Member Pricing program system-wide in the U.S. The loyalty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rates. When a customer redeems earned points, revenue is recognized with a corresponding reduction to the program liability. Also effective with the launch of the One New GNC, the Company began offering a paid membership program, PRO Access, for $39.99 per year, which provides members with the delivery of sample boxes throughout the membership year, as well as the offering of certain other benefits including the opportunity to earn triple points on a periodic basis. The boxes include sample merchandise and other materials. The Company allocates the transaction price of the membership to the sample boxes and other benefits based on estimated relative stand-alone prices. The membership price paid is recorded within deferred revenue and other current liabilities on the Consolidated Balance Sheet and recognized as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wholesale product sales, franchise fees and royalties, as well as cooperative advertising and other franchise support fees specific to domestic franchisees. Revenues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and other franchise support fees (including construction, equipment and other administrative fees) are recognized upon transfer of control to the franchisee, net of estimated returns and allowances. Franchise license fees, royalties and continuing services, such as cooperative advertising, are not separate and distinct performance obligations as they are highly dependent on each other in supporting the overall brand. Franchise fees for the license are paid in advance, and are deferred and recognized over the applicable license term as the Company satisfies the performance obligation of granting the customer access to the rights of the Company’s intellectual property. Franchise royalties and cooperative advertising contributions are variable consideration based on a percentage of the franchisees' retail sales, which are recognized in the period the franchisees' underlying sales occur, and are not included in the upfront transaction price for the overall performance obligation relating to providing access to the Company's intellectual property. The Manufacturing / Wholesale segment sells product to the Company's other segments, which is eliminated in consolidation, and third-party customers. Revenue is recognized over time, net of estimated returns and allowances, as manufacturing occurs if the customized goods have no alternative use (specially made for the end customer) and the Company has an enforceable right to payment for performance completed to date (even if such right is not enforced in practice). The selection of the method to measure progress towards completion requires judgment and is based on the nature of the products or services to be provided. The Company uses the cost-to-cost measure of progress for its contract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other direct costs and an allocation of indirect costs, which are recognized as cost of sales as revenue is recognized. Services for specialty manufacturing contracts typically have an expected duration of less than one year. Balances from Contracts with Customers Contract assets relating to specialty manufacturing include amounts related to our contractual right to consideration for completed performance obligations not yet invoiced, which are recognized along with the associated revenue and were $26.7 million and $24.3 million at March 31, 2018 and December 31, 2017, respectively recorded within prepaid and other current assets on the accompanying Consolidated Balance Sheets (with a corresponding reduction to inventory at cost). Contract liabilities include payments received in advance of performance under the contract, and are realized with the associated revenue recognized under the contract. The following table presents changes in the Company’s contract liabilities during the three months ended March 31, 2018: Balance at Beginning of Period Additions Deductions Balance at the End of Period (in thousands) Deferred franchise and license fees $ 38,011 1,442 (2,557 ) $ 36,896 PRO Access and loyalty program points 24,464 17,149 (15,342 ) 26,271 Gift card liability 4,172 968 (2,499 ) 2,641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As of March 31, 2018, the Company had deferred franchise fees with unsatisfied performance obligations extending throughout 2028 of $36.9 million , of which approximately $7.9 million is expected to be recognized over the next 12 months. The Company has elected to use the practical expedient allowed under the rules of adoption to not disclose the duration of the remaining unsatisfied performance obligations for contracts with an original expected length of one year or less.</t>
  </si>
  <si>
    <t>INVENTORY</t>
  </si>
  <si>
    <t>Inventory Disclosure [Abstract]</t>
  </si>
  <si>
    <t xml:space="preserve"> INVENTORY The net realizable value of inventory consisted of the following: March 31, 2018 December 31, 2017 (*) (in thousands) Finished product ready for sale $ 449,540 $ 432,092 Work-in-process, bulk product and raw materials 55,037 51,225 Packaging supplies 3,391 2,415 Inventory $ 507,968 $ 485,732 (*) The balances as of December 31, 2017 have been revised in connection with the adoption of ASC 606 to include a reduction to inventory as applicable custom manufacturing services are completed. Refer to Note 2, "Basis of Presentation" for more information.</t>
  </si>
  <si>
    <t>LONG-TERM DEBT / INTEREST EXPENSE</t>
  </si>
  <si>
    <t>Debt Disclosure [Abstract]</t>
  </si>
  <si>
    <t>LONG-TERM DEBT / INTEREST EXPENSE Long-term debt consisted of the following: March 31, December 31, (in thousands) Tranche B-1 Term Loan (net of $0.1 million and $0.9 million discount) $ 150,630 $ 1,130,320 Tranche B-2 Term Loan (net of $30.8 million discount) 662,788 — FILO Term Loan (net of $18.4 million discount) 256,634 — Unpaid original issuance discount 19,587 — Revolving Credit Facility 17,500 — Notes 169,833 167,988 Debt issuance costs (1,083 ) (1,285 ) Total debt 1,275,889 1,297,023 Less: current debt (213,111 ) — Long-term debt $ 1,062,778 $ 1,297,023 Refinancing of Senior Credit Facility On February 28, 2018, the Company amended and restated its Senior Credit Facility (the “Amendment”, and the Senior Credit Facility as so amended, the "Term Loan Agreement") formerly consisting of a $1,131.2 million term loan facility due in March 2019 and a $300.0 million revolving credit facility that was scheduled to mature in September 2018. The Amendment included an extension of the maturity date for $704.3 million of the $1,131.2 million term loan facility from March 2019 to March 2021 (the “Tranche B-2 Term Loan). However, if more than $50.0 million of the Company's Notes have not been repaid, converted or effectively discharged prior to such date (“Existing Indenture Discharge”), the maturity date becomes May 2020, subject to certain adjustments. The Amendment also terminated the existing $300.0 million revolving credit facility. After the effectiveness of the Amendment, the remaining term loan of $151.9 million continues to have a maturity date of March 2019 (the "Tranche B-1 Term Loan"). The Tranche B-2 Term Loan requires annual aggregate principal payments of at least $43 million and bears interest at a rate of LIBOR plus a margin of 8.75% per annum subject to change under certain circumstances (with a minimum and maximum possible interest rate of LIBOR plus a margin of 8.25% and 9.25% , respectively, per annum). Payments and interest associated with the Tranche B-1 Term Loan are consistent with past terms. The Term Loan Agreement is secured by a (i) first lien on certain assets of the Company primarily consisting of capital stock issued by General Nutrition Centers, Inc. ("Centers")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eneral Nutrition Centres Company, an unlimited liability company organized under the laws of Nova Scotia (together with the U.S. Guarantors, the “Guarantors”). On February 28 2018, the Company also entered into a new asset-based credit agreement (the "ABL Credit Agreement"), consisting of: • a new $100 million asset-based Revolving Credit Facility (the "Revolving Credit Facility") with a maturity date of August 2022 (which maturity date will become May 2020, subject to certain adjustments, if the Existing Indenture Discharge has not occurred); and • a $275.0 million asset-based Term Loan Facility advanced on a “first-in, last-out” basis (the "FILO Term Loan") with a maturity date of December 2022 (which maturity date will become May 2020, subject to certain adjustments, if the Existing Indenture Discharge has not occurred). There are no scheduled amortization payments associated with the FILO Term Loan, which bears interest at a rate of LIBOR plus a margin of 7.00% per annum subject to decrease under certain circumstances (with a minimum possible interest rate of LIBOR plus a margin of 6.50% per annum). Outstanding borrowings under the Revolving Credit Facility bear interest at a rate of LIBOR plus 1.75% (subject to an increase or decrease of 0.25% based on the amount available to be drawn under the Revolving Credit Facility). The Company is also required to pay an annual fee to revolving lenders equal to a maximum of 2.0% (subject to adjustment based on the amount available to be be drawn under the Revolving Credit Facility) on outstanding letters of credit and an annual commitment fee of 0.375% on the undrawn portion of the Revolving Credit Facility subject to an increase to 0.5% based on the amount available to drawn under the Revolving Credit Facility. The FILO Term Loan and Revolving Credit Facility are secured by a (i) first lien on ABL Priority Collateral and (ii) second lien on Term Priority Collateral. The FILO Term Loan and Revolving Credit Facility are guaranteed by the Guarantors. In connection with the debt refinancing, the Company recognized a loss of $16.7 million , which primarily includes third-party fees relating to the Tranche B-2 Term Loan and the FILO Term Loan, the majority of which has been paid and is presented as an operating outflow on the accompanying Consolidated Statement of Cash Flows. In addition, the Company incurred $49.8 million consisting of an original issuance discount (“OID”) to the Tranche B-2 Term Loan and the FILO Term Loan lenders, of which 2% or $19.6 million is due the earlier of March 2019 or the closing of the Harbin transaction described in Note 18, “Subsequent Events” to the Company’s 2017 10-K. The OID together with $5.1 million in fees incurred relating to the Revolving Credit Facility (included within other long-term assets on the Consolidated Balance Sheet) will be amortized through the applicable maturity dates as an increase to interest expense. The $30.2 million portion of OID paid together with the Revolving Credit Facility fees resulted in $35.2 million presented as a financing outflow on the accompanying Consolidated Statement of Cash Flows. Included within the current debt above is the Tranche B-1 Term Loan balance, scheduled amortization payments on the Tranche B-2 Term Loan from March 31, 2018 through March 31, 2019 and the 2% OID that is due by March 2019. Under the Company’s Term Loan Agreement and ABL Credit Agreement (collectively, the "Credit Facilities"), the Company is required to make certain mandatory prepayments, including a requirement to prepay first the Tranche B-2 Term Loan (until repaid in full), second the FILO Term Loan (until repaid in full, but only if such prepayment is permitted under the ABL Credit Agreement), and third the Tranche B-1 Term Loan, in each case annually with amounts based on excess cash flow, as defined in the Company’s Credit Facilities, based on the results of the Company for the prior fiscal year. The first such payment will be due with respect to the year ending December 31, 2018. The payment will be 75% of excess cash flow for each such fiscal year, subject to a reduction to 50% based on the attainment of a certain Consolidated Net First Lien Leverage Ratio, and will be reduced by certain scheduled debt payment amounts. The Company expects this excess cash flow payment to be between $20 million and $30 million at 50% and $50 million and $60 million at 75% with respect to the year ending December 31, 2018, which is expected to be paid in the first quarter of 2019. The proceeds from the Harbin transaction, if received and used to pay down the debt prior to December 31, 2018, is expected to result in the Company's excess cash flow payment being at 50% . At March 31, 2018, the interest rates under the Tranche B-1 Term Loan, Tranche B-2 Term Loan, and the FILO Term Loan were 4.3% , 10.6% and 8.9% , respectively. At December 31, 2017, the interest rate under the Tranche B-1 Term Loan was 4.1% . The Revolving Credit Facility had a weighted average interest rate of 3.6% at March 31, 2018. At March 31, 2018, the Company had $72.3 million available under the Revolving Credit Facility, after giving effect to $17.5 million in borrowings and $10.2 million utilized to secure letters of credit. The Company’s Credit Facilities contain customary covenants, including limitations on the ability of GNC Corporation, Centers, and Centers' subsidiaries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In addition, the Term Loan Agreement requires compliance, as of the end of each fiscal quarter of the Company, with a maximum Consolidated Net First Lien Leverage Ratio initially set at 5.50 to 1.00 through December 31, 2018 and decreasing to 5.00 to 1.00 from March 31, 2019 to December 31, 2019 and 4.25 to 1.00 thereafter. Depending on the amount available to be drawn under the Revolving Credit Facility, the ABL Credit Agreement requires compliance as of the end of each fiscal quarter of the Company with a minimum Fixed Charge Coverage Ratio of 1.00 to 1.00. The Company is currently in compliance, and expects to remain in compliance over the next twelve months, with the terms of its Credit Facilities. Convertible Debt The Company maintains a $ 188.6 million principal amount of 1.5% convertible senior notes due in 2020 (the "Notes"). The Notes consist of the following components: March 31, 2018 December 31, 2017 (in thousands) Liability component Principal $ 188,565 $ 188,565 Conversion feature (16,455 ) (18,065 ) Discount related to debt issuance costs (2,277 ) (2,512 ) Net carrying amount $ 169,833 $ 167,988 Interest Expense Interest expense consisted of the following: Three months ended March 31, 2018 2017 (in thousands) Tranche B-1 Term Loan coupon $ 8,058 $ 9,518 Tranche B-2 Term Loan coupon 6,824 — FILO Term Loan coupon 2,122 — Revolving Credit Facility 132 — Terminated revolving credit facility 316 1,289 Amortization of discount and debt issuance costs 1,755 625 Subtotal 19,207 11,432 Notes: Coupon 707 1,078 Amortization of conversion feature 1,610 2,357 Amortization of discount and debt issuance costs 244 306 Total Notes 2,561 3,741 Other 5 721 Interest expense, net $ 21,773 $ 15,894</t>
  </si>
  <si>
    <t>FAIR VALUE MEASUREMENTS AND FINANCIAL INSTRUMENTS</t>
  </si>
  <si>
    <t>Fair Value Disclosures [Abstract]</t>
  </si>
  <si>
    <t xml:space="preserve"> 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s and estimated fair values of the term loans, net of discount, and Notes (net of the equity component classified in stockholders' equity and discount) were as follows: March 31, 2018 December 31, 2017 Carrying Amount Fair Value Carrying Amount Fair Value (in thousands) Tranche B-1 Term Loan $ 150,630 $ 148,551 $ 1,130,320 $ 930,592 Tranche B-2 Term Loan 662,788 618,878 — — FILO Term Loan 256,634 264,333 — — Notes 169,833 124,891 167,988 85,044 The fair values of the term loans were determined using the instrument’s trading value in markets that are not active, which are considered Level 2 inputs. The fair value of the Notes was determined based on quoted market prices and bond terms and conditions, which are considered Level 2 inputs.</t>
  </si>
  <si>
    <t>CONTINGENCIES</t>
  </si>
  <si>
    <t>Commitments and Contingencies Disclosure [Abstract]</t>
  </si>
  <si>
    <t>CONTINGENCIES The Company is engaged in various legal actions, claims and proceedings arising in the normal course of business, including claims related to breach of contracts, product liability matter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ny payments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March 31, 2018, the Company was named in 29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s.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for which indeterminate money damages for wages, penalties, interest, and legal fees are sought. As of March 31, 2018, an immaterial liability has been accrued in the accompanying financial statements. The Company intends to conduct further discovery and file a motion to decertify the class action prior to trial. The hearing for this motion is scheduled for April 27, 2018.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from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The appeals are currently pending. Oregon Attorney General. On October 22, 2015, the Attorney General for the State of Oregon sued GNC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is contesting. In April 2018, USPlabs, LLC filed a motion to stay the proceeding pending its criminal trial in the Northern District of Texas. Both motions are pending. The parties are in the process of exchanging discovery. The trial date is currently set for October 2018.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Holland and Barrett License Litigation. On September 18, 2014, the Company's wholly-owned affiliate General Nutrition Investment Company ("GNIC") commenced proceedings in the U.K. High Court to determine if the license agreement from March 2003 between GNIC and Holland &amp; Barrett International Ltd and Health and Diet Centers Ltd. (“Defendants”) was validly terminated. GNIC alleged that termination of the entire agreement was warranted due to several material breaches by Defendants, and that the agreement should be terminated related to five licensed GNC trademarks for lack of use for more than five years. On April 7, 2017, the Court issued its judgment that found that GNIC's notice of termination was invalid and while there were several breaches of the agreement, none were sufficiently material to justify termination. Under U.K. procedural rules, GNIC is required to pay some portion of Defendant’s legal costs. As a result, the Company recorded a charge of $2.1 million in the first quarter of 2017 and subsequently reached an agreement with the Defendants in relation to costs. The Defendants appealed part of the Court's judgment concerning findings in relation to the licensed GNIC trademarks, and that appeal will be heard the U.K.'s Court of Appeal in June 2018.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The Company attended a mediation with counsel for all plaintiffs and has reached a tentative agreement in the third quarter of 2017 on many of the key terms of a settlement. The matters have been effectively stayed while the parties remain in discussions. The Company currently expects any settlement to be in a form that does not require the recording of a contingent liability, except an immaterial amount the Company has accrued in the accompanying Consolidated Financial Statements.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DCA. Under the agreement, which includes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to support a combination of its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has completed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After an initial period of monitoring, in October of 2017, the DHEC approved a work plan for extended monitoring of such system and the contamination into 2021. The Company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the Company's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EARNINGS PER SHARE</t>
  </si>
  <si>
    <t>Earnings Per Share [Abstract]</t>
  </si>
  <si>
    <t>EARNINGS PER SHARE The following table represents the Company's basic and dilutive weighted-average shares: Three months ended March 31, 2018 2017 (in thousands) Basic weighted average shares 83,232 68,246 Effect of dilutive stock-based compensation awards 136 54 Diluted weighted average shares 83,368 68,300 The following awards were not included in the computation of diluted EPS because the impact of applying the treasury stock method was antidilutive or because certain conditions have not been met with respect to the Company's performance awards. Three months ended March 31, 2018 2017 (in thousands) Antidilutive: Time-based options and restricted stock awards 3,206 1,615 Performance-based restricted stock awards 536 — Contingently issuable: Performance-based restricted stock awards — 77 Performance-based restricted stock awards with a market condition 315 462 Total stock-based awards excluded from diluted EPS 4,057 2,154 The Company has applied the if-converted method to calculate dilution on the Notes in the current quarter, which has resulted in all 2.9 million underlying convertible shares being anti-dilutive.</t>
  </si>
  <si>
    <t>SEGMENTS</t>
  </si>
  <si>
    <t>Segment Reporting [Abstract]</t>
  </si>
  <si>
    <t>SEGMENTS The Company aggregates its operating segments into three reportable segments, U.S. and Canada, International and Manufacturing / Wholesale. The Company fully allocates warehousing and distribution costs to its reportable segments.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In connection with the asset sale of Lucky Vitamin on September 30, 2017, their results are now included within Other for applicable prior periods to ensure comparability. The following table represents key financial information for each of the Company's reportable segments: Three months ended March 31, 2018 2017 (in thousands) Revenue: U.S. and Canada $ 512,414 $ 536,621 International 40,065 39,751 Manufacturing / Wholesale: Intersegment revenues 64,663 61,298 Third party 55,054 55,834 Subtotal Manufacturing / Wholesale 119,717 117,132 Total reportable segment revenues 672,196 693,504 Other — 22,742 Elimination of intersegment revenues (64,663 ) (61,298 ) Total revenue $ 607,533 $ 654,948 Operating income: U.S. and Canada $ 43,490 $ 50,490 International 14,464 14,869 Manufacturing / Wholesale 14,964 17,267 Total reportable segment operating income 72,918 82,626 Corporate costs (26,479 ) (28,074 ) Other (50 ) 416 Unallocated corporate costs and other (26,529 ) (27,658 ) Total operating income 46,389 54,968 Interest expense, net 21,773 15,894 Loss on debt refinancing 16,740 — Income before income taxes $ 7,876 $ 39,074 Refer to Note 3, "Revenue," for more information on the Company's reportable segments.</t>
  </si>
  <si>
    <t>INCOME TAXES</t>
  </si>
  <si>
    <t>Income Tax Disclosure [Abstract]</t>
  </si>
  <si>
    <t>INCOME TAXES The Company recognized $1.7 million of income tax expense (or 21.4% of pre-tax income) during the three months ended March 31, 2018 compared with $14.3 million (or 36.7% of pre-tax income) in the prior year quarter. The Company's tax rate is based on income, statutory tax rates and tax planning opportunities available in the jurisdictions in which it operates. The reduction to the tax rate was primarily driven by Tax Reform legislation, enacted on December 22, 2017, known as The Tax Cuts and Jobs Act of 2017 (“2017 Tax Act”). The 2017 Tax Act resulted in significant changes to the Internal Revenue Code, including a reduction in the corporate tax rate from 35% to 21%, which was effective for tax years beginning after December 31, 2017. At March 31, 2018 and December 31, 2017 , the Company had $5.5 million and $5.8 million of unrecognized tax benefits, respectively, excluding interest and penalties, which if recognized, would affect the effective tax rate. The Company recognizes accrued interest and penalties related to unrecognized tax benefits in income tax expense. The Company accrued $1.9 million at March 31, 2018 and December 31, 2017 ,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On December 22, 2017, Staff Accounting Bulletin No. 118 was issued to address the application of GAAP in situations when a registrant does not have the necessary information available, prepared, or analyzed (including computations) in reasonable detail to complete the accounting for certain income tax effects of the 2017 Tax Act. The Consolidated Financial Statements for the year ended December 31, 2017 included an immaterial provisional tax impact related to deemed repatriated earnings. The ultimate impact may differ from these provisional amounts, due to, among other things, additional analysis, changes in interpretations and assumptions the Company has made and additional regulatory guidance that may be issued. Any subsequent adjustment will be recorded to current tax expense in the quarter of 2018 when the analysis is complete. GNC Holdings, Inc.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examination (the earliest open period is generally 2011).</t>
  </si>
  <si>
    <t>BASIS OF PRESENTATION (Policies)</t>
  </si>
  <si>
    <t>Recent Accounting Pronouncements</t>
  </si>
  <si>
    <t>Recently Issued Accounting Pronounc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Recently Adopted Accounting Pronouncements In May 2017, the Financial Accounting Standards Board ("FASB") issued Accounting Standards Update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The Company adopted this standard during the first quarter of fiscal 2018 which did not have an impact to the Company's Consolidated Financial Statements.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In connection with the adoption of ASU 2016-15, the Company presented the third-party fees relating to the term loan refinancing as an operating cash flow on the Consolidated Statements of Cash Flows. The adoption of ASU 2016-18 did not have an impact to the Consolidated Statement of Cash Flows. Adoption of New Revenue Recognition Standard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Company adopted ASU 2014-09 and its related amendments (collectively known as "ASC 606") during the first quarter of fiscal 2018 using the full retrospective method. The adoption of ASC 606 does not impact recognition of point-of-sale revenue in company-owned stores, most wholesale sales, royalties and sublease revenue, together which account for approximately 90% of the Company’s revenue. The new standard has no impact on the timing or classification of the Company’s cash flows as reported in the Consolidated Statement of Cash Flows and is not expected to have a significant impact on the Company’s Consolidated Statement of Operations in future periods.</t>
  </si>
  <si>
    <t>Revenue Recognition</t>
  </si>
  <si>
    <t xml:space="preserve">Franchise fees. The Company's previous accounting policy for franchise and license fees received for new store openings and renewals was to recognize these fees when earned per the contract terms, which is when a new store opens or at the start of a new term. In accordance with the new guidance, these fees are now deferred and recognized over the applicable license term as the Company satisfies the performance obligation of granting the customer access to the rights of the Company’s intellectual property. This change impacted all of the Company’s reportable segments. In addition, franchise fees received as part of a sale of a company-owned store to a franchisee are now recorded as described above as part of revenue and will no longer be presented as part of gains on refranchising. Cooperative advertising and other franchise support fees. The Company previously classified advertising and other franchise support fees received from domestic franchisees as a reduction to selling, general and administrative expense and cost of sales on the Consolidated Statement of Operations. In accordance with the new guidance, these fees are now required to be classified as revenue within the U.S. and Canada segment. The new standard does not impact the timing of recognition of this income or the Consolidated Balance Sheet. Specialty manufacturing. The Company previously recognized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impacts contract manufacturing sales to third-parties recorded in the Manufacturing / Wholesale segment. The Company is now recording a reduction to inventory as applicable custom manufacturing services are completed with a corresponding contract asset including the applicable markup, recorded within prepaid and other current assets on the Consolidated Balance Sheet. E-commerce revenues. The Company previously recorded revenue to its e-commerce customers upon delivery. Under the new guidance, the Company is now recognizing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he Company has not revised prior period balances for e-commerce revenues because the changes are not material. Loyalty. Effective with the launch of the One New GNC on December 29, 2016, the Company introduced a free points-based myGNC Rewards loyalty program system-wide in the U.S. The Company utilized the new revenue recognition standard to account for this program in 2017, the difference of which was immaterial relative to the standard in effect at that time. </t>
  </si>
  <si>
    <t>BASIS OF PRESENTATION (Tables)</t>
  </si>
  <si>
    <t>Schedule of New Accounting Pronouncements and Changes in Accounting Principles</t>
  </si>
  <si>
    <t>The impact of the adoption of ASC 606 on the Company's Consolidated Balance Sheet as of December 31, 2017 was as follows: As Previously Reported Franchise Fees Specialty Manufacturing Total Adjustments As Revised (in thousands) Inventory $ 506,858 $ — $ (21,126 ) $ (21,126 ) $ 485,732 Prepaid and other current assets 42,320 — 24,328 24,328 66,648 Total current assets 739,829 — 3,202 3,202 743,031 Total assets $ 1,516,561 $ — $ 3,202 $ 3,202 $ 1,519,763 Deferred revenue and other current liabilities $ 108,672 $ 5,409 $ — $ 5,409 $ 114,081 Total current liabilities 261,690 5,409 — 5,409 267,099 Deferred income taxes 64,121 (8,868 ) 807 (8,061 ) 56,060 Other long-term liabilities 55,721 29,781 — 29,781 85,502 Total long-term liabilities 1,416,865 20,913 807 21,720 1,438,585 Total liabilities 1,678,555 26,322 807 27,129 1,705,684 Retained earnings 567,741 (26,322 ) 2,395 (23,927 ) 543,814 Total stockholders' deficit (161,994 ) (26,322 ) 2,395 (23,927 ) (185,921 ) Total liabilities and stockholders' deficit $ 1,516,561 $ — $ 3,202 $ 3,202 $ 1,519,763 The impact of the adoption of ASC 606 on the Consolidated Statements of Operations for the year ended December 31, 2017, and interim periods within 2017, was as follows: Three months ended March 31, 2017 As Previously Reported Franchise Fees Specialty Manufacturing Cooperative Advertising and Other Franchise Support Fees Total Adjustments As Revised (in thousands, except per share amounts) Revenue $ 644,838 $ 983 $ 3,086 $ 6,041 $ 10,110 $ 654,948 Cost of sales (1) 431,867 — 2,624 595 3,219 $ 435,086 Gross profit 212,971 983 462 5,446 6,891 219,862 SG&amp;A (2) 160,581 — — 5,446 5,446 166,027 Gains on refranchising (154 ) 30 — — 30 (124 ) Other income, net (1,009 ) — — — — (1,009 ) Operating income 53,553 953 462 — 1,415 54,968 Interest expense, net 15,894 — — — — 15,894 Income before income taxes 37,659 953 462 — 1,415 39,074 Income tax expense 13,809 350 171 — 521 14,330 Net income $ 23,850 $ 603 $ 291 $ — $ 894 $ 24,744 Earnings per share: Basic $ 0.35 $ 0.01 $ — $ — $ 0.01 $ 0.36 Diluted $ 0.35 $ 0.01 $ — $ — $ 0.01 $ 0.36 Three months ended June 30, 2017 As Previously Reported Franchise Fees Specialty Manufacturing Cooperative Advertising and Other Franchise Support Fees Total Adjustments As Revised (in thousands, except per share amounts) Revenue $ 640,994 $ 1,353 $ 1,542 $ 6,349 $ 9,244 $ 650,238 Cost of sales (1) 428,271 — 1,342 842 2,184 430,455 Gross profit 212,723 1,353 200 5,507 7,060 219,783 SG&amp;A (2) 154,033 — — 5,507 5,507 159,540 Long-lived asset impairments 19,356 — — — — 19,356 Other income, net (486 ) — — — — (486 ) Operating income 39,820 1,353 200 — 1,553 41,373 Interest expense, net 16,067 — — — — 16,067 Income before income taxes 23,753 1,353 200 — 1,553 25,306 Income tax expense 8,092 497 73 — 570 8,662 Net income $ 15,661 $ 856 $ 127 $ — $ 983 $ 16,644 Earnings per share: Basic $ 0.23 $ 0.01 $ — $ — $ 0.01 $ 0.24 Diluted $ 0.23 $ 0.01 $ — $ — $ 0.01 $ 0.24 Three months ended September 30, 2017 As Previously Reported Franchise Fees Specialty Manufacturing Cooperative Advertising and Other Franchise Support Fees Total Adjustments As Revised (in thousands, except per share amounts) Revenue $ 609,469 $ (360 ) $ (1,925 ) $ 5,769 $ 3,484 $ 612,953 Cost of sales (1) 412,663 — (1,681 ) 679 (1,002 ) 411,661 Gross profit 196,806 (360 ) (244 ) 5,090 4,486 201,292 SG&amp;A (2) 150,961 — — 5,090 5,090 156,051 Gains on refranchising (230 ) 40 — — 40 (190 ) Long-lived asset impairments 3,861 — — — — 3,861 Other loss, net 1,769 — — — — 1,769 Operating income 40,445 (400 ) (244 ) — (644 ) 39,801 Interest expense, net 16,339 — — — — 16,339 Income before income taxes 24,106 (400 ) (244 ) — (644 ) 23,462 Income tax expense 2,643 (146 ) (91 ) — (237 ) 2,406 Net income $ 21,463 $ (254 ) $ (153 ) $ — $ (407 ) $ 21,056 Earnings per share: Basic $ 0.31 $ — $ — $ — $ — $ 0.31 Diluted $ 0.31 $ — $ — $ — $ — $ 0.31 Three months ended December 31, 2017 As Previously Reported Franchise Fees Specialty Manufacturing Cooperative Advertising and Other Franchise Support Fees Total Adjustments As Revised (in thousands, except per share amounts) Revenue $ 557,737 $ 1,493 $ (1,672 ) $ 5,265 $ 5,086 $ 562,823 Cost of sales (1) 380,190 — (1,452 ) 600 (852 ) 379,338 Gross profit 177,547 1,493 (220 ) 4,665 5,938 183,485 SG&amp;A (2) 137,986 — — 4,665 4,665 142,651 Long-lived asset impairments 434,577 — — — — 434,577 Other income, net (785 ) — — — — (785 ) Operating loss (394,231 ) 1,493 (220 ) — 1,273 (392,958 ) Interest expense, net 15,921 — — — — 15,921 Gain on convertible debt and debt refinancing costs (10,996 ) — — — — (10,996 ) Loss before income taxes (399,156 ) 1,493 (220 ) — 1,273 (397,883 ) Income tax benefit (3) (189,331 ) 4,606 (452 ) — 4,154 (185,177 ) Net loss $ (209,825 ) $ (3,113 ) $ 232 $ — $ (2,881 ) $ (212,706 ) Loss per share: Basic $ (2.99 ) $ (0.04 ) $ — $ — $ (0.04 ) $ (3.03 ) Diluted $ (2.99 ) $ (0.04 ) $ — $ — $ (0.04 ) $ (3.03 ) Year ended December 31, 2017 As Previously Reported Franchise Fees Specialty Manufacturing Cooperative Advertising and Other Franchise Support Fees Total Adjustments As Revised (in thousands, except per share amounts) Revenue $ 2,453,038 $ 3,469 $ 1,031 $ 23,424 $ 27,924 $ 2,480,962 Cost of sales (1) 1,652,991 — 833 2,716 3,549 1,656,540 Gross profit 800,047 3,469 198 20,708 24,375 824,422 SG&amp;A (2) 603,561 — — 20,708 20,708 624,269 Gains on refranchising (384 ) 70 — — 70 (314 ) Long-lived asset impairments 457,794 — — — — 457,794 Other income, net (511 ) — — — — (511 ) Operating loss (260,413 ) 3,399 198 — 3,597 (256,816 ) Interest expense, net 64,221 — — — — 64,221 Gain on convertible debt and debt refinancing costs (10,996 ) — — — — (10,996 ) Loss before income taxes (313,638 ) 3,399 198 — 3,597 (310,041 ) Income tax benefit (3) (164,787 ) 5,307 (299 ) — 5,008 (159,779 ) Net loss $ (148,851 ) $ (1,908 ) $ 497 $ — $ (1,411 ) $ (150,262 ) Loss per share: Basic $ (2.16 ) $ (0.03 ) $ 0.01 $ — $ (0.02 ) $ (2.18 ) Diluted $ (2.16 ) $ (0.03 ) $ 0.01 $ — $ (0.02 ) $ (2.18 ) (1) Includes warehousing, distribution and occupancy. (2) Defined as selling, general and administrative expense. (3) Adjustments include $3.7 million non-cash tax expense related to the remeasurement of the applicable net deferred tax assets in connection with the 2017 Tax Act. The impact of adoption of ASC 606 on the Company's reportable segments was as follows: Three months ended March 31, 2017 As Previously Reported Franchise Fees Specialty Manufacturing Cooperative Advertising and Other Franchise Support Fees Total Adjustments As Revised (in thousands) Revenue: U.S. and Canada $ 530,179 $ 401 $ — $ 6,041 $ 6,442 $ 536,621 International 39,417 334 — — 334 39,751 Manufacturing / Wholesale: Intersegment revenues 61,298 — — — — 61,298 Third party 52,500 248 3,086 — 3,334 55,834 Subtotal Manufacturing / Wholesale 113,798 248 3,086 — 3,334 117,132 Total reportable segment revenues 683,394 983 3,086 6,041 10,110 693,504 Other 22,742 — — — — 22,742 Elimination of intersegment revenues (61,298 ) — — — — (61,298 ) Total revenue $ 644,838 $ 983 $ 3,086 $ 6,041 $ 10,110 $ 654,948 Operating income: U.S. and Canada $ 50,119 $ 371 $ — $ — $ 371 $ 50,490 International 14,535 334 — — 334 14,869 Manufacturing / Wholesale 16,557 248 462 — 710 17,267 Total reportable segment operating income 81,211 953 462 — 1,415 82,626 Corporate costs (28,074 ) — — — — (28,074 ) Other 416 — — — — 416 Unallocated corporate and other (27,658 ) — — — (27,658 ) Total operating income $ 53,553 $ 953 $ 462 $ — $ 1,415 $ 54,968 Three months ended June 30, 2017 As Previously Reported Franchise Fees Specialty Manufacturing Cooperative Advertising and Other Franchise Support Fees Total Adjustments As Revised (in thousands) Revenue: U.S. and Canada $ 520,804 $ 661 $ — $ 6,349 $ 7,010 $ 527,814 International 43,631 182 — — 182 43,813 Manufacturing / Wholesale: Intersegment revenues 56,000 — — — — 56,000 Third party 53,945 510 1,542 — 2,052 55,997 Subtotal Manufacturing / Wholesale 109,945 510 1,542 — 2,052 111,997 Total reportable segment revenues 674,380 1,353 1,542 6,349 9,244 683,624 Other 22,614 — — — — 22,614 Elimination of intersegment revenues (56,000 ) — — — — (56,000 ) Total revenue $ 640,994 $ 1,353 $ 1,542 $ 6,349 $ 9,244 $ 650,238 Operating income: U.S. and Canada $ 51,829 $ 661 $ — $ — $ 661 $ 52,490 International 15,605 182 — — 182 15,787 Manufacturing / Wholesale 17,927 510 200 — 710 18,637 Total reportable segment operating income 85,361 1,353 200 — 1,553 86,914 Corporate costs (26,207 ) — — — — (26,207 ) Other (19,334 ) — — — — (19,334 ) Unallocated corporate and other (45,541 ) — — — — (45,541 ) Total operating income $ 39,820 $ 1,353 $ 200 $ — $ 1,553 $ 41,373 Three months ended September 30, 2017 As Previously Reported Franchise Fees Specialty Manufacturing Cooperative Advertising and Other Franchise Support Fees Total Adjustments As Revised (in thousands) Revenue: U.S. and Canada $ 486,282 $ 332 $ — $ 5,769 $ 6,101 $ 492,383 International 49,057 (599 ) — — (599 ) 48,458 Manufacturing / Wholesale: Intersegment revenues 58,037 — — — — 58,037 Third party 53,304 (93 ) (1,925 ) — (2,018 ) 51,286 Subtotal Manufacturing / Wholesale 111,341 (93 ) (1,925 ) — (2,018 ) 109,323 Total reportable segment revenues 646,680 (360 ) (1,925 ) 5,769 3,484 650,164 Other 20,826 — — — — 20,826 Elimination of intersegment revenues (58,037 ) — — — — (58,037 ) Total revenue $ 609,469 $ (360 ) $ (1,925 ) $ 5,769 $ 3,484 $ 612,953 Operating income: U.S. and Canada $ 31,572 $ 292 $ — $ — $ 292 $ 31,864 International 16,768 (599 ) — — (599 ) 16,169 Manufacturing / Wholesale 19,505 (93 ) (244 ) — (337 ) 19,168 Total reportable segment operating income 67,845 (400 ) (244 ) — (644 ) 67,201 Corporate costs (25,558 ) — — — — (25,558 ) Other (1,842 ) — — — — (1,842 ) Unallocated corporate and other (27,400 ) — — — — (27,400 ) Total operating income $ 40,445 $ (400 ) $ (244 ) $ — $ (644 ) $ 39,801 Three months ended December 31, 2017 As Previously Reported Franchise Fees Specialty Manufacturing Cooperative Advertising and Other Franchise Support Fees Total Adjustments As Revised (in thousands) Revenue: U.S. and Canada $ 456,179 $ 669 $ — $ 5,265 $ 5,934 $ 462,113 International 45,254 502 — — 502 45,756 Manufacturing / Wholesale: Intersegment revenues 56,160 — — — — 56,160 Third party 56,304 322 (1,672 ) — (1,350 ) 54,954 Subtotal Manufacturing / Wholesale 112,464 322 (1,672 ) — (1,350 ) 111,114 Total reportable segment revenues 613,897 1,493 (1,672 ) 5,265 5,086 618,983 Elimination of intersegment revenues (56,160 ) — — — — (56,160 ) Total revenue $ 557,737 $ 1,493 $ (1,672 ) $ 5,265 $ 5,086 $ 562,823 Operating loss: U.S. and Canada $ (379,616 ) $ 669 $ — $ — $ 669 $ (378,947 ) International 13,660 502 — — 502 14,162 Manufacturing / Wholesale (5,999 ) 322 (220 ) — 102 (5,897 ) Total reportable segment operating loss (371,955 ) 1,493 (220 ) — 1,273 (370,682 ) Unallocated corporate costs (22,276 ) — — — — (22,276 ) Total operating loss $ (394,231 ) $ 1,493 $ (220 ) $ — $ 1,273 $ (392,958 ) Year ended December 31, 2017 As Previously Reported Franchise Fees Specialty Manufacturing Cooperative Advertising and Other Franchise Support Fees Total Adjustments As Revised (in thousands) Revenue: U.S. and Canada $ 1,993,444 $ 2,063 $ — $ 23,424 $ 25,487 $ 2,018,931 International 177,359 419 — — 419 177,778 Manufacturing / Wholesale: Intersegment revenues 231,495 — — — — 231,495 Third party 216,053 987 1,031 — 2,018 218,071 Subtotal Manufacturing / Wholesale 447,548 987 1,031 — 2,018 449,566 Total reportable segment revenues 2,618,351 3,469 1,031 23,424 27,924 2,646,275 Other 66,182 — — — — 66,182 Elimination of intersegment revenues (231,495 ) — — — — (231,495 ) Total revenue $ 2,453,038 $ 3,469 $ 1,031 $ 23,424 $ 27,924 $ 2,480,962 Operating loss: U.S. and Canada $ (246,097 ) $ 1,993 $ — $ — $ 1,993 $ (244,104 ) International 60,568 419 — — 419 60,987 Manufacturing / Wholesale 47,990 987 198 — 1,185 49,175 Total reportable segment operating loss (137,539 ) 3,399 198 — 3,597 (133,942 ) Corporate costs (102,114 ) — — — — (102,114 ) Other (20,760 ) — — — — (20,760 ) Unallocated corporate and other (122,874 ) — — — — (122,874 ) Total operating loss $ (260,413 ) $ 3,399 $ 198 $ — $ 3,597 $ (256,816 )</t>
  </si>
  <si>
    <t>REVENUE (Tables)</t>
  </si>
  <si>
    <t>Disaggregation of Revenue</t>
  </si>
  <si>
    <t>U.S. and Canada Revenue The following is a summary of revenue disaggregated by major source in the U.S. and Canada segment: Three months ended March 31, 2018 2017 U.S. company-owned product sales: (1) (in thousands) Protein $ 87,670 $ 92,263 Performance supplements 75,616 73,308 Weight management 39,787 40,517 Vitamins 50,371 51,236 Herbs / Greens 16,158 15,717 Wellness 47,701 48,421 Health / Beauty 48,054 48,710 Food / Drink 25,360 24,122 General merchandise 7,062 7,864 Total U.S. company-owned product sales $ 397,779 $ 402,158 Wholesale sales to franchisees 57,160 64,281 Royalties and franchise fees 8,748 9,331 Sublease income 11,765 12,596 Cooperative advertising and other franchise support fees 5,533 6,041 Gold Card revenue recognized in U.S. (2) — 24,399 Other (3) 31,429 17,815 Total U.S. and Canada revenue $ 512,414 $ 536,621 (1) Includes GNC.com sales. (2) The Gold Card Member Pricing program in the U.S. was discontinued in December 2016 in connection with the launch of the One New GNC which resulted in $24.4 million of deferred Gold Card revenue being recognized in the first quarter of 2017, net of $1.4 million in applicable coupon redemptions. (3) Includes revenue primarily related to Canada operations and loyalty programs, myGNC Rewards and PRO Access. The increase primarily relates to the Company's loyalty programs. International Revenues The following is a summary of the revenue disaggregated by major source in the International reportable segment: Three months ended March 31, 2018 2017 (in thousands) Wholesale sales to franchisees $ 21,760 $ 25,556 Royalties and franchise fees 6,621 6,571 Other (*) 11,684 7,624 Total International revenue $ 40,065 $ 39,751 (*) Includes revenue primarily related to China operations and company-owned stores located in Ireland. Manufacturing / Wholesale Revenue The following is a summary of the revenue disaggregated by major source in the Manufacturing / Wholesale reportable segment: Three months ended March 31, 2018 2017 (in thousands) Third-party contract manufacturing $ 32,722 $ 33,742 Intersegment sales 64,663 61,298 Wholesale partner sales 22,332 22,092 Total Manufacturing / Wholesale revenue $ 119,717 $ 117,132 Revenue by Geography The following is a summary of the revenue by geography. Three months ended March 31, 2018 2017 Total revenues by geographic areas: (in thousands) United States $ 572,231 $ 621,023 Foreign 35,302 33,925 Total revenues $ 607,533 $ 654,948</t>
  </si>
  <si>
    <t>Contract with Customer</t>
  </si>
  <si>
    <t>The following table presents changes in the Company’s contract liabilities during the three months ended March 31, 2018: Balance at Beginning of Period Additions Deductions Balance at the End of Period (in thousands) Deferred franchise and license fees $ 38,011 1,442 (2,557 ) $ 36,896 PRO Access and loyalty program points 24,464 17,149 (15,342 ) 26,271 Gift card liability 4,172 968 (2,499 ) 2,641</t>
  </si>
  <si>
    <t>INVENTORY (Tables)</t>
  </si>
  <si>
    <t>Schedule of Net Realizable Value of Inventory</t>
  </si>
  <si>
    <t>The net realizable value of inventory consisted of the following: March 31, 2018 December 31, 2017 (*) (in thousands) Finished product ready for sale $ 449,540 $ 432,092 Work-in-process, bulk product and raw materials 55,037 51,225 Packaging supplies 3,391 2,415 Inventory $ 507,968 $ 485,732 (*) The balances as of December 31, 2017 have been revised in connection with the adoption of ASC 606 to include a reduction to inventory as applicable custom manufacturing services are completed. Refer to Note 2, "Basis of Presentation" for more information.</t>
  </si>
  <si>
    <t>LONG-TERM DEBT / INTEREST EXPENSE (Tables)</t>
  </si>
  <si>
    <t>Schedule of Long-term Debt</t>
  </si>
  <si>
    <t>Long-term debt consisted of the following: March 31, December 31, (in thousands) Tranche B-1 Term Loan (net of $0.1 million and $0.9 million discount) $ 150,630 $ 1,130,320 Tranche B-2 Term Loan (net of $30.8 million discount) 662,788 — FILO Term Loan (net of $18.4 million discount) 256,634 — Unpaid original issuance discount 19,587 — Revolving Credit Facility 17,500 — Notes 169,833 167,988 Debt issuance costs (1,083 ) (1,285 ) Total debt 1,275,889 1,297,023 Less: current debt (213,111 ) — Long-term debt $ 1,062,778 $ 1,297,023</t>
  </si>
  <si>
    <t>Components of Convertible Debt</t>
  </si>
  <si>
    <t>The Notes consist of the following components: March 31, 2018 December 31, 2017 (in thousands) Liability component Principal $ 188,565 $ 188,565 Conversion feature (16,455 ) (18,065 ) Discount related to debt issuance costs (2,277 ) (2,512 ) Net carrying amount $ 169,833 $ 167,988</t>
  </si>
  <si>
    <t>Schedule of Interest Expense</t>
  </si>
  <si>
    <t>Interest expense consisted of the following: Three months ended March 31, 2018 2017 (in thousands) Tranche B-1 Term Loan coupon $ 8,058 $ 9,518 Tranche B-2 Term Loan coupon 6,824 — FILO Term Loan coupon 2,122 — Revolving Credit Facility 132 — Terminated revolving credit facility 316 1,289 Amortization of discount and debt issuance costs 1,755 625 Subtotal 19,207 11,432 Notes: Coupon 707 1,078 Amortization of conversion feature 1,610 2,357 Amortization of discount and debt issuance costs 244 306 Total Notes 2,561 3,741 Other 5 721 Interest expense, net $ 21,773 $ 15,894</t>
  </si>
  <si>
    <t>FAIR VALUE MEASUREMENTS AND FINANCIAL INSTRUMENTS (Tables)</t>
  </si>
  <si>
    <t>Schedule of Actual and Estimated Fair Values of the Financial Instruments</t>
  </si>
  <si>
    <t>The carrying values and estimated fair values of the term loans, net of discount, and Notes (net of the equity component classified in stockholders' equity and discount) were as follows: March 31, 2018 December 31, 2017 Carrying Amount Fair Value Carrying Amount Fair Value (in thousands) Tranche B-1 Term Loan $ 150,630 $ 148,551 $ 1,130,320 $ 930,592 Tranche B-2 Term Loan 662,788 618,878 — — FILO Term Loan 256,634 264,333 — — Notes 169,833 124,891 167,988 85,044</t>
  </si>
  <si>
    <t>EARNINGS PER SHARE (Tables)</t>
  </si>
  <si>
    <t>Schedule of Weighted Average Number of Shares</t>
  </si>
  <si>
    <t>The following table represents the Company's basic and dilutive weighted-average shares: Three months ended March 31, 2018 2017 (in thousands) Basic weighted average shares 83,232 68,246 Effect of dilutive stock-based compensation awards 136 54 Diluted weighted average shares 83,368 68,300</t>
  </si>
  <si>
    <t>Schedule of Antidilutive and Contingently Issuable Securities Excluded from Computation of Earnings Per Share</t>
  </si>
  <si>
    <t>The following awards were not included in the computation of diluted EPS because the impact of applying the treasury stock method was antidilutive or because certain conditions have not been met with respect to the Company's performance awards. Three months ended March 31, 2018 2017 (in thousands) Antidilutive: Time-based options and restricted stock awards 3,206 1,615 Performance-based restricted stock awards 536 — Contingently issuable: Performance-based restricted stock awards — 77 Performance-based restricted stock awards with a market condition 315 462 Total stock-based awards excluded from diluted EPS 4,057 2,154</t>
  </si>
  <si>
    <t>SEGMENTS (Tables)</t>
  </si>
  <si>
    <t>Schedule of Key Financial Information of the Segments</t>
  </si>
  <si>
    <t>The following table represents key financial information for each of the Company's reportable segments: Three months ended March 31, 2018 2017 (in thousands) Revenue: U.S. and Canada $ 512,414 $ 536,621 International 40,065 39,751 Manufacturing / Wholesale: Intersegment revenues 64,663 61,298 Third party 55,054 55,834 Subtotal Manufacturing / Wholesale 119,717 117,132 Total reportable segment revenues 672,196 693,504 Other — 22,742 Elimination of intersegment revenues (64,663 ) (61,298 ) Total revenue $ 607,533 $ 654,948 Operating income: U.S. and Canada $ 43,490 $ 50,490 International 14,464 14,869 Manufacturing / Wholesale 14,964 17,267 Total reportable segment operating income 72,918 82,626 Corporate costs (26,479 ) (28,074 ) Other (50 ) 416 Unallocated corporate costs and other (26,529 ) (27,658 ) Total operating income 46,389 54,968 Interest expense, net 21,773 15,894 Loss on debt refinancing 16,740 — Income before income taxes $ 7,876 $ 39,074</t>
  </si>
  <si>
    <t>NATURE OF BUSINESS (Details)</t>
  </si>
  <si>
    <t>Mar. 31, 2018segmentcountry</t>
  </si>
  <si>
    <t>Number of reportable segments | segment</t>
  </si>
  <si>
    <t>Number of international countries in which franchise stores are located | country</t>
  </si>
  <si>
    <t>BASIS OF PRESENTATION  - Recently Adopted Accounting Pronouncements (Details) - USD ($) $ / shares in Units, $ in Thousands</t>
  </si>
  <si>
    <t>12 Months Ended</t>
  </si>
  <si>
    <t>Sep. 30, 2017</t>
  </si>
  <si>
    <t>Jun. 30, 2017</t>
  </si>
  <si>
    <t>Dec. 31, 2016</t>
  </si>
  <si>
    <t>Jan. 01, 2016</t>
  </si>
  <si>
    <t>Balance Sheet [Abstract]</t>
  </si>
  <si>
    <t>Inventory</t>
  </si>
  <si>
    <t>Assets</t>
  </si>
  <si>
    <t>Revenue</t>
  </si>
  <si>
    <t>Cost of sales (1)</t>
  </si>
  <si>
    <t>SG&amp;A (2)</t>
  </si>
  <si>
    <t>Interest expense, net</t>
  </si>
  <si>
    <t>Income tax benefit (3)</t>
  </si>
  <si>
    <t>Earnings (loss) per share:</t>
  </si>
  <si>
    <t>Non-cash tax expense related to remeasurement of net deferred tax asset</t>
  </si>
  <si>
    <t>Accounting Standards Update 2014-09</t>
  </si>
  <si>
    <t>New Accounting Pronouncements or Change in Accounting Principle [Line Items]</t>
  </si>
  <si>
    <t>Revenue unaffected by ASU</t>
  </si>
  <si>
    <t>90.00%</t>
  </si>
  <si>
    <t>Long-lived asset impairments</t>
  </si>
  <si>
    <t>Gain on convertible debt and debt refinancing costs</t>
  </si>
  <si>
    <t>As Previously Reported | Accounting Standards Update 2014-09</t>
  </si>
  <si>
    <t>Adjustments | Accounting Standards Update 2014-09</t>
  </si>
  <si>
    <t>Franchise Fees | Adjustments | Accounting Standards Update 2014-09</t>
  </si>
  <si>
    <t>Specialty Manufacturing | Adjustments | Accounting Standards Update 2014-09</t>
  </si>
  <si>
    <t>Cooperative advertising and other franchise support fees | Adjustments | Accounting Standards Update 2014-09</t>
  </si>
  <si>
    <t>BASIS OF PRESENTATION  - Impact on Segment Reporting (Details) - USD ($) $ in Thousands</t>
  </si>
  <si>
    <t>U.S. and Canada | Accounting Standards Update 2014-09</t>
  </si>
  <si>
    <t>U.S. and Canada | As Previously Reported | Accounting Standards Update 2014-09</t>
  </si>
  <si>
    <t>U.S. and Canada | Adjustments | Accounting Standards Update 2014-09</t>
  </si>
  <si>
    <t>U.S. and Canada | Franchise Fees | Adjustments | Accounting Standards Update 2014-09</t>
  </si>
  <si>
    <t>U.S. and Canada | Specialty Manufacturing | Adjustments | Accounting Standards Update 2014-09</t>
  </si>
  <si>
    <t>U.S. and Canada | Cooperative advertising and other franchise support fees | Adjustments | Accounting Standards Update 2014-09</t>
  </si>
  <si>
    <t>International | Accounting Standards Update 2014-09</t>
  </si>
  <si>
    <t>International | As Previously Reported | Accounting Standards Update 2014-09</t>
  </si>
  <si>
    <t>International | Adjustments | Accounting Standards Update 2014-09</t>
  </si>
  <si>
    <t>International | Franchise Fees | Adjustments | Accounting Standards Update 2014-09</t>
  </si>
  <si>
    <t>International | Specialty Manufacturing | Adjustments | Accounting Standards Update 2014-09</t>
  </si>
  <si>
    <t>International | Cooperative advertising and other franchise support fees | Adjustments | Accounting Standards Update 2014-09</t>
  </si>
  <si>
    <t>Manufacturing / Wholesale:</t>
  </si>
  <si>
    <t>Manufacturing / Wholesale: | Accounting Standards Update 2014-09</t>
  </si>
  <si>
    <t>Manufacturing / Wholesale: | As Previously Reported | Accounting Standards Update 2014-09</t>
  </si>
  <si>
    <t>Manufacturing / Wholesale: | Adjustments | Accounting Standards Update 2014-09</t>
  </si>
  <si>
    <t>Manufacturing / Wholesale: | Franchise Fees | Adjustments | Accounting Standards Update 2014-09</t>
  </si>
  <si>
    <t>Manufacturing / Wholesale: | Specialty Manufacturing | Adjustments | Accounting Standards Update 2014-09</t>
  </si>
  <si>
    <t>Manufacturing / Wholesale: | Cooperative advertising and other franchise support fees | Adjustments | Accounting Standards Update 2014-09</t>
  </si>
  <si>
    <t>Operating Segment</t>
  </si>
  <si>
    <t>Operating Segment | Accounting Standards Update 2014-09</t>
  </si>
  <si>
    <t>Operating Segment | As Previously Reported | Accounting Standards Update 2014-09</t>
  </si>
  <si>
    <t>Operating Segment | Adjustments | Accounting Standards Update 2014-09</t>
  </si>
  <si>
    <t>Operating Segment | Franchise Fees | Adjustments | Accounting Standards Update 2014-09</t>
  </si>
  <si>
    <t>Operating Segment | Specialty Manufacturing | Adjustments | Accounting Standards Update 2014-09</t>
  </si>
  <si>
    <t>Operating Segment | Cooperative advertising and other franchise support fees | Adjustments | Accounting Standards Update 2014-09</t>
  </si>
  <si>
    <t>Operating Segment | U.S. and Canada</t>
  </si>
  <si>
    <t>Operating Segment | U.S. and Canada | Accounting Standards Update 2014-09</t>
  </si>
  <si>
    <t>Operating Segment | U.S. and Canada | As Previously Reported | Accounting Standards Update 2014-09</t>
  </si>
  <si>
    <t>Operating Segment | U.S. and Canada | Adjustments | Accounting Standards Update 2014-09</t>
  </si>
  <si>
    <t>Operating Segment | U.S. and Canada | Franchise Fees | Adjustments | Accounting Standards Update 2014-09</t>
  </si>
  <si>
    <t>Operating Segment | U.S. and Canada | Specialty Manufacturing | Adjustments | Accounting Standards Update 2014-09</t>
  </si>
  <si>
    <t>Operating Segment | U.S. and Canada | Cooperative advertising and other franchise support fees | Adjustments | Accounting Standards Update 2014-09</t>
  </si>
  <si>
    <t>Operating Segment | International</t>
  </si>
  <si>
    <t>Operating Segment | International | Accounting Standards Update 2014-09</t>
  </si>
  <si>
    <t>Operating Segment | International | As Previously Reported | Accounting Standards Update 2014-09</t>
  </si>
  <si>
    <t>Operating Segment | International | Adjustments | Accounting Standards Update 2014-09</t>
  </si>
  <si>
    <t>Operating Segment | International | Franchise Fees | Adjustments | Accounting Standards Update 2014-09</t>
  </si>
  <si>
    <t>Operating Segment | International | Specialty Manufacturing | Adjustments | Accounting Standards Update 2014-09</t>
  </si>
  <si>
    <t>Operating Segment | International | Cooperative advertising and other franchise support fees | Adjustments | Accounting Standards Update 2014-09</t>
  </si>
  <si>
    <t>Operating Segment | Manufacturing / Wholesale:</t>
  </si>
  <si>
    <t>Operating Segment | Manufacturing / Wholesale: | Accounting Standards Update 2014-09</t>
  </si>
  <si>
    <t>Operating Segment | Manufacturing / Wholesale: | As Previously Reported | Accounting Standards Update 2014-09</t>
  </si>
  <si>
    <t>Operating Segment | Manufacturing / Wholesale: | Adjustments | Accounting Standards Update 2014-09</t>
  </si>
  <si>
    <t>Operating Segment | Manufacturing / Wholesale: | Franchise Fees | Adjustments | Accounting Standards Update 2014-09</t>
  </si>
  <si>
    <t>Operating Segment | Manufacturing / Wholesale: | Specialty Manufacturing | Adjustments | Accounting Standards Update 2014-09</t>
  </si>
  <si>
    <t>Operating Segment | Manufacturing / Wholesale: | Cooperative advertising and other franchise support fees | Adjustments | Accounting Standards Update 2014-09</t>
  </si>
  <si>
    <t>Intersegment Eliminations</t>
  </si>
  <si>
    <t>Intersegment Eliminations | Accounting Standards Update 2014-09</t>
  </si>
  <si>
    <t>Intersegment Eliminations | As Previously Reported | Accounting Standards Update 2014-09</t>
  </si>
  <si>
    <t>Intersegment Eliminations | Adjustments | Accounting Standards Update 2014-09</t>
  </si>
  <si>
    <t>Intersegment Eliminations | Franchise Fees | Adjustments | Accounting Standards Update 2014-09</t>
  </si>
  <si>
    <t>Intersegment Eliminations | Specialty Manufacturing | Adjustments | Accounting Standards Update 2014-09</t>
  </si>
  <si>
    <t>Intersegment Eliminations | Cooperative advertising and other franchise support fees | Adjustments | Accounting Standards Update 2014-09</t>
  </si>
  <si>
    <t>Intersegment Eliminations | Manufacturing / Wholesale:</t>
  </si>
  <si>
    <t>Intersegment Eliminations | Manufacturing / Wholesale: | Accounting Standards Update 2014-09</t>
  </si>
  <si>
    <t>Intersegment Eliminations | Manufacturing / Wholesale: | As Previously Reported | Accounting Standards Update 2014-09</t>
  </si>
  <si>
    <t>Intersegment Eliminations | Manufacturing / Wholesale: | Adjustments | Accounting Standards Update 2014-09</t>
  </si>
  <si>
    <t>Intersegment Eliminations | Manufacturing / Wholesale: | Franchise Fees | Adjustments | Accounting Standards Update 2014-09</t>
  </si>
  <si>
    <t>Intersegment Eliminations | Manufacturing / Wholesale: | Specialty Manufacturing | Adjustments | Accounting Standards Update 2014-09</t>
  </si>
  <si>
    <t>Intersegment Eliminations | Manufacturing / Wholesale: | Cooperative advertising and other franchise support fees | Adjustments | Accounting Standards Update 2014-09</t>
  </si>
  <si>
    <t>Unallocated corporate and other | Accounting Standards Update 2014-09</t>
  </si>
  <si>
    <t>Unallocated corporate and other | As Previously Reported | Accounting Standards Update 2014-09</t>
  </si>
  <si>
    <t>Unallocated corporate and other | Adjustments | Accounting Standards Update 2014-09</t>
  </si>
  <si>
    <t>Unallocated corporate and other | Franchise Fees | Adjustments | Accounting Standards Update 2014-09</t>
  </si>
  <si>
    <t>Unallocated corporate and other | Specialty Manufacturing | Adjustments | Accounting Standards Update 2014-09</t>
  </si>
  <si>
    <t>Unallocated corporate and other | Cooperative advertising and other franchise support fees | Adjustments | Accounting Standards Update 2014-09</t>
  </si>
  <si>
    <t>Corporate costs</t>
  </si>
  <si>
    <t>Corporate costs | Accounting Standards Update 2014-09</t>
  </si>
  <si>
    <t>Corporate costs | As Previously Reported | Accounting Standards Update 2014-09</t>
  </si>
  <si>
    <t>Corporate costs | Adjustments | Accounting Standards Update 2014-09</t>
  </si>
  <si>
    <t>Corporate costs | Franchise Fees | Adjustments | Accounting Standards Update 2014-09</t>
  </si>
  <si>
    <t>Corporate costs | Specialty Manufacturing | Adjustments | Accounting Standards Update 2014-09</t>
  </si>
  <si>
    <t>Corporate costs | Cooperative advertising and other franchise support fees | Adjustments | Accounting Standards Update 2014-09</t>
  </si>
  <si>
    <t>Other</t>
  </si>
  <si>
    <t>Other | Accounting Standards Update 2014-09</t>
  </si>
  <si>
    <t>Other | As Previously Reported | Accounting Standards Update 2014-09</t>
  </si>
  <si>
    <t>Other | Adjustments | Accounting Standards Update 2014-09</t>
  </si>
  <si>
    <t>Other | Franchise Fees | Adjustments | Accounting Standards Update 2014-09</t>
  </si>
  <si>
    <t>Other | Specialty Manufacturing | Adjustments | Accounting Standards Update 2014-09</t>
  </si>
  <si>
    <t>Other | Cooperative advertising and other franchise support fees | Adjustments | Accounting Standards Update 2014-09</t>
  </si>
  <si>
    <t>REVENUE  - Disaggregation of Revenue (Details) - USD ($)</t>
  </si>
  <si>
    <t>Disaggregation of Revenue [Line Items]</t>
  </si>
  <si>
    <t>U.S. and Canada | Gold Card revenue recognized in U.S.</t>
  </si>
  <si>
    <t>Deferred revenue</t>
  </si>
  <si>
    <t>Recognition of deferred revenue</t>
  </si>
  <si>
    <t>Period for loyalty rewards</t>
  </si>
  <si>
    <t>1 year</t>
  </si>
  <si>
    <t>Annual membership fee per customer</t>
  </si>
  <si>
    <t>Operating Segment | U.S. and Canada | Product Sales</t>
  </si>
  <si>
    <t>Operating Segment | U.S. and Canada | Protein</t>
  </si>
  <si>
    <t>Operating Segment | U.S. and Canada | Performance supplements</t>
  </si>
  <si>
    <t>Operating Segment | U.S. and Canada | Weight management</t>
  </si>
  <si>
    <t>Operating Segment | U.S. and Canada | Herbs / Greens</t>
  </si>
  <si>
    <t>Operating Segment | U.S. and Canada | Wellness</t>
  </si>
  <si>
    <t>Operating Segment | U.S. and Canada | Health / Beauty</t>
  </si>
  <si>
    <t>Operating Segment | U.S. and Canada | Food / Drink</t>
  </si>
  <si>
    <t>Operating Segment | U.S. and Canada | General merchandise</t>
  </si>
  <si>
    <t>Operating Segment | U.S. and Canada | Wholesale sales to franchisees</t>
  </si>
  <si>
    <t>Operating Segment | U.S. and Canada | Royalties and franchise fees</t>
  </si>
  <si>
    <t>Operating Segment | U.S. and Canada | Sublease income</t>
  </si>
  <si>
    <t>Operating Segment | U.S. and Canada | Cooperative advertising and other franchise support fees</t>
  </si>
  <si>
    <t>Operating Segment | U.S. and Canada | Gold Card revenue recognized in U.S.</t>
  </si>
  <si>
    <t>Operating Segment | U.S. and Canada | Other</t>
  </si>
  <si>
    <t>Operating Segment | International | Wholesale sales to franchisees</t>
  </si>
  <si>
    <t>Operating Segment | International | Royalties and franchise fees</t>
  </si>
  <si>
    <t>Operating Segment | International | Other</t>
  </si>
  <si>
    <t>Operating Segment | Manufacturing / Wholesale: | Third-party contract manufacturing</t>
  </si>
  <si>
    <t>Operating Segment | Manufacturing / Wholesale: | Wholesale partner sales</t>
  </si>
  <si>
    <t>Intersegment Eliminations | Manufacturing / Wholesale: | Intersegment sales</t>
  </si>
  <si>
    <t>United States</t>
  </si>
  <si>
    <t>Foreign</t>
  </si>
  <si>
    <t>REVENUE  - Contract with Customer (Details) - USD ($) $ in Thousands</t>
  </si>
  <si>
    <t>Contract With Customer [Line Items]</t>
  </si>
  <si>
    <t>Contract assets</t>
  </si>
  <si>
    <t>Deferred franchise and license fees</t>
  </si>
  <si>
    <t>Contract liabilities:</t>
  </si>
  <si>
    <t>Balance at Beginning of Period</t>
  </si>
  <si>
    <t>Additions</t>
  </si>
  <si>
    <t>Deductions</t>
  </si>
  <si>
    <t>Balance at the End of Period</t>
  </si>
  <si>
    <t>PRO Access and loyalty program points</t>
  </si>
  <si>
    <t>Gift card liability</t>
  </si>
  <si>
    <t>Franchise Fees</t>
  </si>
  <si>
    <t>Deferred revenue, expected to be recognized over next 12 months</t>
  </si>
  <si>
    <t>INVENTORY (Details) - USD ($) $ in Thousands</t>
  </si>
  <si>
    <t>Finished product ready for sale</t>
  </si>
  <si>
    <t>Work-in-process, bulk product and raw materials</t>
  </si>
  <si>
    <t>Packaging supplies</t>
  </si>
  <si>
    <t>LONG-TERM DEBT / INTEREST EXPENSE  - Schedule of Long-Term Debt (Details) - USD ($) $ in Thousands</t>
  </si>
  <si>
    <t>Feb. 27, 2018</t>
  </si>
  <si>
    <t>Debt Instrument</t>
  </si>
  <si>
    <t>Net carrying amount</t>
  </si>
  <si>
    <t>Unpaid original issuance discount</t>
  </si>
  <si>
    <t>Debt issuance costs</t>
  </si>
  <si>
    <t>Less: current debt</t>
  </si>
  <si>
    <t>Long-term debt</t>
  </si>
  <si>
    <t>Term Loan Facility Due March 2019</t>
  </si>
  <si>
    <t>Term Loan Facility</t>
  </si>
  <si>
    <t>Term Loan Facility | Amended Term Loan Facility Due March 2021</t>
  </si>
  <si>
    <t>Asset-backed Securities | Term Loan | FILO Asset-based Term Loan Facility</t>
  </si>
  <si>
    <t>Asset-backed Securities | Revolving Credit Facility</t>
  </si>
  <si>
    <t>Convertible Senior Notes | 1.5% Convertible Senior Notes, Due 2020</t>
  </si>
  <si>
    <t>Tranche B-1 | Term Loan Facility | Term Loan Facility Due March 2019</t>
  </si>
  <si>
    <t>Tranche B-2 | Term Loan Facility | Amended Term Loan Facility Due March 2021</t>
  </si>
  <si>
    <t>LONG-TERM DEBT / INTEREST EXPENSE  - Narrative (Details)</t>
  </si>
  <si>
    <t>Feb. 28, 2018USD ($)</t>
  </si>
  <si>
    <t>Dec. 31, 2017USD ($)</t>
  </si>
  <si>
    <t>Feb. 27, 2018USD ($)</t>
  </si>
  <si>
    <t>Borrowings outstanding</t>
  </si>
  <si>
    <t>Payment of discount and fees</t>
  </si>
  <si>
    <t>Revolving Credit Facility</t>
  </si>
  <si>
    <t>Effective interest rate</t>
  </si>
  <si>
    <t>3.60%</t>
  </si>
  <si>
    <t>Line of credit facility, remaining borrowing capacity</t>
  </si>
  <si>
    <t>Commitment fee on undrawn portion of revolving credit facility</t>
  </si>
  <si>
    <t>0.50%</t>
  </si>
  <si>
    <t>Origination issuance discount (OID)</t>
  </si>
  <si>
    <t>Current OID due, percent</t>
  </si>
  <si>
    <t>2.00%</t>
  </si>
  <si>
    <t>Term Loan Facility | Term Loan Facility Due March 2019</t>
  </si>
  <si>
    <t>Minimum for notes repayment, refinanced, converted, discharged, or prepaid, For maturity date extension trigger</t>
  </si>
  <si>
    <t>Principal</t>
  </si>
  <si>
    <t>Unamortized debt issuance costs</t>
  </si>
  <si>
    <t>8.90%</t>
  </si>
  <si>
    <t>Interest rate</t>
  </si>
  <si>
    <t>1.50%</t>
  </si>
  <si>
    <t>Tranche B-1 | Term Loan Facility | Amended Term Loan Facility Due March 2021</t>
  </si>
  <si>
    <t>4.30%</t>
  </si>
  <si>
    <t>4.10%</t>
  </si>
  <si>
    <t>Tranche B-1 | Asset-backed Securities | Term Loan Facility Due March 2019</t>
  </si>
  <si>
    <t>0.375%</t>
  </si>
  <si>
    <t>Potential increase of unused capacity fee</t>
  </si>
  <si>
    <t>Annual principal payment</t>
  </si>
  <si>
    <t>Mandatory prepayment, percent of excess cash flows</t>
  </si>
  <si>
    <t>50.00%</t>
  </si>
  <si>
    <t>10.60%</t>
  </si>
  <si>
    <t>Tranche B-2 | Initial Rate | Term Loan Facility | Amended Term Loan Facility Due March 2021</t>
  </si>
  <si>
    <t>75.00%</t>
  </si>
  <si>
    <t>Tranche B-2 | Reduced Rate | Term Loan Facility | Amended Term Loan Facility Due March 2021</t>
  </si>
  <si>
    <t>LIBOR | Asset-backed Securities | Term Loan | FILO Asset-based Term Loan Facility</t>
  </si>
  <si>
    <t>Basis spread on variable rate</t>
  </si>
  <si>
    <t>7.00%</t>
  </si>
  <si>
    <t>LIBOR | Tranche B-1 | Asset-backed Securities | Term Loan Facility Due March 2019</t>
  </si>
  <si>
    <t>1.75%</t>
  </si>
  <si>
    <t>Potential increase (decrease) on basis spread of variable rate</t>
  </si>
  <si>
    <t>0.25%</t>
  </si>
  <si>
    <t>LIBOR | Tranche B-2 | Term Loan Facility | Amended Term Loan Facility Due March 2021</t>
  </si>
  <si>
    <t>8.75%</t>
  </si>
  <si>
    <t>Borrowings | Asset-backed Securities | Revolving Credit Facility</t>
  </si>
  <si>
    <t>Letters of credit outstanding</t>
  </si>
  <si>
    <t>Letter Of Credit | Revolving Credit Facility</t>
  </si>
  <si>
    <t>Minimum fixed charge coverage ratio</t>
  </si>
  <si>
    <t>Letter Of Credit | Asset-backed Securities | Revolving Credit Facility</t>
  </si>
  <si>
    <t>Letter Of Credit | Tranche B-1 | Asset-backed Securities | Term Loan Facility Due March 2019</t>
  </si>
  <si>
    <t>Fee on outstanding balance</t>
  </si>
  <si>
    <t>Minimum | Tranche B-2 | Initial Rate | Term Loan Facility | Amended Term Loan Facility Due March 2021</t>
  </si>
  <si>
    <t>Payments for excess cash flows</t>
  </si>
  <si>
    <t>Minimum | Tranche B-2 | Reduced Rate | Term Loan Facility | Amended Term Loan Facility Due March 2021</t>
  </si>
  <si>
    <t>Minimum | LIBOR | Asset-backed Securities | Term Loan | FILO Asset-based Term Loan Facility</t>
  </si>
  <si>
    <t>6.50%</t>
  </si>
  <si>
    <t>Minimum | LIBOR | Tranche B-2 | Term Loan Facility | Amended Term Loan Facility Due March 2021</t>
  </si>
  <si>
    <t>8.25%</t>
  </si>
  <si>
    <t>Maximum | Tranche B-2 | Initial Rate | Term Loan Facility | Amended Term Loan Facility Due March 2021</t>
  </si>
  <si>
    <t>Maximum | Tranche B-2 | Reduced Rate | Term Loan Facility | Amended Term Loan Facility Due March 2021</t>
  </si>
  <si>
    <t>Maximum | LIBOR | Tranche B-2 | Term Loan Facility | Amended Term Loan Facility Due March 2021</t>
  </si>
  <si>
    <t>9.25%</t>
  </si>
  <si>
    <t>Through December 31, 2018 | Letter Of Credit | Revolving Credit Facility</t>
  </si>
  <si>
    <t>Maximum net first lien leverage ratio</t>
  </si>
  <si>
    <t>March 31, 2019 to December 31, 2019 | Letter Of Credit | Revolving Credit Facility</t>
  </si>
  <si>
    <t>Thereafter | Letter Of Credit | Revolving Credit Facility</t>
  </si>
  <si>
    <t>LONG-TERM DEBT / INTEREST EXPENSE  - Components of Convertible Debt (Details) - USD ($) $ in Thousands</t>
  </si>
  <si>
    <t>Liability component</t>
  </si>
  <si>
    <t>Conversion feature</t>
  </si>
  <si>
    <t>Discount related to debt issuance costs</t>
  </si>
  <si>
    <t>LONG-TERM DEBT / INTEREST EXPENSE  - Schedule of Interest Expense (Details) - USD ($) $ in Thousands</t>
  </si>
  <si>
    <t>Interest expense (excluding amortization)</t>
  </si>
  <si>
    <t>Senior Credit Facility</t>
  </si>
  <si>
    <t>Amortization of discount and debt issuance costs</t>
  </si>
  <si>
    <t>Interest expense</t>
  </si>
  <si>
    <t>Senior Credit Facility | Asset-backed Securities | Revolving Credit Facility</t>
  </si>
  <si>
    <t>FILO Asset-based Term Loan Facility | Asset-backed Securities | Term Loan</t>
  </si>
  <si>
    <t>1.5% Convertible Senior Notes, Due 2020 | Convertible Senior Notes</t>
  </si>
  <si>
    <t>Amortization of conversion feature</t>
  </si>
  <si>
    <t>Tranche B-1 | Senior Credit Facility | Term Loan Facility</t>
  </si>
  <si>
    <t>Tranche B-2 | Senior Credit Facility | Term Loan Facility</t>
  </si>
  <si>
    <t>FAIR VALUE MEASUREMENTS AND FINANCIAL INSTRUMENTS  - Schedule of Carrying Amount and Estimated Fair Values of the Financial Instruments (Details) - Level 2 - USD ($) $ in Thousands</t>
  </si>
  <si>
    <t>FILO Asset-based Term Loan Facility | Asset-backed Securities | Carrying Amount</t>
  </si>
  <si>
    <t>Actual and estimated fair values of the financial instruments</t>
  </si>
  <si>
    <t>FILO Asset-based Term Loan Facility | Asset-backed Securities | Fair Value</t>
  </si>
  <si>
    <t>1.5% Convertible Senior Notes, Due 2020 | Notes | Carrying Amount</t>
  </si>
  <si>
    <t>1.5% Convertible Senior Notes, Due 2020 | Notes | Fair Value</t>
  </si>
  <si>
    <t>Tranche B-1 | Amended Term Loan Facility Due March 2021 | Term Loan Facility | Carrying Amount</t>
  </si>
  <si>
    <t>Tranche B-1 | Amended Term Loan Facility Due March 2021 | Term Loan Facility | Fair Value</t>
  </si>
  <si>
    <t>Tranche B-2 | Amended Term Loan Facility Due March 2021 | Term Loan Facility | Carrying Amount</t>
  </si>
  <si>
    <t>Tranche B-2 | Amended Term Loan Facility Due March 2021 | Term Loan Facility | Fair Value</t>
  </si>
  <si>
    <t>CONTINGENCIES (Details)</t>
  </si>
  <si>
    <t>Sep. 18, 2014patent</t>
  </si>
  <si>
    <t>Feb. 29, 2012action</t>
  </si>
  <si>
    <t>Mar. 31, 2018USD ($)lawsuit</t>
  </si>
  <si>
    <t>Commitments and contingencies</t>
  </si>
  <si>
    <t>Accrual for environmental loss</t>
  </si>
  <si>
    <t>Product Liability</t>
  </si>
  <si>
    <t>Deductible/retention per claim</t>
  </si>
  <si>
    <t>Aggregate cap on retained loss</t>
  </si>
  <si>
    <t>DMAA Claims | Product Liability</t>
  </si>
  <si>
    <t>Number of pending lawsuits in which company is named | lawsuit</t>
  </si>
  <si>
    <t>Elizabeth Naranjo, California Wage and Break Claims</t>
  </si>
  <si>
    <t>Number of claims filed | action</t>
  </si>
  <si>
    <t>Violations of Oregon Unlawful Trade Practices Act</t>
  </si>
  <si>
    <t>Loss contingency accrual</t>
  </si>
  <si>
    <t>Holland and Barrett Litigation</t>
  </si>
  <si>
    <t>Number of unused patents | patent</t>
  </si>
  <si>
    <t>Period of unused patents</t>
  </si>
  <si>
    <t>5 years</t>
  </si>
  <si>
    <t>Litigation charge</t>
  </si>
  <si>
    <t>Subpoena from Department of Justice Related to USP Labs</t>
  </si>
  <si>
    <t>Term of settlement agreement</t>
  </si>
  <si>
    <t>60 months</t>
  </si>
  <si>
    <t>EARNINGS PER SHARE  - Schedule of Weighted Average Number of Shares (Details) - shares shares in Thousands</t>
  </si>
  <si>
    <t>Basic weighted-average shares (in shares)</t>
  </si>
  <si>
    <t>Effect of dilutive stock-based compensation awards (in shares)</t>
  </si>
  <si>
    <t>Diluted weighted-average shares (in shares)</t>
  </si>
  <si>
    <t>EARNINGS PER SHARE  - Schedule of Antidilutive and Contingently Issuable Shares (Details) - shares shares in Thousands</t>
  </si>
  <si>
    <t>Share-based Compensation Arrangement by Share-based Payment Award [Line Items]</t>
  </si>
  <si>
    <t>Total stock-based awards excluded from diluted EPS</t>
  </si>
  <si>
    <t>Performance-based restricted stock awards</t>
  </si>
  <si>
    <t>Contingently issuable awards excluded from diluted EPS (in shares)</t>
  </si>
  <si>
    <t>Performance-based restricted stock awards with a market condition</t>
  </si>
  <si>
    <t>Convertible shares</t>
  </si>
  <si>
    <t>Time-based options and restricted stock awards</t>
  </si>
  <si>
    <t>Antidilutive awards excluded from diluted EPS (in shares)</t>
  </si>
  <si>
    <t>SEGMENTS (Details) $ in Thousands</t>
  </si>
  <si>
    <t>Mar. 31, 2018USD ($)segment</t>
  </si>
  <si>
    <t>Revenue:</t>
  </si>
  <si>
    <t>Operating income:</t>
  </si>
  <si>
    <t>Unallocated corporate costs and other</t>
  </si>
  <si>
    <t>Operating Segment | Other</t>
  </si>
  <si>
    <t>INCOME TAXES (Details) - USD ($) $ in Thousands</t>
  </si>
  <si>
    <t>Effective income tax rate</t>
  </si>
  <si>
    <t>21.40%</t>
  </si>
  <si>
    <t>36.70%</t>
  </si>
  <si>
    <t>Discrete tax benefit</t>
  </si>
  <si>
    <t>Interest and penalties accrued related to unrecognized tax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66520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53871</v>
      </c>
      <c r="C3" s="7" t="n">
        <v>64001</v>
      </c>
    </row>
    <row r="4" spans="1:3">
      <c r="A4" s="4" t="s">
        <v>28</v>
      </c>
      <c r="B4" s="5" t="n">
        <v>114712</v>
      </c>
      <c r="C4" s="5" t="n">
        <v>126650</v>
      </c>
    </row>
    <row r="5" spans="1:3">
      <c r="A5" s="4" t="s">
        <v>29</v>
      </c>
      <c r="B5" s="5" t="n">
        <v>507968</v>
      </c>
      <c r="C5" s="5" t="n">
        <v>485732</v>
      </c>
    </row>
    <row r="6" spans="1:3">
      <c r="A6" s="4" t="s">
        <v>30</v>
      </c>
      <c r="B6" s="5" t="n">
        <v>78677</v>
      </c>
      <c r="C6" s="5" t="n">
        <v>66648</v>
      </c>
    </row>
    <row r="7" spans="1:3">
      <c r="A7" s="4" t="s">
        <v>31</v>
      </c>
      <c r="B7" s="5" t="n">
        <v>755228</v>
      </c>
      <c r="C7" s="5" t="n">
        <v>743031</v>
      </c>
    </row>
    <row r="8" spans="1:3">
      <c r="A8" s="3" t="s">
        <v>32</v>
      </c>
    </row>
    <row r="9" spans="1:3">
      <c r="A9" s="4" t="s">
        <v>33</v>
      </c>
      <c r="B9" s="5" t="n">
        <v>141200</v>
      </c>
      <c r="C9" s="5" t="n">
        <v>141029</v>
      </c>
    </row>
    <row r="10" spans="1:3">
      <c r="A10" s="4" t="s">
        <v>34</v>
      </c>
      <c r="B10" s="5" t="n">
        <v>324400</v>
      </c>
      <c r="C10" s="5" t="n">
        <v>324400</v>
      </c>
    </row>
    <row r="11" spans="1:3">
      <c r="A11" s="4" t="s">
        <v>35</v>
      </c>
      <c r="B11" s="5" t="n">
        <v>97963</v>
      </c>
      <c r="C11" s="5" t="n">
        <v>99715</v>
      </c>
    </row>
    <row r="12" spans="1:3">
      <c r="A12" s="4" t="s">
        <v>36</v>
      </c>
      <c r="B12" s="5" t="n">
        <v>179547</v>
      </c>
      <c r="C12" s="5" t="n">
        <v>186562</v>
      </c>
    </row>
    <row r="13" spans="1:3">
      <c r="A13" s="4" t="s">
        <v>37</v>
      </c>
      <c r="B13" s="5" t="n">
        <v>29423</v>
      </c>
      <c r="C13" s="5" t="n">
        <v>25026</v>
      </c>
    </row>
    <row r="14" spans="1:3">
      <c r="A14" s="4" t="s">
        <v>38</v>
      </c>
      <c r="B14" s="5" t="n">
        <v>772533</v>
      </c>
      <c r="C14" s="5" t="n">
        <v>776732</v>
      </c>
    </row>
    <row r="15" spans="1:3">
      <c r="A15" s="4" t="s">
        <v>39</v>
      </c>
      <c r="B15" s="5" t="n">
        <v>1527761</v>
      </c>
      <c r="C15" s="5" t="n">
        <v>1519763</v>
      </c>
    </row>
    <row r="16" spans="1:3">
      <c r="A16" s="3" t="s">
        <v>40</v>
      </c>
    </row>
    <row r="17" spans="1:3">
      <c r="A17" s="4" t="s">
        <v>41</v>
      </c>
      <c r="B17" s="5" t="n">
        <v>175151</v>
      </c>
      <c r="C17" s="5" t="n">
        <v>153018</v>
      </c>
    </row>
    <row r="18" spans="1:3">
      <c r="A18" s="4" t="s">
        <v>42</v>
      </c>
      <c r="B18" s="5" t="n">
        <v>213111</v>
      </c>
      <c r="C18" s="5" t="n">
        <v>0</v>
      </c>
    </row>
    <row r="19" spans="1:3">
      <c r="A19" s="4" t="s">
        <v>43</v>
      </c>
      <c r="B19" s="5" t="n">
        <v>115213</v>
      </c>
      <c r="C19" s="5" t="n">
        <v>114081</v>
      </c>
    </row>
    <row r="20" spans="1:3">
      <c r="A20" s="4" t="s">
        <v>44</v>
      </c>
      <c r="B20" s="5" t="n">
        <v>503475</v>
      </c>
      <c r="C20" s="5" t="n">
        <v>267099</v>
      </c>
    </row>
    <row r="21" spans="1:3">
      <c r="A21" s="3" t="s">
        <v>45</v>
      </c>
    </row>
    <row r="22" spans="1:3">
      <c r="A22" s="4" t="s">
        <v>46</v>
      </c>
      <c r="B22" s="5" t="n">
        <v>1062778</v>
      </c>
      <c r="C22" s="5" t="n">
        <v>1297023</v>
      </c>
    </row>
    <row r="23" spans="1:3">
      <c r="A23" s="4" t="s">
        <v>47</v>
      </c>
      <c r="B23" s="5" t="n">
        <v>56923</v>
      </c>
      <c r="C23" s="5" t="n">
        <v>56060</v>
      </c>
    </row>
    <row r="24" spans="1:3">
      <c r="A24" s="4" t="s">
        <v>48</v>
      </c>
      <c r="B24" s="5" t="n">
        <v>83831</v>
      </c>
      <c r="C24" s="5" t="n">
        <v>85502</v>
      </c>
    </row>
    <row r="25" spans="1:3">
      <c r="A25" s="4" t="s">
        <v>49</v>
      </c>
      <c r="B25" s="5" t="n">
        <v>1203532</v>
      </c>
      <c r="C25" s="5" t="n">
        <v>1438585</v>
      </c>
    </row>
    <row r="26" spans="1:3">
      <c r="A26" s="4" t="s">
        <v>50</v>
      </c>
      <c r="B26" s="5" t="n">
        <v>1707007</v>
      </c>
      <c r="C26" s="5" t="n">
        <v>1705684</v>
      </c>
    </row>
    <row r="27" spans="1:3">
      <c r="A27" s="4" t="s">
        <v>51</v>
      </c>
      <c r="B27" s="4" t="s">
        <v>52</v>
      </c>
      <c r="C27" s="4" t="s">
        <v>52</v>
      </c>
    </row>
    <row r="28" spans="1:3">
      <c r="A28" s="3" t="s">
        <v>53</v>
      </c>
    </row>
    <row r="29" spans="1:3">
      <c r="A29" s="4" t="s">
        <v>54</v>
      </c>
      <c r="B29" s="5" t="n">
        <v>130</v>
      </c>
      <c r="C29" s="5" t="n">
        <v>130</v>
      </c>
    </row>
    <row r="30" spans="1:3">
      <c r="A30" s="4" t="s">
        <v>55</v>
      </c>
      <c r="B30" s="5" t="n">
        <v>1002604</v>
      </c>
      <c r="C30" s="5" t="n">
        <v>1001315</v>
      </c>
    </row>
    <row r="31" spans="1:3">
      <c r="A31" s="4" t="s">
        <v>56</v>
      </c>
      <c r="B31" s="5" t="n">
        <v>550046</v>
      </c>
      <c r="C31" s="5" t="n">
        <v>543814</v>
      </c>
    </row>
    <row r="32" spans="1:3">
      <c r="A32" s="4" t="s">
        <v>57</v>
      </c>
      <c r="B32" s="5" t="n">
        <v>-1725349</v>
      </c>
      <c r="C32" s="5" t="n">
        <v>-1725349</v>
      </c>
    </row>
    <row r="33" spans="1:3">
      <c r="A33" s="4" t="s">
        <v>58</v>
      </c>
      <c r="B33" s="5" t="n">
        <v>-6677</v>
      </c>
      <c r="C33" s="5" t="n">
        <v>-5831</v>
      </c>
    </row>
    <row r="34" spans="1:3">
      <c r="A34" s="4" t="s">
        <v>59</v>
      </c>
      <c r="B34" s="5" t="n">
        <v>-179246</v>
      </c>
      <c r="C34" s="5" t="n">
        <v>-185921</v>
      </c>
    </row>
    <row r="35" spans="1:3">
      <c r="A35" s="4" t="s">
        <v>60</v>
      </c>
      <c r="B35" s="7" t="n">
        <v>1527761</v>
      </c>
      <c r="C35" s="7" t="n">
        <v>1519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12</v>
      </c>
      <c r="B1" s="2" t="s">
        <v>1</v>
      </c>
    </row>
    <row r="2" spans="1:2">
      <c r="B2" s="2" t="s">
        <v>213</v>
      </c>
    </row>
    <row r="3" spans="1:2">
      <c r="A3" s="3" t="s">
        <v>149</v>
      </c>
    </row>
    <row r="4" spans="1:2">
      <c r="A4" s="4" t="s">
        <v>214</v>
      </c>
      <c r="B4" s="5" t="n">
        <v>3</v>
      </c>
    </row>
    <row r="5" spans="1:2">
      <c r="A5" s="4" t="s">
        <v>215</v>
      </c>
      <c r="B5" s="5" t="n">
        <v>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16</v>
      </c>
      <c r="B1" s="2" t="s">
        <v>1</v>
      </c>
      <c r="G1" s="2" t="s">
        <v>217</v>
      </c>
    </row>
    <row r="2" spans="1:9">
      <c r="B2" s="2" t="s">
        <v>2</v>
      </c>
      <c r="C2" s="2" t="s">
        <v>25</v>
      </c>
      <c r="D2" s="2" t="s">
        <v>218</v>
      </c>
      <c r="E2" s="2" t="s">
        <v>219</v>
      </c>
      <c r="F2" s="2" t="s">
        <v>63</v>
      </c>
      <c r="G2" s="2" t="s">
        <v>25</v>
      </c>
      <c r="H2" s="2" t="s">
        <v>220</v>
      </c>
      <c r="I2" s="2" t="s">
        <v>221</v>
      </c>
    </row>
    <row r="3" spans="1:9">
      <c r="A3" s="3" t="s">
        <v>222</v>
      </c>
    </row>
    <row r="4" spans="1:9">
      <c r="A4" s="4" t="s">
        <v>223</v>
      </c>
      <c r="B4" s="7" t="n">
        <v>507968</v>
      </c>
      <c r="C4" s="7" t="n">
        <v>485732</v>
      </c>
      <c r="G4" s="7" t="n">
        <v>485732</v>
      </c>
    </row>
    <row r="5" spans="1:9">
      <c r="A5" s="4" t="s">
        <v>30</v>
      </c>
      <c r="B5" s="5" t="n">
        <v>78677</v>
      </c>
      <c r="C5" s="5" t="n">
        <v>66648</v>
      </c>
      <c r="G5" s="5" t="n">
        <v>66648</v>
      </c>
    </row>
    <row r="6" spans="1:9">
      <c r="A6" s="4" t="s">
        <v>31</v>
      </c>
      <c r="B6" s="5" t="n">
        <v>755228</v>
      </c>
      <c r="C6" s="5" t="n">
        <v>743031</v>
      </c>
      <c r="G6" s="5" t="n">
        <v>743031</v>
      </c>
    </row>
    <row r="7" spans="1:9">
      <c r="A7" s="4" t="s">
        <v>224</v>
      </c>
      <c r="B7" s="5" t="n">
        <v>1527761</v>
      </c>
      <c r="C7" s="5" t="n">
        <v>1519763</v>
      </c>
      <c r="G7" s="5" t="n">
        <v>1519763</v>
      </c>
    </row>
    <row r="8" spans="1:9">
      <c r="A8" s="4" t="s">
        <v>43</v>
      </c>
      <c r="B8" s="5" t="n">
        <v>115213</v>
      </c>
      <c r="C8" s="5" t="n">
        <v>114081</v>
      </c>
      <c r="G8" s="5" t="n">
        <v>114081</v>
      </c>
    </row>
    <row r="9" spans="1:9">
      <c r="A9" s="4" t="s">
        <v>44</v>
      </c>
      <c r="B9" s="5" t="n">
        <v>503475</v>
      </c>
      <c r="C9" s="5" t="n">
        <v>267099</v>
      </c>
      <c r="G9" s="5" t="n">
        <v>267099</v>
      </c>
    </row>
    <row r="10" spans="1:9">
      <c r="A10" s="4" t="s">
        <v>47</v>
      </c>
      <c r="B10" s="5" t="n">
        <v>56923</v>
      </c>
      <c r="C10" s="5" t="n">
        <v>56060</v>
      </c>
      <c r="G10" s="5" t="n">
        <v>56060</v>
      </c>
    </row>
    <row r="11" spans="1:9">
      <c r="A11" s="4" t="s">
        <v>48</v>
      </c>
      <c r="B11" s="5" t="n">
        <v>83831</v>
      </c>
      <c r="C11" s="5" t="n">
        <v>85502</v>
      </c>
      <c r="G11" s="5" t="n">
        <v>85502</v>
      </c>
    </row>
    <row r="12" spans="1:9">
      <c r="A12" s="4" t="s">
        <v>49</v>
      </c>
      <c r="B12" s="5" t="n">
        <v>1203532</v>
      </c>
      <c r="C12" s="5" t="n">
        <v>1438585</v>
      </c>
      <c r="G12" s="5" t="n">
        <v>1438585</v>
      </c>
    </row>
    <row r="13" spans="1:9">
      <c r="A13" s="4" t="s">
        <v>50</v>
      </c>
      <c r="B13" s="5" t="n">
        <v>1707007</v>
      </c>
      <c r="C13" s="5" t="n">
        <v>1705684</v>
      </c>
      <c r="G13" s="5" t="n">
        <v>1705684</v>
      </c>
    </row>
    <row r="14" spans="1:9">
      <c r="A14" s="4" t="s">
        <v>56</v>
      </c>
      <c r="B14" s="5" t="n">
        <v>550046</v>
      </c>
      <c r="C14" s="5" t="n">
        <v>543814</v>
      </c>
      <c r="G14" s="5" t="n">
        <v>543814</v>
      </c>
    </row>
    <row r="15" spans="1:9">
      <c r="A15" s="4" t="s">
        <v>59</v>
      </c>
      <c r="B15" s="5" t="n">
        <v>-179246</v>
      </c>
      <c r="C15" s="5" t="n">
        <v>-185921</v>
      </c>
      <c r="F15" s="7" t="n">
        <v>-90844</v>
      </c>
      <c r="G15" s="5" t="n">
        <v>-185921</v>
      </c>
      <c r="H15" s="7" t="n">
        <v>-117563</v>
      </c>
    </row>
    <row r="16" spans="1:9">
      <c r="A16" s="4" t="s">
        <v>60</v>
      </c>
      <c r="B16" s="5" t="n">
        <v>1527761</v>
      </c>
      <c r="C16" s="5" t="n">
        <v>1519763</v>
      </c>
      <c r="G16" s="5" t="n">
        <v>1519763</v>
      </c>
    </row>
    <row r="17" spans="1:9">
      <c r="A17" s="3" t="s">
        <v>64</v>
      </c>
    </row>
    <row r="18" spans="1:9">
      <c r="A18" s="4" t="s">
        <v>225</v>
      </c>
      <c r="B18" s="5" t="n">
        <v>607533</v>
      </c>
      <c r="F18" s="5" t="n">
        <v>654948</v>
      </c>
    </row>
    <row r="19" spans="1:9">
      <c r="A19" s="4" t="s">
        <v>226</v>
      </c>
      <c r="B19" s="5" t="n">
        <v>400659</v>
      </c>
      <c r="F19" s="5" t="n">
        <v>435086</v>
      </c>
    </row>
    <row r="20" spans="1:9">
      <c r="A20" s="4" t="s">
        <v>67</v>
      </c>
      <c r="B20" s="5" t="n">
        <v>206874</v>
      </c>
      <c r="F20" s="5" t="n">
        <v>219862</v>
      </c>
    </row>
    <row r="21" spans="1:9">
      <c r="A21" s="4" t="s">
        <v>227</v>
      </c>
      <c r="B21" s="5" t="n">
        <v>160730</v>
      </c>
      <c r="F21" s="5" t="n">
        <v>166027</v>
      </c>
    </row>
    <row r="22" spans="1:9">
      <c r="A22" s="4" t="s">
        <v>116</v>
      </c>
      <c r="B22" s="5" t="n">
        <v>0</v>
      </c>
      <c r="F22" s="5" t="n">
        <v>-124</v>
      </c>
    </row>
    <row r="23" spans="1:9">
      <c r="A23" s="4" t="s">
        <v>69</v>
      </c>
      <c r="B23" s="5" t="n">
        <v>-245</v>
      </c>
      <c r="F23" s="5" t="n">
        <v>-1133</v>
      </c>
    </row>
    <row r="24" spans="1:9">
      <c r="A24" s="4" t="s">
        <v>70</v>
      </c>
      <c r="B24" s="5" t="n">
        <v>46389</v>
      </c>
      <c r="F24" s="5" t="n">
        <v>54968</v>
      </c>
    </row>
    <row r="25" spans="1:9">
      <c r="A25" s="4" t="s">
        <v>228</v>
      </c>
      <c r="B25" s="5" t="n">
        <v>21773</v>
      </c>
      <c r="F25" s="5" t="n">
        <v>15894</v>
      </c>
    </row>
    <row r="26" spans="1:9">
      <c r="A26" s="4" t="s">
        <v>73</v>
      </c>
      <c r="B26" s="5" t="n">
        <v>7876</v>
      </c>
      <c r="F26" s="5" t="n">
        <v>39074</v>
      </c>
    </row>
    <row r="27" spans="1:9">
      <c r="A27" s="4" t="s">
        <v>229</v>
      </c>
      <c r="B27" s="5" t="n">
        <v>1686</v>
      </c>
      <c r="F27" s="5" t="n">
        <v>14330</v>
      </c>
    </row>
    <row r="28" spans="1:9">
      <c r="A28" s="4" t="s">
        <v>75</v>
      </c>
      <c r="B28" s="7" t="n">
        <v>6190</v>
      </c>
      <c r="F28" s="7" t="n">
        <v>24744</v>
      </c>
    </row>
    <row r="29" spans="1:9">
      <c r="A29" s="3" t="s">
        <v>230</v>
      </c>
    </row>
    <row r="30" spans="1:9">
      <c r="A30" s="4" t="s">
        <v>77</v>
      </c>
      <c r="B30" s="8" t="n">
        <v>0.07000000000000001</v>
      </c>
      <c r="F30" s="8" t="n">
        <v>0.36</v>
      </c>
    </row>
    <row r="31" spans="1:9">
      <c r="A31" s="4" t="s">
        <v>78</v>
      </c>
      <c r="B31" s="8" t="n">
        <v>0.07000000000000001</v>
      </c>
      <c r="F31" s="8" t="n">
        <v>0.36</v>
      </c>
    </row>
    <row r="32" spans="1:9">
      <c r="A32" s="4" t="s">
        <v>231</v>
      </c>
      <c r="G32" s="5" t="n">
        <v>3700</v>
      </c>
    </row>
    <row r="33" spans="1:9">
      <c r="A33" s="4" t="s">
        <v>232</v>
      </c>
    </row>
    <row r="34" spans="1:9">
      <c r="A34" s="3" t="s">
        <v>233</v>
      </c>
    </row>
    <row r="35" spans="1:9">
      <c r="A35" s="4" t="s">
        <v>234</v>
      </c>
      <c r="B35" s="4" t="s">
        <v>235</v>
      </c>
    </row>
    <row r="36" spans="1:9">
      <c r="A36" s="3" t="s">
        <v>64</v>
      </c>
    </row>
    <row r="37" spans="1:9">
      <c r="A37" s="4" t="s">
        <v>225</v>
      </c>
      <c r="C37" s="5" t="n">
        <v>562823</v>
      </c>
      <c r="D37" s="7" t="n">
        <v>612953</v>
      </c>
      <c r="E37" s="7" t="n">
        <v>650238</v>
      </c>
      <c r="F37" s="7" t="n">
        <v>654948</v>
      </c>
      <c r="G37" s="5" t="n">
        <v>2480962</v>
      </c>
    </row>
    <row r="38" spans="1:9">
      <c r="A38" s="4" t="s">
        <v>226</v>
      </c>
      <c r="C38" s="5" t="n">
        <v>379338</v>
      </c>
      <c r="D38" s="5" t="n">
        <v>411661</v>
      </c>
      <c r="E38" s="5" t="n">
        <v>430455</v>
      </c>
      <c r="F38" s="5" t="n">
        <v>435086</v>
      </c>
      <c r="G38" s="5" t="n">
        <v>1656540</v>
      </c>
    </row>
    <row r="39" spans="1:9">
      <c r="A39" s="4" t="s">
        <v>67</v>
      </c>
      <c r="C39" s="5" t="n">
        <v>183485</v>
      </c>
      <c r="D39" s="5" t="n">
        <v>201292</v>
      </c>
      <c r="E39" s="5" t="n">
        <v>219783</v>
      </c>
      <c r="F39" s="5" t="n">
        <v>219862</v>
      </c>
      <c r="G39" s="5" t="n">
        <v>824422</v>
      </c>
    </row>
    <row r="40" spans="1:9">
      <c r="A40" s="4" t="s">
        <v>227</v>
      </c>
      <c r="C40" s="5" t="n">
        <v>142651</v>
      </c>
      <c r="D40" s="5" t="n">
        <v>156051</v>
      </c>
      <c r="E40" s="5" t="n">
        <v>159540</v>
      </c>
      <c r="F40" s="5" t="n">
        <v>166027</v>
      </c>
      <c r="G40" s="5" t="n">
        <v>624269</v>
      </c>
    </row>
    <row r="41" spans="1:9">
      <c r="A41" s="4" t="s">
        <v>116</v>
      </c>
      <c r="D41" s="5" t="n">
        <v>-190</v>
      </c>
      <c r="F41" s="5" t="n">
        <v>-124</v>
      </c>
      <c r="G41" s="5" t="n">
        <v>-314</v>
      </c>
    </row>
    <row r="42" spans="1:9">
      <c r="A42" s="4" t="s">
        <v>236</v>
      </c>
      <c r="C42" s="5" t="n">
        <v>434577</v>
      </c>
      <c r="D42" s="5" t="n">
        <v>3861</v>
      </c>
      <c r="E42" s="5" t="n">
        <v>19356</v>
      </c>
      <c r="G42" s="5" t="n">
        <v>457794</v>
      </c>
    </row>
    <row r="43" spans="1:9">
      <c r="A43" s="4" t="s">
        <v>69</v>
      </c>
      <c r="C43" s="5" t="n">
        <v>-785</v>
      </c>
      <c r="D43" s="5" t="n">
        <v>1769</v>
      </c>
      <c r="E43" s="5" t="n">
        <v>-486</v>
      </c>
      <c r="F43" s="5" t="n">
        <v>-1009</v>
      </c>
      <c r="G43" s="5" t="n">
        <v>-511</v>
      </c>
    </row>
    <row r="44" spans="1:9">
      <c r="A44" s="4" t="s">
        <v>70</v>
      </c>
      <c r="C44" s="5" t="n">
        <v>-392958</v>
      </c>
      <c r="D44" s="5" t="n">
        <v>39801</v>
      </c>
      <c r="E44" s="5" t="n">
        <v>41373</v>
      </c>
      <c r="F44" s="5" t="n">
        <v>54968</v>
      </c>
      <c r="G44" s="5" t="n">
        <v>-256816</v>
      </c>
    </row>
    <row r="45" spans="1:9">
      <c r="A45" s="4" t="s">
        <v>228</v>
      </c>
      <c r="C45" s="5" t="n">
        <v>15921</v>
      </c>
      <c r="D45" s="5" t="n">
        <v>16339</v>
      </c>
      <c r="E45" s="5" t="n">
        <v>16067</v>
      </c>
      <c r="F45" s="5" t="n">
        <v>15894</v>
      </c>
      <c r="G45" s="5" t="n">
        <v>64221</v>
      </c>
    </row>
    <row r="46" spans="1:9">
      <c r="A46" s="4" t="s">
        <v>237</v>
      </c>
      <c r="C46" s="5" t="n">
        <v>-10996</v>
      </c>
      <c r="G46" s="5" t="n">
        <v>-10996</v>
      </c>
    </row>
    <row r="47" spans="1:9">
      <c r="A47" s="4" t="s">
        <v>73</v>
      </c>
      <c r="C47" s="5" t="n">
        <v>-397883</v>
      </c>
      <c r="D47" s="5" t="n">
        <v>23462</v>
      </c>
      <c r="E47" s="5" t="n">
        <v>25306</v>
      </c>
      <c r="F47" s="5" t="n">
        <v>39074</v>
      </c>
      <c r="G47" s="5" t="n">
        <v>-310041</v>
      </c>
    </row>
    <row r="48" spans="1:9">
      <c r="A48" s="4" t="s">
        <v>229</v>
      </c>
      <c r="C48" s="5" t="n">
        <v>-185177</v>
      </c>
      <c r="D48" s="5" t="n">
        <v>2406</v>
      </c>
      <c r="E48" s="5" t="n">
        <v>8662</v>
      </c>
      <c r="F48" s="5" t="n">
        <v>14330</v>
      </c>
      <c r="G48" s="5" t="n">
        <v>-159779</v>
      </c>
    </row>
    <row r="49" spans="1:9">
      <c r="A49" s="4" t="s">
        <v>75</v>
      </c>
      <c r="C49" s="7" t="n">
        <v>-212706</v>
      </c>
      <c r="D49" s="7" t="n">
        <v>21056</v>
      </c>
      <c r="E49" s="7" t="n">
        <v>16644</v>
      </c>
      <c r="F49" s="7" t="n">
        <v>24744</v>
      </c>
      <c r="G49" s="7" t="n">
        <v>-150262</v>
      </c>
    </row>
    <row r="50" spans="1:9">
      <c r="A50" s="3" t="s">
        <v>230</v>
      </c>
    </row>
    <row r="51" spans="1:9">
      <c r="A51" s="4" t="s">
        <v>77</v>
      </c>
      <c r="C51" s="8" t="n">
        <v>-3.03</v>
      </c>
      <c r="D51" s="8" t="n">
        <v>0.31</v>
      </c>
      <c r="E51" s="8" t="n">
        <v>0.24</v>
      </c>
      <c r="F51" s="8" t="n">
        <v>0.36</v>
      </c>
      <c r="G51" s="8" t="n">
        <v>-2.18</v>
      </c>
    </row>
    <row r="52" spans="1:9">
      <c r="A52" s="4" t="s">
        <v>78</v>
      </c>
      <c r="C52" s="8" t="n">
        <v>-3.03</v>
      </c>
      <c r="D52" s="8" t="n">
        <v>0.31</v>
      </c>
      <c r="E52" s="8" t="n">
        <v>0.24</v>
      </c>
      <c r="F52" s="8" t="n">
        <v>0.36</v>
      </c>
      <c r="G52" s="8" t="n">
        <v>-2.18</v>
      </c>
    </row>
    <row r="53" spans="1:9">
      <c r="A53" s="4" t="s">
        <v>238</v>
      </c>
    </row>
    <row r="54" spans="1:9">
      <c r="A54" s="3" t="s">
        <v>222</v>
      </c>
    </row>
    <row r="55" spans="1:9">
      <c r="A55" s="4" t="s">
        <v>223</v>
      </c>
      <c r="C55" s="7" t="n">
        <v>506858</v>
      </c>
      <c r="G55" s="7" t="n">
        <v>506858</v>
      </c>
    </row>
    <row r="56" spans="1:9">
      <c r="A56" s="4" t="s">
        <v>30</v>
      </c>
      <c r="C56" s="5" t="n">
        <v>42320</v>
      </c>
      <c r="G56" s="5" t="n">
        <v>42320</v>
      </c>
    </row>
    <row r="57" spans="1:9">
      <c r="A57" s="4" t="s">
        <v>31</v>
      </c>
      <c r="C57" s="5" t="n">
        <v>739829</v>
      </c>
      <c r="G57" s="5" t="n">
        <v>739829</v>
      </c>
    </row>
    <row r="58" spans="1:9">
      <c r="A58" s="4" t="s">
        <v>224</v>
      </c>
      <c r="C58" s="5" t="n">
        <v>1516561</v>
      </c>
      <c r="G58" s="5" t="n">
        <v>1516561</v>
      </c>
    </row>
    <row r="59" spans="1:9">
      <c r="A59" s="4" t="s">
        <v>43</v>
      </c>
      <c r="C59" s="5" t="n">
        <v>108672</v>
      </c>
      <c r="G59" s="5" t="n">
        <v>108672</v>
      </c>
    </row>
    <row r="60" spans="1:9">
      <c r="A60" s="4" t="s">
        <v>44</v>
      </c>
      <c r="C60" s="5" t="n">
        <v>261690</v>
      </c>
      <c r="G60" s="5" t="n">
        <v>261690</v>
      </c>
    </row>
    <row r="61" spans="1:9">
      <c r="A61" s="4" t="s">
        <v>47</v>
      </c>
      <c r="C61" s="5" t="n">
        <v>64121</v>
      </c>
      <c r="G61" s="5" t="n">
        <v>64121</v>
      </c>
    </row>
    <row r="62" spans="1:9">
      <c r="A62" s="4" t="s">
        <v>48</v>
      </c>
      <c r="C62" s="5" t="n">
        <v>55721</v>
      </c>
      <c r="G62" s="5" t="n">
        <v>55721</v>
      </c>
    </row>
    <row r="63" spans="1:9">
      <c r="A63" s="4" t="s">
        <v>49</v>
      </c>
      <c r="C63" s="5" t="n">
        <v>1416865</v>
      </c>
      <c r="G63" s="5" t="n">
        <v>1416865</v>
      </c>
    </row>
    <row r="64" spans="1:9">
      <c r="A64" s="4" t="s">
        <v>50</v>
      </c>
      <c r="C64" s="5" t="n">
        <v>1678555</v>
      </c>
      <c r="G64" s="5" t="n">
        <v>1678555</v>
      </c>
    </row>
    <row r="65" spans="1:9">
      <c r="A65" s="4" t="s">
        <v>56</v>
      </c>
      <c r="C65" s="5" t="n">
        <v>567741</v>
      </c>
      <c r="G65" s="5" t="n">
        <v>567741</v>
      </c>
    </row>
    <row r="66" spans="1:9">
      <c r="A66" s="4" t="s">
        <v>59</v>
      </c>
      <c r="C66" s="5" t="n">
        <v>-161994</v>
      </c>
      <c r="G66" s="5" t="n">
        <v>-161994</v>
      </c>
    </row>
    <row r="67" spans="1:9">
      <c r="A67" s="4" t="s">
        <v>60</v>
      </c>
      <c r="C67" s="5" t="n">
        <v>1516561</v>
      </c>
      <c r="G67" s="5" t="n">
        <v>1516561</v>
      </c>
    </row>
    <row r="68" spans="1:9">
      <c r="A68" s="3" t="s">
        <v>64</v>
      </c>
    </row>
    <row r="69" spans="1:9">
      <c r="A69" s="4" t="s">
        <v>225</v>
      </c>
      <c r="C69" s="5" t="n">
        <v>557737</v>
      </c>
      <c r="D69" s="7" t="n">
        <v>609469</v>
      </c>
      <c r="E69" s="7" t="n">
        <v>640994</v>
      </c>
      <c r="F69" s="7" t="n">
        <v>644838</v>
      </c>
      <c r="G69" s="5" t="n">
        <v>2453038</v>
      </c>
    </row>
    <row r="70" spans="1:9">
      <c r="A70" s="4" t="s">
        <v>226</v>
      </c>
      <c r="C70" s="5" t="n">
        <v>380190</v>
      </c>
      <c r="D70" s="5" t="n">
        <v>412663</v>
      </c>
      <c r="E70" s="5" t="n">
        <v>428271</v>
      </c>
      <c r="F70" s="5" t="n">
        <v>431867</v>
      </c>
      <c r="G70" s="5" t="n">
        <v>1652991</v>
      </c>
    </row>
    <row r="71" spans="1:9">
      <c r="A71" s="4" t="s">
        <v>67</v>
      </c>
      <c r="C71" s="5" t="n">
        <v>177547</v>
      </c>
      <c r="D71" s="5" t="n">
        <v>196806</v>
      </c>
      <c r="E71" s="5" t="n">
        <v>212723</v>
      </c>
      <c r="F71" s="5" t="n">
        <v>212971</v>
      </c>
      <c r="G71" s="5" t="n">
        <v>800047</v>
      </c>
    </row>
    <row r="72" spans="1:9">
      <c r="A72" s="4" t="s">
        <v>227</v>
      </c>
      <c r="C72" s="5" t="n">
        <v>137986</v>
      </c>
      <c r="D72" s="5" t="n">
        <v>150961</v>
      </c>
      <c r="E72" s="5" t="n">
        <v>154033</v>
      </c>
      <c r="F72" s="5" t="n">
        <v>160581</v>
      </c>
      <c r="G72" s="5" t="n">
        <v>603561</v>
      </c>
    </row>
    <row r="73" spans="1:9">
      <c r="A73" s="4" t="s">
        <v>116</v>
      </c>
      <c r="D73" s="5" t="n">
        <v>-230</v>
      </c>
      <c r="F73" s="5" t="n">
        <v>-154</v>
      </c>
      <c r="G73" s="5" t="n">
        <v>-384</v>
      </c>
    </row>
    <row r="74" spans="1:9">
      <c r="A74" s="4" t="s">
        <v>236</v>
      </c>
      <c r="C74" s="5" t="n">
        <v>434577</v>
      </c>
      <c r="D74" s="5" t="n">
        <v>3861</v>
      </c>
      <c r="E74" s="5" t="n">
        <v>19356</v>
      </c>
      <c r="G74" s="5" t="n">
        <v>457794</v>
      </c>
    </row>
    <row r="75" spans="1:9">
      <c r="A75" s="4" t="s">
        <v>69</v>
      </c>
      <c r="C75" s="5" t="n">
        <v>-785</v>
      </c>
      <c r="D75" s="5" t="n">
        <v>1769</v>
      </c>
      <c r="E75" s="5" t="n">
        <v>-486</v>
      </c>
      <c r="F75" s="5" t="n">
        <v>-1009</v>
      </c>
      <c r="G75" s="5" t="n">
        <v>-511</v>
      </c>
    </row>
    <row r="76" spans="1:9">
      <c r="A76" s="4" t="s">
        <v>70</v>
      </c>
      <c r="C76" s="5" t="n">
        <v>-394231</v>
      </c>
      <c r="D76" s="5" t="n">
        <v>40445</v>
      </c>
      <c r="E76" s="5" t="n">
        <v>39820</v>
      </c>
      <c r="F76" s="5" t="n">
        <v>53553</v>
      </c>
      <c r="G76" s="5" t="n">
        <v>-260413</v>
      </c>
    </row>
    <row r="77" spans="1:9">
      <c r="A77" s="4" t="s">
        <v>228</v>
      </c>
      <c r="C77" s="5" t="n">
        <v>15921</v>
      </c>
      <c r="D77" s="5" t="n">
        <v>16339</v>
      </c>
      <c r="E77" s="5" t="n">
        <v>16067</v>
      </c>
      <c r="F77" s="5" t="n">
        <v>15894</v>
      </c>
      <c r="G77" s="5" t="n">
        <v>64221</v>
      </c>
    </row>
    <row r="78" spans="1:9">
      <c r="A78" s="4" t="s">
        <v>237</v>
      </c>
      <c r="C78" s="5" t="n">
        <v>-10996</v>
      </c>
      <c r="G78" s="5" t="n">
        <v>-10996</v>
      </c>
    </row>
    <row r="79" spans="1:9">
      <c r="A79" s="4" t="s">
        <v>73</v>
      </c>
      <c r="C79" s="5" t="n">
        <v>-399156</v>
      </c>
      <c r="D79" s="5" t="n">
        <v>24106</v>
      </c>
      <c r="E79" s="5" t="n">
        <v>23753</v>
      </c>
      <c r="F79" s="5" t="n">
        <v>37659</v>
      </c>
      <c r="G79" s="5" t="n">
        <v>-313638</v>
      </c>
    </row>
    <row r="80" spans="1:9">
      <c r="A80" s="4" t="s">
        <v>229</v>
      </c>
      <c r="C80" s="5" t="n">
        <v>-189331</v>
      </c>
      <c r="D80" s="5" t="n">
        <v>2643</v>
      </c>
      <c r="E80" s="5" t="n">
        <v>8092</v>
      </c>
      <c r="F80" s="5" t="n">
        <v>13809</v>
      </c>
      <c r="G80" s="5" t="n">
        <v>-164787</v>
      </c>
    </row>
    <row r="81" spans="1:9">
      <c r="A81" s="4" t="s">
        <v>75</v>
      </c>
      <c r="C81" s="7" t="n">
        <v>-209825</v>
      </c>
      <c r="D81" s="7" t="n">
        <v>21463</v>
      </c>
      <c r="E81" s="7" t="n">
        <v>15661</v>
      </c>
      <c r="F81" s="7" t="n">
        <v>23850</v>
      </c>
      <c r="G81" s="7" t="n">
        <v>-148851</v>
      </c>
    </row>
    <row r="82" spans="1:9">
      <c r="A82" s="3" t="s">
        <v>230</v>
      </c>
    </row>
    <row r="83" spans="1:9">
      <c r="A83" s="4" t="s">
        <v>77</v>
      </c>
      <c r="C83" s="8" t="n">
        <v>-2.99</v>
      </c>
      <c r="D83" s="8" t="n">
        <v>0.31</v>
      </c>
      <c r="E83" s="8" t="n">
        <v>0.23</v>
      </c>
      <c r="F83" s="8" t="n">
        <v>0.35</v>
      </c>
      <c r="G83" s="8" t="n">
        <v>-2.16</v>
      </c>
    </row>
    <row r="84" spans="1:9">
      <c r="A84" s="4" t="s">
        <v>78</v>
      </c>
      <c r="C84" s="8" t="n">
        <v>-2.99</v>
      </c>
      <c r="D84" s="8" t="n">
        <v>0.31</v>
      </c>
      <c r="E84" s="8" t="n">
        <v>0.23</v>
      </c>
      <c r="F84" s="8" t="n">
        <v>0.35</v>
      </c>
      <c r="G84" s="8" t="n">
        <v>-2.16</v>
      </c>
    </row>
    <row r="85" spans="1:9">
      <c r="A85" s="4" t="s">
        <v>239</v>
      </c>
    </row>
    <row r="86" spans="1:9">
      <c r="A86" s="3" t="s">
        <v>222</v>
      </c>
    </row>
    <row r="87" spans="1:9">
      <c r="A87" s="4" t="s">
        <v>223</v>
      </c>
      <c r="C87" s="7" t="n">
        <v>-21126</v>
      </c>
      <c r="G87" s="7" t="n">
        <v>-21126</v>
      </c>
    </row>
    <row r="88" spans="1:9">
      <c r="A88" s="4" t="s">
        <v>30</v>
      </c>
      <c r="C88" s="5" t="n">
        <v>24328</v>
      </c>
      <c r="G88" s="5" t="n">
        <v>24328</v>
      </c>
    </row>
    <row r="89" spans="1:9">
      <c r="A89" s="4" t="s">
        <v>31</v>
      </c>
      <c r="C89" s="5" t="n">
        <v>3202</v>
      </c>
      <c r="G89" s="5" t="n">
        <v>3202</v>
      </c>
    </row>
    <row r="90" spans="1:9">
      <c r="A90" s="4" t="s">
        <v>224</v>
      </c>
      <c r="C90" s="5" t="n">
        <v>3202</v>
      </c>
      <c r="G90" s="5" t="n">
        <v>3202</v>
      </c>
    </row>
    <row r="91" spans="1:9">
      <c r="A91" s="4" t="s">
        <v>43</v>
      </c>
      <c r="C91" s="5" t="n">
        <v>5409</v>
      </c>
      <c r="G91" s="5" t="n">
        <v>5409</v>
      </c>
    </row>
    <row r="92" spans="1:9">
      <c r="A92" s="4" t="s">
        <v>44</v>
      </c>
      <c r="C92" s="5" t="n">
        <v>5409</v>
      </c>
      <c r="G92" s="5" t="n">
        <v>5409</v>
      </c>
    </row>
    <row r="93" spans="1:9">
      <c r="A93" s="4" t="s">
        <v>47</v>
      </c>
      <c r="C93" s="5" t="n">
        <v>-8061</v>
      </c>
      <c r="G93" s="5" t="n">
        <v>-8061</v>
      </c>
    </row>
    <row r="94" spans="1:9">
      <c r="A94" s="4" t="s">
        <v>48</v>
      </c>
      <c r="C94" s="5" t="n">
        <v>29781</v>
      </c>
      <c r="G94" s="5" t="n">
        <v>29781</v>
      </c>
    </row>
    <row r="95" spans="1:9">
      <c r="A95" s="4" t="s">
        <v>49</v>
      </c>
      <c r="C95" s="5" t="n">
        <v>21720</v>
      </c>
      <c r="G95" s="5" t="n">
        <v>21720</v>
      </c>
    </row>
    <row r="96" spans="1:9">
      <c r="A96" s="4" t="s">
        <v>50</v>
      </c>
      <c r="C96" s="5" t="n">
        <v>27129</v>
      </c>
      <c r="G96" s="5" t="n">
        <v>27129</v>
      </c>
    </row>
    <row r="97" spans="1:9">
      <c r="A97" s="4" t="s">
        <v>56</v>
      </c>
      <c r="C97" s="5" t="n">
        <v>-23927</v>
      </c>
      <c r="G97" s="5" t="n">
        <v>-23927</v>
      </c>
      <c r="I97" s="7" t="n">
        <v>-23000</v>
      </c>
    </row>
    <row r="98" spans="1:9">
      <c r="A98" s="4" t="s">
        <v>59</v>
      </c>
      <c r="C98" s="5" t="n">
        <v>-23927</v>
      </c>
      <c r="G98" s="5" t="n">
        <v>-23927</v>
      </c>
    </row>
    <row r="99" spans="1:9">
      <c r="A99" s="4" t="s">
        <v>60</v>
      </c>
      <c r="C99" s="5" t="n">
        <v>3202</v>
      </c>
      <c r="G99" s="5" t="n">
        <v>3202</v>
      </c>
    </row>
    <row r="100" spans="1:9">
      <c r="A100" s="3" t="s">
        <v>64</v>
      </c>
    </row>
    <row r="101" spans="1:9">
      <c r="A101" s="4" t="s">
        <v>225</v>
      </c>
      <c r="C101" s="5" t="n">
        <v>5086</v>
      </c>
      <c r="D101" s="7" t="n">
        <v>3484</v>
      </c>
      <c r="E101" s="7" t="n">
        <v>9244</v>
      </c>
      <c r="F101" s="7" t="n">
        <v>10110</v>
      </c>
      <c r="G101" s="5" t="n">
        <v>27924</v>
      </c>
    </row>
    <row r="102" spans="1:9">
      <c r="A102" s="4" t="s">
        <v>226</v>
      </c>
      <c r="C102" s="5" t="n">
        <v>-852</v>
      </c>
      <c r="D102" s="5" t="n">
        <v>-1002</v>
      </c>
      <c r="E102" s="5" t="n">
        <v>2184</v>
      </c>
      <c r="F102" s="5" t="n">
        <v>3219</v>
      </c>
      <c r="G102" s="5" t="n">
        <v>3549</v>
      </c>
    </row>
    <row r="103" spans="1:9">
      <c r="A103" s="4" t="s">
        <v>67</v>
      </c>
      <c r="C103" s="5" t="n">
        <v>5938</v>
      </c>
      <c r="D103" s="5" t="n">
        <v>4486</v>
      </c>
      <c r="E103" s="5" t="n">
        <v>7060</v>
      </c>
      <c r="F103" s="5" t="n">
        <v>6891</v>
      </c>
      <c r="G103" s="5" t="n">
        <v>24375</v>
      </c>
    </row>
    <row r="104" spans="1:9">
      <c r="A104" s="4" t="s">
        <v>227</v>
      </c>
      <c r="C104" s="5" t="n">
        <v>4665</v>
      </c>
      <c r="D104" s="5" t="n">
        <v>5090</v>
      </c>
      <c r="E104" s="5" t="n">
        <v>5507</v>
      </c>
      <c r="F104" s="5" t="n">
        <v>5446</v>
      </c>
      <c r="G104" s="5" t="n">
        <v>20708</v>
      </c>
    </row>
    <row r="105" spans="1:9">
      <c r="A105" s="4" t="s">
        <v>116</v>
      </c>
      <c r="D105" s="5" t="n">
        <v>40</v>
      </c>
      <c r="F105" s="5" t="n">
        <v>30</v>
      </c>
      <c r="G105" s="5" t="n">
        <v>70</v>
      </c>
    </row>
    <row r="106" spans="1:9">
      <c r="A106" s="4" t="s">
        <v>236</v>
      </c>
      <c r="C106" s="5" t="n">
        <v>0</v>
      </c>
      <c r="D106" s="5" t="n">
        <v>0</v>
      </c>
      <c r="E106" s="5" t="n">
        <v>0</v>
      </c>
      <c r="G106" s="5" t="n">
        <v>0</v>
      </c>
    </row>
    <row r="107" spans="1:9">
      <c r="A107" s="4" t="s">
        <v>69</v>
      </c>
      <c r="C107" s="5" t="n">
        <v>0</v>
      </c>
      <c r="D107" s="5" t="n">
        <v>0</v>
      </c>
      <c r="E107" s="5" t="n">
        <v>0</v>
      </c>
      <c r="F107" s="5" t="n">
        <v>0</v>
      </c>
      <c r="G107" s="5" t="n">
        <v>0</v>
      </c>
    </row>
    <row r="108" spans="1:9">
      <c r="A108" s="4" t="s">
        <v>70</v>
      </c>
      <c r="C108" s="5" t="n">
        <v>1273</v>
      </c>
      <c r="D108" s="5" t="n">
        <v>-644</v>
      </c>
      <c r="E108" s="5" t="n">
        <v>1553</v>
      </c>
      <c r="F108" s="5" t="n">
        <v>1415</v>
      </c>
      <c r="G108" s="5" t="n">
        <v>3597</v>
      </c>
    </row>
    <row r="109" spans="1:9">
      <c r="A109" s="4" t="s">
        <v>228</v>
      </c>
      <c r="C109" s="5" t="n">
        <v>0</v>
      </c>
      <c r="D109" s="5" t="n">
        <v>0</v>
      </c>
      <c r="E109" s="5" t="n">
        <v>0</v>
      </c>
      <c r="F109" s="5" t="n">
        <v>0</v>
      </c>
      <c r="G109" s="5" t="n">
        <v>0</v>
      </c>
    </row>
    <row r="110" spans="1:9">
      <c r="A110" s="4" t="s">
        <v>237</v>
      </c>
      <c r="C110" s="5" t="n">
        <v>0</v>
      </c>
      <c r="G110" s="5" t="n">
        <v>0</v>
      </c>
    </row>
    <row r="111" spans="1:9">
      <c r="A111" s="4" t="s">
        <v>73</v>
      </c>
      <c r="C111" s="5" t="n">
        <v>1273</v>
      </c>
      <c r="D111" s="5" t="n">
        <v>-644</v>
      </c>
      <c r="E111" s="5" t="n">
        <v>1553</v>
      </c>
      <c r="F111" s="5" t="n">
        <v>1415</v>
      </c>
      <c r="G111" s="5" t="n">
        <v>3597</v>
      </c>
    </row>
    <row r="112" spans="1:9">
      <c r="A112" s="4" t="s">
        <v>229</v>
      </c>
      <c r="C112" s="5" t="n">
        <v>4154</v>
      </c>
      <c r="D112" s="5" t="n">
        <v>-237</v>
      </c>
      <c r="E112" s="5" t="n">
        <v>570</v>
      </c>
      <c r="F112" s="5" t="n">
        <v>521</v>
      </c>
      <c r="G112" s="5" t="n">
        <v>5008</v>
      </c>
    </row>
    <row r="113" spans="1:9">
      <c r="A113" s="4" t="s">
        <v>75</v>
      </c>
      <c r="C113" s="7" t="n">
        <v>-2881</v>
      </c>
      <c r="D113" s="7" t="n">
        <v>-407</v>
      </c>
      <c r="E113" s="7" t="n">
        <v>983</v>
      </c>
      <c r="F113" s="7" t="n">
        <v>894</v>
      </c>
      <c r="G113" s="7" t="n">
        <v>-1411</v>
      </c>
    </row>
    <row r="114" spans="1:9">
      <c r="A114" s="3" t="s">
        <v>230</v>
      </c>
    </row>
    <row r="115" spans="1:9">
      <c r="A115" s="4" t="s">
        <v>77</v>
      </c>
      <c r="C115" s="8" t="n">
        <v>-0.04</v>
      </c>
      <c r="D115" s="7" t="n">
        <v>0</v>
      </c>
      <c r="E115" s="8" t="n">
        <v>0.01</v>
      </c>
      <c r="F115" s="8" t="n">
        <v>0.01</v>
      </c>
      <c r="G115" s="8" t="n">
        <v>-0.02</v>
      </c>
    </row>
    <row r="116" spans="1:9">
      <c r="A116" s="4" t="s">
        <v>78</v>
      </c>
      <c r="C116" s="8" t="n">
        <v>-0.04</v>
      </c>
      <c r="D116" s="7" t="n">
        <v>0</v>
      </c>
      <c r="E116" s="8" t="n">
        <v>0.01</v>
      </c>
      <c r="F116" s="8" t="n">
        <v>0.01</v>
      </c>
      <c r="G116" s="8" t="n">
        <v>-0.02</v>
      </c>
    </row>
    <row r="117" spans="1:9">
      <c r="A117" s="4" t="s">
        <v>240</v>
      </c>
    </row>
    <row r="118" spans="1:9">
      <c r="A118" s="3" t="s">
        <v>222</v>
      </c>
    </row>
    <row r="119" spans="1:9">
      <c r="A119" s="4" t="s">
        <v>223</v>
      </c>
      <c r="C119" s="7" t="n">
        <v>0</v>
      </c>
      <c r="G119" s="7" t="n">
        <v>0</v>
      </c>
    </row>
    <row r="120" spans="1:9">
      <c r="A120" s="4" t="s">
        <v>30</v>
      </c>
      <c r="C120" s="5" t="n">
        <v>0</v>
      </c>
      <c r="G120" s="5" t="n">
        <v>0</v>
      </c>
    </row>
    <row r="121" spans="1:9">
      <c r="A121" s="4" t="s">
        <v>31</v>
      </c>
      <c r="C121" s="5" t="n">
        <v>0</v>
      </c>
      <c r="G121" s="5" t="n">
        <v>0</v>
      </c>
    </row>
    <row r="122" spans="1:9">
      <c r="A122" s="4" t="s">
        <v>224</v>
      </c>
      <c r="C122" s="5" t="n">
        <v>0</v>
      </c>
      <c r="G122" s="5" t="n">
        <v>0</v>
      </c>
    </row>
    <row r="123" spans="1:9">
      <c r="A123" s="4" t="s">
        <v>43</v>
      </c>
      <c r="C123" s="5" t="n">
        <v>5409</v>
      </c>
      <c r="G123" s="5" t="n">
        <v>5409</v>
      </c>
    </row>
    <row r="124" spans="1:9">
      <c r="A124" s="4" t="s">
        <v>44</v>
      </c>
      <c r="C124" s="5" t="n">
        <v>5409</v>
      </c>
      <c r="G124" s="5" t="n">
        <v>5409</v>
      </c>
    </row>
    <row r="125" spans="1:9">
      <c r="A125" s="4" t="s">
        <v>47</v>
      </c>
      <c r="C125" s="5" t="n">
        <v>-8868</v>
      </c>
      <c r="G125" s="5" t="n">
        <v>-8868</v>
      </c>
    </row>
    <row r="126" spans="1:9">
      <c r="A126" s="4" t="s">
        <v>48</v>
      </c>
      <c r="C126" s="5" t="n">
        <v>29781</v>
      </c>
      <c r="G126" s="5" t="n">
        <v>29781</v>
      </c>
    </row>
    <row r="127" spans="1:9">
      <c r="A127" s="4" t="s">
        <v>49</v>
      </c>
      <c r="C127" s="5" t="n">
        <v>20913</v>
      </c>
      <c r="G127" s="5" t="n">
        <v>20913</v>
      </c>
    </row>
    <row r="128" spans="1:9">
      <c r="A128" s="4" t="s">
        <v>50</v>
      </c>
      <c r="C128" s="5" t="n">
        <v>26322</v>
      </c>
      <c r="G128" s="5" t="n">
        <v>26322</v>
      </c>
    </row>
    <row r="129" spans="1:9">
      <c r="A129" s="4" t="s">
        <v>56</v>
      </c>
      <c r="C129" s="5" t="n">
        <v>-26322</v>
      </c>
      <c r="G129" s="5" t="n">
        <v>-26322</v>
      </c>
    </row>
    <row r="130" spans="1:9">
      <c r="A130" s="4" t="s">
        <v>59</v>
      </c>
      <c r="C130" s="5" t="n">
        <v>-26322</v>
      </c>
      <c r="G130" s="5" t="n">
        <v>-26322</v>
      </c>
    </row>
    <row r="131" spans="1:9">
      <c r="A131" s="4" t="s">
        <v>60</v>
      </c>
      <c r="C131" s="5" t="n">
        <v>0</v>
      </c>
      <c r="G131" s="5" t="n">
        <v>0</v>
      </c>
    </row>
    <row r="132" spans="1:9">
      <c r="A132" s="3" t="s">
        <v>64</v>
      </c>
    </row>
    <row r="133" spans="1:9">
      <c r="A133" s="4" t="s">
        <v>225</v>
      </c>
      <c r="C133" s="5" t="n">
        <v>1493</v>
      </c>
      <c r="D133" s="7" t="n">
        <v>-360</v>
      </c>
      <c r="E133" s="7" t="n">
        <v>1353</v>
      </c>
      <c r="F133" s="7" t="n">
        <v>983</v>
      </c>
      <c r="G133" s="5" t="n">
        <v>3469</v>
      </c>
    </row>
    <row r="134" spans="1:9">
      <c r="A134" s="4" t="s">
        <v>226</v>
      </c>
      <c r="C134" s="5" t="n">
        <v>0</v>
      </c>
      <c r="D134" s="5" t="n">
        <v>0</v>
      </c>
      <c r="E134" s="5" t="n">
        <v>0</v>
      </c>
      <c r="F134" s="5" t="n">
        <v>0</v>
      </c>
      <c r="G134" s="5" t="n">
        <v>0</v>
      </c>
    </row>
    <row r="135" spans="1:9">
      <c r="A135" s="4" t="s">
        <v>67</v>
      </c>
      <c r="C135" s="5" t="n">
        <v>1493</v>
      </c>
      <c r="D135" s="5" t="n">
        <v>-360</v>
      </c>
      <c r="E135" s="5" t="n">
        <v>1353</v>
      </c>
      <c r="F135" s="5" t="n">
        <v>983</v>
      </c>
      <c r="G135" s="5" t="n">
        <v>3469</v>
      </c>
    </row>
    <row r="136" spans="1:9">
      <c r="A136" s="4" t="s">
        <v>227</v>
      </c>
      <c r="C136" s="5" t="n">
        <v>0</v>
      </c>
      <c r="D136" s="5" t="n">
        <v>0</v>
      </c>
      <c r="E136" s="5" t="n">
        <v>0</v>
      </c>
      <c r="F136" s="5" t="n">
        <v>0</v>
      </c>
      <c r="G136" s="5" t="n">
        <v>0</v>
      </c>
    </row>
    <row r="137" spans="1:9">
      <c r="A137" s="4" t="s">
        <v>116</v>
      </c>
      <c r="D137" s="5" t="n">
        <v>40</v>
      </c>
      <c r="F137" s="5" t="n">
        <v>30</v>
      </c>
      <c r="G137" s="5" t="n">
        <v>70</v>
      </c>
    </row>
    <row r="138" spans="1:9">
      <c r="A138" s="4" t="s">
        <v>236</v>
      </c>
      <c r="C138" s="5" t="n">
        <v>0</v>
      </c>
      <c r="D138" s="5" t="n">
        <v>0</v>
      </c>
      <c r="E138" s="5" t="n">
        <v>0</v>
      </c>
      <c r="G138" s="5" t="n">
        <v>0</v>
      </c>
    </row>
    <row r="139" spans="1:9">
      <c r="A139" s="4" t="s">
        <v>69</v>
      </c>
      <c r="C139" s="5" t="n">
        <v>0</v>
      </c>
      <c r="D139" s="5" t="n">
        <v>0</v>
      </c>
      <c r="E139" s="5" t="n">
        <v>0</v>
      </c>
      <c r="F139" s="5" t="n">
        <v>0</v>
      </c>
      <c r="G139" s="5" t="n">
        <v>0</v>
      </c>
    </row>
    <row r="140" spans="1:9">
      <c r="A140" s="4" t="s">
        <v>70</v>
      </c>
      <c r="C140" s="5" t="n">
        <v>1493</v>
      </c>
      <c r="D140" s="5" t="n">
        <v>-400</v>
      </c>
      <c r="E140" s="5" t="n">
        <v>1353</v>
      </c>
      <c r="F140" s="5" t="n">
        <v>953</v>
      </c>
      <c r="G140" s="5" t="n">
        <v>3399</v>
      </c>
    </row>
    <row r="141" spans="1:9">
      <c r="A141" s="4" t="s">
        <v>228</v>
      </c>
      <c r="C141" s="5" t="n">
        <v>0</v>
      </c>
      <c r="D141" s="5" t="n">
        <v>0</v>
      </c>
      <c r="E141" s="5" t="n">
        <v>0</v>
      </c>
      <c r="F141" s="5" t="n">
        <v>0</v>
      </c>
      <c r="G141" s="5" t="n">
        <v>0</v>
      </c>
    </row>
    <row r="142" spans="1:9">
      <c r="A142" s="4" t="s">
        <v>237</v>
      </c>
      <c r="C142" s="5" t="n">
        <v>0</v>
      </c>
      <c r="G142" s="5" t="n">
        <v>0</v>
      </c>
    </row>
    <row r="143" spans="1:9">
      <c r="A143" s="4" t="s">
        <v>73</v>
      </c>
      <c r="C143" s="5" t="n">
        <v>1493</v>
      </c>
      <c r="D143" s="5" t="n">
        <v>-400</v>
      </c>
      <c r="E143" s="5" t="n">
        <v>1353</v>
      </c>
      <c r="F143" s="5" t="n">
        <v>953</v>
      </c>
      <c r="G143" s="5" t="n">
        <v>3399</v>
      </c>
    </row>
    <row r="144" spans="1:9">
      <c r="A144" s="4" t="s">
        <v>229</v>
      </c>
      <c r="C144" s="5" t="n">
        <v>4606</v>
      </c>
      <c r="D144" s="5" t="n">
        <v>-146</v>
      </c>
      <c r="E144" s="5" t="n">
        <v>497</v>
      </c>
      <c r="F144" s="5" t="n">
        <v>350</v>
      </c>
      <c r="G144" s="5" t="n">
        <v>5307</v>
      </c>
    </row>
    <row r="145" spans="1:9">
      <c r="A145" s="4" t="s">
        <v>75</v>
      </c>
      <c r="C145" s="7" t="n">
        <v>-3113</v>
      </c>
      <c r="D145" s="7" t="n">
        <v>-254</v>
      </c>
      <c r="E145" s="7" t="n">
        <v>856</v>
      </c>
      <c r="F145" s="7" t="n">
        <v>603</v>
      </c>
      <c r="G145" s="7" t="n">
        <v>-1908</v>
      </c>
    </row>
    <row r="146" spans="1:9">
      <c r="A146" s="3" t="s">
        <v>230</v>
      </c>
    </row>
    <row r="147" spans="1:9">
      <c r="A147" s="4" t="s">
        <v>77</v>
      </c>
      <c r="C147" s="8" t="n">
        <v>-0.04</v>
      </c>
      <c r="D147" s="7" t="n">
        <v>0</v>
      </c>
      <c r="E147" s="8" t="n">
        <v>0.01</v>
      </c>
      <c r="F147" s="8" t="n">
        <v>0.01</v>
      </c>
      <c r="G147" s="8" t="n">
        <v>-0.03</v>
      </c>
    </row>
    <row r="148" spans="1:9">
      <c r="A148" s="4" t="s">
        <v>78</v>
      </c>
      <c r="C148" s="8" t="n">
        <v>-0.04</v>
      </c>
      <c r="D148" s="7" t="n">
        <v>0</v>
      </c>
      <c r="E148" s="8" t="n">
        <v>0.01</v>
      </c>
      <c r="F148" s="8" t="n">
        <v>0.01</v>
      </c>
      <c r="G148" s="8" t="n">
        <v>-0.03</v>
      </c>
    </row>
    <row r="149" spans="1:9">
      <c r="A149" s="4" t="s">
        <v>241</v>
      </c>
    </row>
    <row r="150" spans="1:9">
      <c r="A150" s="3" t="s">
        <v>222</v>
      </c>
    </row>
    <row r="151" spans="1:9">
      <c r="A151" s="4" t="s">
        <v>223</v>
      </c>
      <c r="C151" s="7" t="n">
        <v>-21126</v>
      </c>
      <c r="G151" s="7" t="n">
        <v>-21126</v>
      </c>
    </row>
    <row r="152" spans="1:9">
      <c r="A152" s="4" t="s">
        <v>30</v>
      </c>
      <c r="C152" s="5" t="n">
        <v>24328</v>
      </c>
      <c r="G152" s="5" t="n">
        <v>24328</v>
      </c>
    </row>
    <row r="153" spans="1:9">
      <c r="A153" s="4" t="s">
        <v>31</v>
      </c>
      <c r="C153" s="5" t="n">
        <v>3202</v>
      </c>
      <c r="G153" s="5" t="n">
        <v>3202</v>
      </c>
    </row>
    <row r="154" spans="1:9">
      <c r="A154" s="4" t="s">
        <v>224</v>
      </c>
      <c r="C154" s="5" t="n">
        <v>3202</v>
      </c>
      <c r="G154" s="5" t="n">
        <v>3202</v>
      </c>
    </row>
    <row r="155" spans="1:9">
      <c r="A155" s="4" t="s">
        <v>43</v>
      </c>
      <c r="C155" s="5" t="n">
        <v>0</v>
      </c>
      <c r="G155" s="5" t="n">
        <v>0</v>
      </c>
    </row>
    <row r="156" spans="1:9">
      <c r="A156" s="4" t="s">
        <v>44</v>
      </c>
      <c r="C156" s="5" t="n">
        <v>0</v>
      </c>
      <c r="G156" s="5" t="n">
        <v>0</v>
      </c>
    </row>
    <row r="157" spans="1:9">
      <c r="A157" s="4" t="s">
        <v>47</v>
      </c>
      <c r="C157" s="5" t="n">
        <v>807</v>
      </c>
      <c r="G157" s="5" t="n">
        <v>807</v>
      </c>
    </row>
    <row r="158" spans="1:9">
      <c r="A158" s="4" t="s">
        <v>48</v>
      </c>
      <c r="C158" s="5" t="n">
        <v>0</v>
      </c>
      <c r="G158" s="5" t="n">
        <v>0</v>
      </c>
    </row>
    <row r="159" spans="1:9">
      <c r="A159" s="4" t="s">
        <v>49</v>
      </c>
      <c r="C159" s="5" t="n">
        <v>807</v>
      </c>
      <c r="G159" s="5" t="n">
        <v>807</v>
      </c>
    </row>
    <row r="160" spans="1:9">
      <c r="A160" s="4" t="s">
        <v>50</v>
      </c>
      <c r="C160" s="5" t="n">
        <v>807</v>
      </c>
      <c r="G160" s="5" t="n">
        <v>807</v>
      </c>
    </row>
    <row r="161" spans="1:9">
      <c r="A161" s="4" t="s">
        <v>56</v>
      </c>
      <c r="C161" s="5" t="n">
        <v>2395</v>
      </c>
      <c r="G161" s="5" t="n">
        <v>2395</v>
      </c>
    </row>
    <row r="162" spans="1:9">
      <c r="A162" s="4" t="s">
        <v>59</v>
      </c>
      <c r="C162" s="5" t="n">
        <v>2395</v>
      </c>
      <c r="G162" s="5" t="n">
        <v>2395</v>
      </c>
    </row>
    <row r="163" spans="1:9">
      <c r="A163" s="4" t="s">
        <v>60</v>
      </c>
      <c r="C163" s="5" t="n">
        <v>3202</v>
      </c>
      <c r="G163" s="5" t="n">
        <v>3202</v>
      </c>
    </row>
    <row r="164" spans="1:9">
      <c r="A164" s="3" t="s">
        <v>64</v>
      </c>
    </row>
    <row r="165" spans="1:9">
      <c r="A165" s="4" t="s">
        <v>225</v>
      </c>
      <c r="C165" s="5" t="n">
        <v>-1672</v>
      </c>
      <c r="D165" s="7" t="n">
        <v>-1925</v>
      </c>
      <c r="E165" s="7" t="n">
        <v>1542</v>
      </c>
      <c r="F165" s="7" t="n">
        <v>3086</v>
      </c>
      <c r="G165" s="5" t="n">
        <v>1031</v>
      </c>
    </row>
    <row r="166" spans="1:9">
      <c r="A166" s="4" t="s">
        <v>226</v>
      </c>
      <c r="C166" s="5" t="n">
        <v>-1452</v>
      </c>
      <c r="D166" s="5" t="n">
        <v>-1681</v>
      </c>
      <c r="E166" s="5" t="n">
        <v>1342</v>
      </c>
      <c r="F166" s="5" t="n">
        <v>2624</v>
      </c>
      <c r="G166" s="5" t="n">
        <v>833</v>
      </c>
    </row>
    <row r="167" spans="1:9">
      <c r="A167" s="4" t="s">
        <v>67</v>
      </c>
      <c r="C167" s="5" t="n">
        <v>-220</v>
      </c>
      <c r="D167" s="5" t="n">
        <v>-244</v>
      </c>
      <c r="E167" s="5" t="n">
        <v>200</v>
      </c>
      <c r="F167" s="5" t="n">
        <v>462</v>
      </c>
      <c r="G167" s="5" t="n">
        <v>198</v>
      </c>
    </row>
    <row r="168" spans="1:9">
      <c r="A168" s="4" t="s">
        <v>227</v>
      </c>
      <c r="C168" s="5" t="n">
        <v>0</v>
      </c>
      <c r="D168" s="5" t="n">
        <v>0</v>
      </c>
      <c r="E168" s="5" t="n">
        <v>0</v>
      </c>
      <c r="F168" s="5" t="n">
        <v>0</v>
      </c>
      <c r="G168" s="5" t="n">
        <v>0</v>
      </c>
    </row>
    <row r="169" spans="1:9">
      <c r="A169" s="4" t="s">
        <v>116</v>
      </c>
      <c r="D169" s="5" t="n">
        <v>0</v>
      </c>
      <c r="F169" s="5" t="n">
        <v>0</v>
      </c>
      <c r="G169" s="5" t="n">
        <v>0</v>
      </c>
    </row>
    <row r="170" spans="1:9">
      <c r="A170" s="4" t="s">
        <v>236</v>
      </c>
      <c r="C170" s="5" t="n">
        <v>0</v>
      </c>
      <c r="D170" s="5" t="n">
        <v>0</v>
      </c>
      <c r="E170" s="5" t="n">
        <v>0</v>
      </c>
      <c r="G170" s="5" t="n">
        <v>0</v>
      </c>
    </row>
    <row r="171" spans="1:9">
      <c r="A171" s="4" t="s">
        <v>69</v>
      </c>
      <c r="C171" s="5" t="n">
        <v>0</v>
      </c>
      <c r="D171" s="5" t="n">
        <v>0</v>
      </c>
      <c r="E171" s="5" t="n">
        <v>0</v>
      </c>
      <c r="F171" s="5" t="n">
        <v>0</v>
      </c>
      <c r="G171" s="5" t="n">
        <v>0</v>
      </c>
    </row>
    <row r="172" spans="1:9">
      <c r="A172" s="4" t="s">
        <v>70</v>
      </c>
      <c r="C172" s="5" t="n">
        <v>-220</v>
      </c>
      <c r="D172" s="5" t="n">
        <v>-244</v>
      </c>
      <c r="E172" s="5" t="n">
        <v>200</v>
      </c>
      <c r="F172" s="5" t="n">
        <v>462</v>
      </c>
      <c r="G172" s="5" t="n">
        <v>198</v>
      </c>
    </row>
    <row r="173" spans="1:9">
      <c r="A173" s="4" t="s">
        <v>228</v>
      </c>
      <c r="C173" s="5" t="n">
        <v>0</v>
      </c>
      <c r="D173" s="5" t="n">
        <v>0</v>
      </c>
      <c r="E173" s="5" t="n">
        <v>0</v>
      </c>
      <c r="F173" s="5" t="n">
        <v>0</v>
      </c>
      <c r="G173" s="5" t="n">
        <v>0</v>
      </c>
    </row>
    <row r="174" spans="1:9">
      <c r="A174" s="4" t="s">
        <v>237</v>
      </c>
      <c r="C174" s="5" t="n">
        <v>0</v>
      </c>
      <c r="G174" s="5" t="n">
        <v>0</v>
      </c>
    </row>
    <row r="175" spans="1:9">
      <c r="A175" s="4" t="s">
        <v>73</v>
      </c>
      <c r="C175" s="5" t="n">
        <v>-220</v>
      </c>
      <c r="D175" s="5" t="n">
        <v>-244</v>
      </c>
      <c r="E175" s="5" t="n">
        <v>200</v>
      </c>
      <c r="F175" s="5" t="n">
        <v>462</v>
      </c>
      <c r="G175" s="5" t="n">
        <v>198</v>
      </c>
    </row>
    <row r="176" spans="1:9">
      <c r="A176" s="4" t="s">
        <v>229</v>
      </c>
      <c r="C176" s="5" t="n">
        <v>-452</v>
      </c>
      <c r="D176" s="5" t="n">
        <v>-91</v>
      </c>
      <c r="E176" s="5" t="n">
        <v>73</v>
      </c>
      <c r="F176" s="5" t="n">
        <v>171</v>
      </c>
      <c r="G176" s="5" t="n">
        <v>-299</v>
      </c>
    </row>
    <row r="177" spans="1:9">
      <c r="A177" s="4" t="s">
        <v>75</v>
      </c>
      <c r="C177" s="7" t="n">
        <v>232</v>
      </c>
      <c r="D177" s="7" t="n">
        <v>-153</v>
      </c>
      <c r="E177" s="7" t="n">
        <v>127</v>
      </c>
      <c r="F177" s="7" t="n">
        <v>291</v>
      </c>
      <c r="G177" s="7" t="n">
        <v>497</v>
      </c>
    </row>
    <row r="178" spans="1:9">
      <c r="A178" s="3" t="s">
        <v>230</v>
      </c>
    </row>
    <row r="179" spans="1:9">
      <c r="A179" s="4" t="s">
        <v>77</v>
      </c>
      <c r="C179" s="7" t="n">
        <v>0</v>
      </c>
      <c r="D179" s="7" t="n">
        <v>0</v>
      </c>
      <c r="E179" s="7" t="n">
        <v>0</v>
      </c>
      <c r="F179" s="7" t="n">
        <v>0</v>
      </c>
      <c r="G179" s="8" t="n">
        <v>0.01</v>
      </c>
    </row>
    <row r="180" spans="1:9">
      <c r="A180" s="4" t="s">
        <v>78</v>
      </c>
      <c r="C180" s="7" t="n">
        <v>0</v>
      </c>
      <c r="D180" s="7" t="n">
        <v>0</v>
      </c>
      <c r="E180" s="7" t="n">
        <v>0</v>
      </c>
      <c r="F180" s="7" t="n">
        <v>0</v>
      </c>
      <c r="G180" s="8" t="n">
        <v>0.01</v>
      </c>
    </row>
    <row r="181" spans="1:9">
      <c r="A181" s="4" t="s">
        <v>242</v>
      </c>
    </row>
    <row r="182" spans="1:9">
      <c r="A182" s="3" t="s">
        <v>64</v>
      </c>
    </row>
    <row r="183" spans="1:9">
      <c r="A183" s="4" t="s">
        <v>225</v>
      </c>
      <c r="C183" s="7" t="n">
        <v>5265</v>
      </c>
      <c r="D183" s="7" t="n">
        <v>5769</v>
      </c>
      <c r="E183" s="7" t="n">
        <v>6349</v>
      </c>
      <c r="F183" s="7" t="n">
        <v>6041</v>
      </c>
      <c r="G183" s="7" t="n">
        <v>23424</v>
      </c>
    </row>
    <row r="184" spans="1:9">
      <c r="A184" s="4" t="s">
        <v>226</v>
      </c>
      <c r="C184" s="5" t="n">
        <v>600</v>
      </c>
      <c r="D184" s="5" t="n">
        <v>679</v>
      </c>
      <c r="E184" s="5" t="n">
        <v>842</v>
      </c>
      <c r="F184" s="5" t="n">
        <v>595</v>
      </c>
      <c r="G184" s="5" t="n">
        <v>2716</v>
      </c>
    </row>
    <row r="185" spans="1:9">
      <c r="A185" s="4" t="s">
        <v>67</v>
      </c>
      <c r="C185" s="5" t="n">
        <v>4665</v>
      </c>
      <c r="D185" s="5" t="n">
        <v>5090</v>
      </c>
      <c r="E185" s="5" t="n">
        <v>5507</v>
      </c>
      <c r="F185" s="5" t="n">
        <v>5446</v>
      </c>
      <c r="G185" s="5" t="n">
        <v>20708</v>
      </c>
    </row>
    <row r="186" spans="1:9">
      <c r="A186" s="4" t="s">
        <v>227</v>
      </c>
      <c r="C186" s="5" t="n">
        <v>4665</v>
      </c>
      <c r="D186" s="5" t="n">
        <v>5090</v>
      </c>
      <c r="E186" s="5" t="n">
        <v>5507</v>
      </c>
      <c r="F186" s="5" t="n">
        <v>5446</v>
      </c>
      <c r="G186" s="5" t="n">
        <v>20708</v>
      </c>
    </row>
    <row r="187" spans="1:9">
      <c r="A187" s="4" t="s">
        <v>116</v>
      </c>
      <c r="D187" s="5" t="n">
        <v>0</v>
      </c>
      <c r="F187" s="5" t="n">
        <v>0</v>
      </c>
      <c r="G187" s="5" t="n">
        <v>0</v>
      </c>
    </row>
    <row r="188" spans="1:9">
      <c r="A188" s="4" t="s">
        <v>236</v>
      </c>
      <c r="C188" s="5" t="n">
        <v>0</v>
      </c>
      <c r="D188" s="5" t="n">
        <v>0</v>
      </c>
      <c r="E188" s="5" t="n">
        <v>0</v>
      </c>
      <c r="G188" s="5" t="n">
        <v>0</v>
      </c>
    </row>
    <row r="189" spans="1:9">
      <c r="A189" s="4" t="s">
        <v>69</v>
      </c>
      <c r="C189" s="5" t="n">
        <v>0</v>
      </c>
      <c r="D189" s="5" t="n">
        <v>0</v>
      </c>
      <c r="E189" s="5" t="n">
        <v>0</v>
      </c>
      <c r="F189" s="5" t="n">
        <v>0</v>
      </c>
      <c r="G189" s="5" t="n">
        <v>0</v>
      </c>
    </row>
    <row r="190" spans="1:9">
      <c r="A190" s="4" t="s">
        <v>70</v>
      </c>
      <c r="C190" s="5" t="n">
        <v>0</v>
      </c>
      <c r="D190" s="5" t="n">
        <v>0</v>
      </c>
      <c r="E190" s="5" t="n">
        <v>0</v>
      </c>
      <c r="F190" s="5" t="n">
        <v>0</v>
      </c>
      <c r="G190" s="5" t="n">
        <v>0</v>
      </c>
    </row>
    <row r="191" spans="1:9">
      <c r="A191" s="4" t="s">
        <v>228</v>
      </c>
      <c r="C191" s="5" t="n">
        <v>0</v>
      </c>
      <c r="D191" s="5" t="n">
        <v>0</v>
      </c>
      <c r="E191" s="5" t="n">
        <v>0</v>
      </c>
      <c r="F191" s="5" t="n">
        <v>0</v>
      </c>
      <c r="G191" s="5" t="n">
        <v>0</v>
      </c>
    </row>
    <row r="192" spans="1:9">
      <c r="A192" s="4" t="s">
        <v>237</v>
      </c>
      <c r="C192" s="5" t="n">
        <v>0</v>
      </c>
      <c r="G192" s="5" t="n">
        <v>0</v>
      </c>
    </row>
    <row r="193" spans="1:9">
      <c r="A193" s="4" t="s">
        <v>73</v>
      </c>
      <c r="C193" s="5" t="n">
        <v>0</v>
      </c>
      <c r="D193" s="5" t="n">
        <v>0</v>
      </c>
      <c r="E193" s="5" t="n">
        <v>0</v>
      </c>
      <c r="F193" s="5" t="n">
        <v>0</v>
      </c>
      <c r="G193" s="5" t="n">
        <v>0</v>
      </c>
    </row>
    <row r="194" spans="1:9">
      <c r="A194" s="4" t="s">
        <v>229</v>
      </c>
      <c r="C194" s="5" t="n">
        <v>0</v>
      </c>
      <c r="D194" s="5" t="n">
        <v>0</v>
      </c>
      <c r="E194" s="5" t="n">
        <v>0</v>
      </c>
      <c r="F194" s="5" t="n">
        <v>0</v>
      </c>
      <c r="G194" s="5" t="n">
        <v>0</v>
      </c>
    </row>
    <row r="195" spans="1:9">
      <c r="A195" s="4" t="s">
        <v>75</v>
      </c>
      <c r="C195" s="7" t="n">
        <v>0</v>
      </c>
      <c r="D195" s="7" t="n">
        <v>0</v>
      </c>
      <c r="E195" s="7" t="n">
        <v>0</v>
      </c>
      <c r="F195" s="7" t="n">
        <v>0</v>
      </c>
      <c r="G195" s="7" t="n">
        <v>0</v>
      </c>
    </row>
    <row r="196" spans="1:9">
      <c r="A196" s="3" t="s">
        <v>230</v>
      </c>
    </row>
    <row r="197" spans="1:9">
      <c r="A197" s="4" t="s">
        <v>77</v>
      </c>
      <c r="C197" s="7" t="n">
        <v>0</v>
      </c>
      <c r="D197" s="7" t="n">
        <v>0</v>
      </c>
      <c r="E197" s="7" t="n">
        <v>0</v>
      </c>
      <c r="F197" s="7" t="n">
        <v>0</v>
      </c>
      <c r="G197" s="7" t="n">
        <v>0</v>
      </c>
    </row>
    <row r="198" spans="1:9">
      <c r="A198" s="4" t="s">
        <v>78</v>
      </c>
      <c r="C198" s="7" t="n">
        <v>0</v>
      </c>
      <c r="D198" s="7" t="n">
        <v>0</v>
      </c>
      <c r="E198" s="7" t="n">
        <v>0</v>
      </c>
      <c r="F198" s="7" t="n">
        <v>0</v>
      </c>
      <c r="G198" s="7" t="n">
        <v>0</v>
      </c>
    </row>
  </sheetData>
  <mergeCells count="2">
    <mergeCell ref="A1:A2"/>
    <mergeCell ref="B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243</v>
      </c>
      <c r="B1" s="2" t="s">
        <v>1</v>
      </c>
      <c r="G1" s="2" t="s">
        <v>217</v>
      </c>
    </row>
    <row r="2" spans="1:7">
      <c r="B2" s="2" t="s">
        <v>2</v>
      </c>
      <c r="C2" s="2" t="s">
        <v>25</v>
      </c>
      <c r="D2" s="2" t="s">
        <v>218</v>
      </c>
      <c r="E2" s="2" t="s">
        <v>219</v>
      </c>
      <c r="F2" s="2" t="s">
        <v>63</v>
      </c>
      <c r="G2" s="2" t="s">
        <v>25</v>
      </c>
    </row>
    <row r="3" spans="1:7">
      <c r="A3" s="3" t="s">
        <v>233</v>
      </c>
    </row>
    <row r="4" spans="1:7">
      <c r="A4" s="4" t="s">
        <v>225</v>
      </c>
      <c r="B4" s="7" t="n">
        <v>607533</v>
      </c>
      <c r="F4" s="7" t="n">
        <v>654948</v>
      </c>
    </row>
    <row r="5" spans="1:7">
      <c r="A5" s="4" t="s">
        <v>70</v>
      </c>
      <c r="B5" s="5" t="n">
        <v>46389</v>
      </c>
      <c r="F5" s="5" t="n">
        <v>54968</v>
      </c>
    </row>
    <row r="6" spans="1:7">
      <c r="A6" s="4" t="s">
        <v>228</v>
      </c>
      <c r="B6" s="5" t="n">
        <v>21773</v>
      </c>
      <c r="F6" s="5" t="n">
        <v>15894</v>
      </c>
    </row>
    <row r="7" spans="1:7">
      <c r="A7" s="4" t="s">
        <v>73</v>
      </c>
      <c r="B7" s="5" t="n">
        <v>7876</v>
      </c>
      <c r="F7" s="5" t="n">
        <v>39074</v>
      </c>
    </row>
    <row r="8" spans="1:7">
      <c r="A8" s="4" t="s">
        <v>232</v>
      </c>
    </row>
    <row r="9" spans="1:7">
      <c r="A9" s="3" t="s">
        <v>233</v>
      </c>
    </row>
    <row r="10" spans="1:7">
      <c r="A10" s="4" t="s">
        <v>225</v>
      </c>
      <c r="C10" s="7" t="n">
        <v>562823</v>
      </c>
      <c r="D10" s="7" t="n">
        <v>612953</v>
      </c>
      <c r="E10" s="7" t="n">
        <v>650238</v>
      </c>
      <c r="F10" s="5" t="n">
        <v>654948</v>
      </c>
      <c r="G10" s="7" t="n">
        <v>2480962</v>
      </c>
    </row>
    <row r="11" spans="1:7">
      <c r="A11" s="4" t="s">
        <v>70</v>
      </c>
      <c r="C11" s="5" t="n">
        <v>-392958</v>
      </c>
      <c r="D11" s="5" t="n">
        <v>39801</v>
      </c>
      <c r="E11" s="5" t="n">
        <v>41373</v>
      </c>
      <c r="F11" s="5" t="n">
        <v>54968</v>
      </c>
      <c r="G11" s="5" t="n">
        <v>-256816</v>
      </c>
    </row>
    <row r="12" spans="1:7">
      <c r="A12" s="4" t="s">
        <v>228</v>
      </c>
      <c r="C12" s="5" t="n">
        <v>15921</v>
      </c>
      <c r="D12" s="5" t="n">
        <v>16339</v>
      </c>
      <c r="E12" s="5" t="n">
        <v>16067</v>
      </c>
      <c r="F12" s="5" t="n">
        <v>15894</v>
      </c>
      <c r="G12" s="5" t="n">
        <v>64221</v>
      </c>
    </row>
    <row r="13" spans="1:7">
      <c r="A13" s="4" t="s">
        <v>237</v>
      </c>
      <c r="C13" s="5" t="n">
        <v>-10996</v>
      </c>
      <c r="G13" s="5" t="n">
        <v>-10996</v>
      </c>
    </row>
    <row r="14" spans="1:7">
      <c r="A14" s="4" t="s">
        <v>73</v>
      </c>
      <c r="C14" s="5" t="n">
        <v>-397883</v>
      </c>
      <c r="D14" s="5" t="n">
        <v>23462</v>
      </c>
      <c r="E14" s="5" t="n">
        <v>25306</v>
      </c>
      <c r="F14" s="5" t="n">
        <v>39074</v>
      </c>
      <c r="G14" s="5" t="n">
        <v>-310041</v>
      </c>
    </row>
    <row r="15" spans="1:7">
      <c r="A15" s="4" t="s">
        <v>238</v>
      </c>
    </row>
    <row r="16" spans="1:7">
      <c r="A16" s="3" t="s">
        <v>233</v>
      </c>
    </row>
    <row r="17" spans="1:7">
      <c r="A17" s="4" t="s">
        <v>225</v>
      </c>
      <c r="C17" s="5" t="n">
        <v>557737</v>
      </c>
      <c r="D17" s="5" t="n">
        <v>609469</v>
      </c>
      <c r="E17" s="5" t="n">
        <v>640994</v>
      </c>
      <c r="F17" s="5" t="n">
        <v>644838</v>
      </c>
      <c r="G17" s="5" t="n">
        <v>2453038</v>
      </c>
    </row>
    <row r="18" spans="1:7">
      <c r="A18" s="4" t="s">
        <v>70</v>
      </c>
      <c r="C18" s="5" t="n">
        <v>-394231</v>
      </c>
      <c r="D18" s="5" t="n">
        <v>40445</v>
      </c>
      <c r="E18" s="5" t="n">
        <v>39820</v>
      </c>
      <c r="F18" s="5" t="n">
        <v>53553</v>
      </c>
      <c r="G18" s="5" t="n">
        <v>-260413</v>
      </c>
    </row>
    <row r="19" spans="1:7">
      <c r="A19" s="4" t="s">
        <v>228</v>
      </c>
      <c r="C19" s="5" t="n">
        <v>15921</v>
      </c>
      <c r="D19" s="5" t="n">
        <v>16339</v>
      </c>
      <c r="E19" s="5" t="n">
        <v>16067</v>
      </c>
      <c r="F19" s="5" t="n">
        <v>15894</v>
      </c>
      <c r="G19" s="5" t="n">
        <v>64221</v>
      </c>
    </row>
    <row r="20" spans="1:7">
      <c r="A20" s="4" t="s">
        <v>237</v>
      </c>
      <c r="C20" s="5" t="n">
        <v>-10996</v>
      </c>
      <c r="G20" s="5" t="n">
        <v>-10996</v>
      </c>
    </row>
    <row r="21" spans="1:7">
      <c r="A21" s="4" t="s">
        <v>73</v>
      </c>
      <c r="C21" s="5" t="n">
        <v>-399156</v>
      </c>
      <c r="D21" s="5" t="n">
        <v>24106</v>
      </c>
      <c r="E21" s="5" t="n">
        <v>23753</v>
      </c>
      <c r="F21" s="5" t="n">
        <v>37659</v>
      </c>
      <c r="G21" s="5" t="n">
        <v>-313638</v>
      </c>
    </row>
    <row r="22" spans="1:7">
      <c r="A22" s="4" t="s">
        <v>239</v>
      </c>
    </row>
    <row r="23" spans="1:7">
      <c r="A23" s="3" t="s">
        <v>233</v>
      </c>
    </row>
    <row r="24" spans="1:7">
      <c r="A24" s="4" t="s">
        <v>225</v>
      </c>
      <c r="C24" s="5" t="n">
        <v>5086</v>
      </c>
      <c r="D24" s="5" t="n">
        <v>3484</v>
      </c>
      <c r="E24" s="5" t="n">
        <v>9244</v>
      </c>
      <c r="F24" s="5" t="n">
        <v>10110</v>
      </c>
      <c r="G24" s="5" t="n">
        <v>27924</v>
      </c>
    </row>
    <row r="25" spans="1:7">
      <c r="A25" s="4" t="s">
        <v>70</v>
      </c>
      <c r="C25" s="5" t="n">
        <v>1273</v>
      </c>
      <c r="D25" s="5" t="n">
        <v>-644</v>
      </c>
      <c r="E25" s="5" t="n">
        <v>1553</v>
      </c>
      <c r="F25" s="5" t="n">
        <v>1415</v>
      </c>
      <c r="G25" s="5" t="n">
        <v>3597</v>
      </c>
    </row>
    <row r="26" spans="1:7">
      <c r="A26" s="4" t="s">
        <v>228</v>
      </c>
      <c r="C26" s="5" t="n">
        <v>0</v>
      </c>
      <c r="D26" s="5" t="n">
        <v>0</v>
      </c>
      <c r="E26" s="5" t="n">
        <v>0</v>
      </c>
      <c r="F26" s="5" t="n">
        <v>0</v>
      </c>
      <c r="G26" s="5" t="n">
        <v>0</v>
      </c>
    </row>
    <row r="27" spans="1:7">
      <c r="A27" s="4" t="s">
        <v>237</v>
      </c>
      <c r="C27" s="5" t="n">
        <v>0</v>
      </c>
      <c r="G27" s="5" t="n">
        <v>0</v>
      </c>
    </row>
    <row r="28" spans="1:7">
      <c r="A28" s="4" t="s">
        <v>73</v>
      </c>
      <c r="C28" s="5" t="n">
        <v>1273</v>
      </c>
      <c r="D28" s="5" t="n">
        <v>-644</v>
      </c>
      <c r="E28" s="5" t="n">
        <v>1553</v>
      </c>
      <c r="F28" s="5" t="n">
        <v>1415</v>
      </c>
      <c r="G28" s="5" t="n">
        <v>3597</v>
      </c>
    </row>
    <row r="29" spans="1:7">
      <c r="A29" s="4" t="s">
        <v>240</v>
      </c>
    </row>
    <row r="30" spans="1:7">
      <c r="A30" s="3" t="s">
        <v>233</v>
      </c>
    </row>
    <row r="31" spans="1:7">
      <c r="A31" s="4" t="s">
        <v>225</v>
      </c>
      <c r="C31" s="5" t="n">
        <v>1493</v>
      </c>
      <c r="D31" s="5" t="n">
        <v>-360</v>
      </c>
      <c r="E31" s="5" t="n">
        <v>1353</v>
      </c>
      <c r="F31" s="5" t="n">
        <v>983</v>
      </c>
      <c r="G31" s="5" t="n">
        <v>3469</v>
      </c>
    </row>
    <row r="32" spans="1:7">
      <c r="A32" s="4" t="s">
        <v>70</v>
      </c>
      <c r="C32" s="5" t="n">
        <v>1493</v>
      </c>
      <c r="D32" s="5" t="n">
        <v>-400</v>
      </c>
      <c r="E32" s="5" t="n">
        <v>1353</v>
      </c>
      <c r="F32" s="5" t="n">
        <v>953</v>
      </c>
      <c r="G32" s="5" t="n">
        <v>3399</v>
      </c>
    </row>
    <row r="33" spans="1:7">
      <c r="A33" s="4" t="s">
        <v>228</v>
      </c>
      <c r="C33" s="5" t="n">
        <v>0</v>
      </c>
      <c r="D33" s="5" t="n">
        <v>0</v>
      </c>
      <c r="E33" s="5" t="n">
        <v>0</v>
      </c>
      <c r="F33" s="5" t="n">
        <v>0</v>
      </c>
      <c r="G33" s="5" t="n">
        <v>0</v>
      </c>
    </row>
    <row r="34" spans="1:7">
      <c r="A34" s="4" t="s">
        <v>237</v>
      </c>
      <c r="C34" s="5" t="n">
        <v>0</v>
      </c>
      <c r="G34" s="5" t="n">
        <v>0</v>
      </c>
    </row>
    <row r="35" spans="1:7">
      <c r="A35" s="4" t="s">
        <v>73</v>
      </c>
      <c r="C35" s="5" t="n">
        <v>1493</v>
      </c>
      <c r="D35" s="5" t="n">
        <v>-400</v>
      </c>
      <c r="E35" s="5" t="n">
        <v>1353</v>
      </c>
      <c r="F35" s="5" t="n">
        <v>953</v>
      </c>
      <c r="G35" s="5" t="n">
        <v>3399</v>
      </c>
    </row>
    <row r="36" spans="1:7">
      <c r="A36" s="4" t="s">
        <v>241</v>
      </c>
    </row>
    <row r="37" spans="1:7">
      <c r="A37" s="3" t="s">
        <v>233</v>
      </c>
    </row>
    <row r="38" spans="1:7">
      <c r="A38" s="4" t="s">
        <v>225</v>
      </c>
      <c r="C38" s="5" t="n">
        <v>-1672</v>
      </c>
      <c r="D38" s="5" t="n">
        <v>-1925</v>
      </c>
      <c r="E38" s="5" t="n">
        <v>1542</v>
      </c>
      <c r="F38" s="5" t="n">
        <v>3086</v>
      </c>
      <c r="G38" s="5" t="n">
        <v>1031</v>
      </c>
    </row>
    <row r="39" spans="1:7">
      <c r="A39" s="4" t="s">
        <v>70</v>
      </c>
      <c r="C39" s="5" t="n">
        <v>-220</v>
      </c>
      <c r="D39" s="5" t="n">
        <v>-244</v>
      </c>
      <c r="E39" s="5" t="n">
        <v>200</v>
      </c>
      <c r="F39" s="5" t="n">
        <v>462</v>
      </c>
      <c r="G39" s="5" t="n">
        <v>198</v>
      </c>
    </row>
    <row r="40" spans="1:7">
      <c r="A40" s="4" t="s">
        <v>228</v>
      </c>
      <c r="C40" s="5" t="n">
        <v>0</v>
      </c>
      <c r="D40" s="5" t="n">
        <v>0</v>
      </c>
      <c r="E40" s="5" t="n">
        <v>0</v>
      </c>
      <c r="F40" s="5" t="n">
        <v>0</v>
      </c>
      <c r="G40" s="5" t="n">
        <v>0</v>
      </c>
    </row>
    <row r="41" spans="1:7">
      <c r="A41" s="4" t="s">
        <v>237</v>
      </c>
      <c r="C41" s="5" t="n">
        <v>0</v>
      </c>
      <c r="G41" s="5" t="n">
        <v>0</v>
      </c>
    </row>
    <row r="42" spans="1:7">
      <c r="A42" s="4" t="s">
        <v>73</v>
      </c>
      <c r="C42" s="5" t="n">
        <v>-220</v>
      </c>
      <c r="D42" s="5" t="n">
        <v>-244</v>
      </c>
      <c r="E42" s="5" t="n">
        <v>200</v>
      </c>
      <c r="F42" s="5" t="n">
        <v>462</v>
      </c>
      <c r="G42" s="5" t="n">
        <v>198</v>
      </c>
    </row>
    <row r="43" spans="1:7">
      <c r="A43" s="4" t="s">
        <v>242</v>
      </c>
    </row>
    <row r="44" spans="1:7">
      <c r="A44" s="3" t="s">
        <v>233</v>
      </c>
    </row>
    <row r="45" spans="1:7">
      <c r="A45" s="4" t="s">
        <v>225</v>
      </c>
      <c r="C45" s="5" t="n">
        <v>5265</v>
      </c>
      <c r="D45" s="5" t="n">
        <v>5769</v>
      </c>
      <c r="E45" s="5" t="n">
        <v>6349</v>
      </c>
      <c r="F45" s="5" t="n">
        <v>6041</v>
      </c>
      <c r="G45" s="5" t="n">
        <v>23424</v>
      </c>
    </row>
    <row r="46" spans="1:7">
      <c r="A46" s="4" t="s">
        <v>70</v>
      </c>
      <c r="C46" s="5" t="n">
        <v>0</v>
      </c>
      <c r="D46" s="5" t="n">
        <v>0</v>
      </c>
      <c r="E46" s="5" t="n">
        <v>0</v>
      </c>
      <c r="F46" s="5" t="n">
        <v>0</v>
      </c>
      <c r="G46" s="5" t="n">
        <v>0</v>
      </c>
    </row>
    <row r="47" spans="1:7">
      <c r="A47" s="4" t="s">
        <v>228</v>
      </c>
      <c r="C47" s="5" t="n">
        <v>0</v>
      </c>
      <c r="D47" s="5" t="n">
        <v>0</v>
      </c>
      <c r="E47" s="5" t="n">
        <v>0</v>
      </c>
      <c r="F47" s="5" t="n">
        <v>0</v>
      </c>
      <c r="G47" s="5" t="n">
        <v>0</v>
      </c>
    </row>
    <row r="48" spans="1:7">
      <c r="A48" s="4" t="s">
        <v>237</v>
      </c>
      <c r="C48" s="5" t="n">
        <v>0</v>
      </c>
      <c r="G48" s="5" t="n">
        <v>0</v>
      </c>
    </row>
    <row r="49" spans="1:7">
      <c r="A49" s="4" t="s">
        <v>73</v>
      </c>
      <c r="C49" s="5" t="n">
        <v>0</v>
      </c>
      <c r="D49" s="5" t="n">
        <v>0</v>
      </c>
      <c r="E49" s="5" t="n">
        <v>0</v>
      </c>
      <c r="F49" s="5" t="n">
        <v>0</v>
      </c>
      <c r="G49" s="5" t="n">
        <v>0</v>
      </c>
    </row>
    <row r="50" spans="1:7">
      <c r="A50" s="4" t="s">
        <v>244</v>
      </c>
    </row>
    <row r="51" spans="1:7">
      <c r="A51" s="3" t="s">
        <v>233</v>
      </c>
    </row>
    <row r="52" spans="1:7">
      <c r="A52" s="4" t="s">
        <v>70</v>
      </c>
      <c r="C52" s="5" t="n">
        <v>-378947</v>
      </c>
      <c r="D52" s="5" t="n">
        <v>31864</v>
      </c>
      <c r="E52" s="5" t="n">
        <v>52490</v>
      </c>
      <c r="F52" s="5" t="n">
        <v>50490</v>
      </c>
      <c r="G52" s="5" t="n">
        <v>-244104</v>
      </c>
    </row>
    <row r="53" spans="1:7">
      <c r="A53" s="4" t="s">
        <v>245</v>
      </c>
    </row>
    <row r="54" spans="1:7">
      <c r="A54" s="3" t="s">
        <v>233</v>
      </c>
    </row>
    <row r="55" spans="1:7">
      <c r="A55" s="4" t="s">
        <v>70</v>
      </c>
      <c r="C55" s="5" t="n">
        <v>-379616</v>
      </c>
      <c r="D55" s="5" t="n">
        <v>31572</v>
      </c>
      <c r="E55" s="5" t="n">
        <v>51829</v>
      </c>
      <c r="F55" s="5" t="n">
        <v>50119</v>
      </c>
      <c r="G55" s="5" t="n">
        <v>-246097</v>
      </c>
    </row>
    <row r="56" spans="1:7">
      <c r="A56" s="4" t="s">
        <v>246</v>
      </c>
    </row>
    <row r="57" spans="1:7">
      <c r="A57" s="3" t="s">
        <v>233</v>
      </c>
    </row>
    <row r="58" spans="1:7">
      <c r="A58" s="4" t="s">
        <v>70</v>
      </c>
      <c r="C58" s="5" t="n">
        <v>669</v>
      </c>
      <c r="D58" s="5" t="n">
        <v>292</v>
      </c>
      <c r="E58" s="5" t="n">
        <v>661</v>
      </c>
      <c r="F58" s="5" t="n">
        <v>371</v>
      </c>
      <c r="G58" s="5" t="n">
        <v>1993</v>
      </c>
    </row>
    <row r="59" spans="1:7">
      <c r="A59" s="4" t="s">
        <v>247</v>
      </c>
    </row>
    <row r="60" spans="1:7">
      <c r="A60" s="3" t="s">
        <v>233</v>
      </c>
    </row>
    <row r="61" spans="1:7">
      <c r="A61" s="4" t="s">
        <v>70</v>
      </c>
      <c r="C61" s="5" t="n">
        <v>669</v>
      </c>
      <c r="D61" s="5" t="n">
        <v>292</v>
      </c>
      <c r="E61" s="5" t="n">
        <v>661</v>
      </c>
      <c r="F61" s="5" t="n">
        <v>371</v>
      </c>
      <c r="G61" s="5" t="n">
        <v>1993</v>
      </c>
    </row>
    <row r="62" spans="1:7">
      <c r="A62" s="4" t="s">
        <v>248</v>
      </c>
    </row>
    <row r="63" spans="1:7">
      <c r="A63" s="3" t="s">
        <v>233</v>
      </c>
    </row>
    <row r="64" spans="1:7">
      <c r="A64" s="4" t="s">
        <v>70</v>
      </c>
      <c r="C64" s="5" t="n">
        <v>0</v>
      </c>
      <c r="D64" s="5" t="n">
        <v>0</v>
      </c>
      <c r="E64" s="5" t="n">
        <v>0</v>
      </c>
      <c r="F64" s="5" t="n">
        <v>0</v>
      </c>
      <c r="G64" s="5" t="n">
        <v>0</v>
      </c>
    </row>
    <row r="65" spans="1:7">
      <c r="A65" s="4" t="s">
        <v>249</v>
      </c>
    </row>
    <row r="66" spans="1:7">
      <c r="A66" s="3" t="s">
        <v>233</v>
      </c>
    </row>
    <row r="67" spans="1:7">
      <c r="A67" s="4" t="s">
        <v>70</v>
      </c>
      <c r="C67" s="5" t="n">
        <v>0</v>
      </c>
      <c r="D67" s="5" t="n">
        <v>0</v>
      </c>
      <c r="E67" s="5" t="n">
        <v>0</v>
      </c>
      <c r="F67" s="5" t="n">
        <v>0</v>
      </c>
      <c r="G67" s="5" t="n">
        <v>0</v>
      </c>
    </row>
    <row r="68" spans="1:7">
      <c r="A68" s="4" t="s">
        <v>250</v>
      </c>
    </row>
    <row r="69" spans="1:7">
      <c r="A69" s="3" t="s">
        <v>233</v>
      </c>
    </row>
    <row r="70" spans="1:7">
      <c r="A70" s="4" t="s">
        <v>70</v>
      </c>
      <c r="C70" s="5" t="n">
        <v>14162</v>
      </c>
      <c r="D70" s="5" t="n">
        <v>16169</v>
      </c>
      <c r="E70" s="5" t="n">
        <v>15787</v>
      </c>
      <c r="F70" s="5" t="n">
        <v>14869</v>
      </c>
      <c r="G70" s="5" t="n">
        <v>60987</v>
      </c>
    </row>
    <row r="71" spans="1:7">
      <c r="A71" s="4" t="s">
        <v>251</v>
      </c>
    </row>
    <row r="72" spans="1:7">
      <c r="A72" s="3" t="s">
        <v>233</v>
      </c>
    </row>
    <row r="73" spans="1:7">
      <c r="A73" s="4" t="s">
        <v>70</v>
      </c>
      <c r="C73" s="5" t="n">
        <v>13660</v>
      </c>
      <c r="D73" s="5" t="n">
        <v>16768</v>
      </c>
      <c r="E73" s="5" t="n">
        <v>15605</v>
      </c>
      <c r="F73" s="5" t="n">
        <v>14535</v>
      </c>
      <c r="G73" s="5" t="n">
        <v>60568</v>
      </c>
    </row>
    <row r="74" spans="1:7">
      <c r="A74" s="4" t="s">
        <v>252</v>
      </c>
    </row>
    <row r="75" spans="1:7">
      <c r="A75" s="3" t="s">
        <v>233</v>
      </c>
    </row>
    <row r="76" spans="1:7">
      <c r="A76" s="4" t="s">
        <v>70</v>
      </c>
      <c r="C76" s="5" t="n">
        <v>502</v>
      </c>
      <c r="D76" s="5" t="n">
        <v>-599</v>
      </c>
      <c r="E76" s="5" t="n">
        <v>182</v>
      </c>
      <c r="F76" s="5" t="n">
        <v>334</v>
      </c>
      <c r="G76" s="5" t="n">
        <v>419</v>
      </c>
    </row>
    <row r="77" spans="1:7">
      <c r="A77" s="4" t="s">
        <v>253</v>
      </c>
    </row>
    <row r="78" spans="1:7">
      <c r="A78" s="3" t="s">
        <v>233</v>
      </c>
    </row>
    <row r="79" spans="1:7">
      <c r="A79" s="4" t="s">
        <v>70</v>
      </c>
      <c r="C79" s="5" t="n">
        <v>502</v>
      </c>
      <c r="D79" s="5" t="n">
        <v>-599</v>
      </c>
      <c r="E79" s="5" t="n">
        <v>182</v>
      </c>
      <c r="F79" s="5" t="n">
        <v>334</v>
      </c>
      <c r="G79" s="5" t="n">
        <v>419</v>
      </c>
    </row>
    <row r="80" spans="1:7">
      <c r="A80" s="4" t="s">
        <v>254</v>
      </c>
    </row>
    <row r="81" spans="1:7">
      <c r="A81" s="3" t="s">
        <v>233</v>
      </c>
    </row>
    <row r="82" spans="1:7">
      <c r="A82" s="4" t="s">
        <v>70</v>
      </c>
      <c r="C82" s="5" t="n">
        <v>0</v>
      </c>
      <c r="D82" s="5" t="n">
        <v>0</v>
      </c>
      <c r="E82" s="5" t="n">
        <v>0</v>
      </c>
      <c r="F82" s="5" t="n">
        <v>0</v>
      </c>
      <c r="G82" s="5" t="n">
        <v>0</v>
      </c>
    </row>
    <row r="83" spans="1:7">
      <c r="A83" s="4" t="s">
        <v>255</v>
      </c>
    </row>
    <row r="84" spans="1:7">
      <c r="A84" s="3" t="s">
        <v>233</v>
      </c>
    </row>
    <row r="85" spans="1:7">
      <c r="A85" s="4" t="s">
        <v>70</v>
      </c>
      <c r="C85" s="5" t="n">
        <v>0</v>
      </c>
      <c r="D85" s="5" t="n">
        <v>0</v>
      </c>
      <c r="E85" s="5" t="n">
        <v>0</v>
      </c>
      <c r="F85" s="5" t="n">
        <v>0</v>
      </c>
      <c r="G85" s="5" t="n">
        <v>0</v>
      </c>
    </row>
    <row r="86" spans="1:7">
      <c r="A86" s="4" t="s">
        <v>256</v>
      </c>
    </row>
    <row r="87" spans="1:7">
      <c r="A87" s="3" t="s">
        <v>233</v>
      </c>
    </row>
    <row r="88" spans="1:7">
      <c r="A88" s="4" t="s">
        <v>225</v>
      </c>
      <c r="B88" s="5" t="n">
        <v>55054</v>
      </c>
      <c r="F88" s="5" t="n">
        <v>55834</v>
      </c>
    </row>
    <row r="89" spans="1:7">
      <c r="A89" s="4" t="s">
        <v>257</v>
      </c>
    </row>
    <row r="90" spans="1:7">
      <c r="A90" s="3" t="s">
        <v>233</v>
      </c>
    </row>
    <row r="91" spans="1:7">
      <c r="A91" s="4" t="s">
        <v>225</v>
      </c>
      <c r="C91" s="5" t="n">
        <v>54954</v>
      </c>
      <c r="D91" s="5" t="n">
        <v>51286</v>
      </c>
      <c r="E91" s="5" t="n">
        <v>55997</v>
      </c>
      <c r="F91" s="5" t="n">
        <v>55834</v>
      </c>
      <c r="G91" s="5" t="n">
        <v>218071</v>
      </c>
    </row>
    <row r="92" spans="1:7">
      <c r="A92" s="4" t="s">
        <v>70</v>
      </c>
      <c r="C92" s="5" t="n">
        <v>-5897</v>
      </c>
      <c r="D92" s="5" t="n">
        <v>19168</v>
      </c>
      <c r="E92" s="5" t="n">
        <v>18637</v>
      </c>
      <c r="F92" s="5" t="n">
        <v>17267</v>
      </c>
      <c r="G92" s="5" t="n">
        <v>49175</v>
      </c>
    </row>
    <row r="93" spans="1:7">
      <c r="A93" s="4" t="s">
        <v>258</v>
      </c>
    </row>
    <row r="94" spans="1:7">
      <c r="A94" s="3" t="s">
        <v>233</v>
      </c>
    </row>
    <row r="95" spans="1:7">
      <c r="A95" s="4" t="s">
        <v>225</v>
      </c>
      <c r="C95" s="5" t="n">
        <v>56304</v>
      </c>
      <c r="D95" s="5" t="n">
        <v>53304</v>
      </c>
      <c r="E95" s="5" t="n">
        <v>53945</v>
      </c>
      <c r="F95" s="5" t="n">
        <v>52500</v>
      </c>
      <c r="G95" s="5" t="n">
        <v>216053</v>
      </c>
    </row>
    <row r="96" spans="1:7">
      <c r="A96" s="4" t="s">
        <v>70</v>
      </c>
      <c r="C96" s="5" t="n">
        <v>-5999</v>
      </c>
      <c r="D96" s="5" t="n">
        <v>19505</v>
      </c>
      <c r="E96" s="5" t="n">
        <v>17927</v>
      </c>
      <c r="F96" s="5" t="n">
        <v>16557</v>
      </c>
      <c r="G96" s="5" t="n">
        <v>47990</v>
      </c>
    </row>
    <row r="97" spans="1:7">
      <c r="A97" s="4" t="s">
        <v>259</v>
      </c>
    </row>
    <row r="98" spans="1:7">
      <c r="A98" s="3" t="s">
        <v>233</v>
      </c>
    </row>
    <row r="99" spans="1:7">
      <c r="A99" s="4" t="s">
        <v>225</v>
      </c>
      <c r="C99" s="5" t="n">
        <v>-1350</v>
      </c>
      <c r="D99" s="5" t="n">
        <v>-2018</v>
      </c>
      <c r="E99" s="5" t="n">
        <v>2052</v>
      </c>
      <c r="F99" s="5" t="n">
        <v>3334</v>
      </c>
      <c r="G99" s="5" t="n">
        <v>2018</v>
      </c>
    </row>
    <row r="100" spans="1:7">
      <c r="A100" s="4" t="s">
        <v>70</v>
      </c>
      <c r="C100" s="5" t="n">
        <v>102</v>
      </c>
      <c r="D100" s="5" t="n">
        <v>-337</v>
      </c>
      <c r="E100" s="5" t="n">
        <v>710</v>
      </c>
      <c r="F100" s="5" t="n">
        <v>710</v>
      </c>
      <c r="G100" s="5" t="n">
        <v>1185</v>
      </c>
    </row>
    <row r="101" spans="1:7">
      <c r="A101" s="4" t="s">
        <v>260</v>
      </c>
    </row>
    <row r="102" spans="1:7">
      <c r="A102" s="3" t="s">
        <v>233</v>
      </c>
    </row>
    <row r="103" spans="1:7">
      <c r="A103" s="4" t="s">
        <v>225</v>
      </c>
      <c r="C103" s="5" t="n">
        <v>322</v>
      </c>
      <c r="D103" s="5" t="n">
        <v>-93</v>
      </c>
      <c r="E103" s="5" t="n">
        <v>510</v>
      </c>
      <c r="F103" s="5" t="n">
        <v>248</v>
      </c>
      <c r="G103" s="5" t="n">
        <v>987</v>
      </c>
    </row>
    <row r="104" spans="1:7">
      <c r="A104" s="4" t="s">
        <v>70</v>
      </c>
      <c r="C104" s="5" t="n">
        <v>322</v>
      </c>
      <c r="D104" s="5" t="n">
        <v>-93</v>
      </c>
      <c r="E104" s="5" t="n">
        <v>510</v>
      </c>
      <c r="F104" s="5" t="n">
        <v>248</v>
      </c>
      <c r="G104" s="5" t="n">
        <v>987</v>
      </c>
    </row>
    <row r="105" spans="1:7">
      <c r="A105" s="4" t="s">
        <v>261</v>
      </c>
    </row>
    <row r="106" spans="1:7">
      <c r="A106" s="3" t="s">
        <v>233</v>
      </c>
    </row>
    <row r="107" spans="1:7">
      <c r="A107" s="4" t="s">
        <v>225</v>
      </c>
      <c r="C107" s="5" t="n">
        <v>-1672</v>
      </c>
      <c r="D107" s="5" t="n">
        <v>-1925</v>
      </c>
      <c r="E107" s="5" t="n">
        <v>1542</v>
      </c>
      <c r="F107" s="5" t="n">
        <v>3086</v>
      </c>
      <c r="G107" s="5" t="n">
        <v>1031</v>
      </c>
    </row>
    <row r="108" spans="1:7">
      <c r="A108" s="4" t="s">
        <v>70</v>
      </c>
      <c r="C108" s="5" t="n">
        <v>-220</v>
      </c>
      <c r="D108" s="5" t="n">
        <v>-244</v>
      </c>
      <c r="E108" s="5" t="n">
        <v>200</v>
      </c>
      <c r="F108" s="5" t="n">
        <v>462</v>
      </c>
      <c r="G108" s="5" t="n">
        <v>198</v>
      </c>
    </row>
    <row r="109" spans="1:7">
      <c r="A109" s="4" t="s">
        <v>262</v>
      </c>
    </row>
    <row r="110" spans="1:7">
      <c r="A110" s="3" t="s">
        <v>233</v>
      </c>
    </row>
    <row r="111" spans="1:7">
      <c r="A111" s="4" t="s">
        <v>225</v>
      </c>
      <c r="C111" s="5" t="n">
        <v>0</v>
      </c>
      <c r="D111" s="5" t="n">
        <v>0</v>
      </c>
      <c r="E111" s="5" t="n">
        <v>0</v>
      </c>
      <c r="F111" s="5" t="n">
        <v>0</v>
      </c>
      <c r="G111" s="5" t="n">
        <v>0</v>
      </c>
    </row>
    <row r="112" spans="1:7">
      <c r="A112" s="4" t="s">
        <v>70</v>
      </c>
      <c r="C112" s="5" t="n">
        <v>0</v>
      </c>
      <c r="D112" s="5" t="n">
        <v>0</v>
      </c>
      <c r="E112" s="5" t="n">
        <v>0</v>
      </c>
      <c r="F112" s="5" t="n">
        <v>0</v>
      </c>
      <c r="G112" s="5" t="n">
        <v>0</v>
      </c>
    </row>
    <row r="113" spans="1:7">
      <c r="A113" s="4" t="s">
        <v>263</v>
      </c>
    </row>
    <row r="114" spans="1:7">
      <c r="A114" s="3" t="s">
        <v>233</v>
      </c>
    </row>
    <row r="115" spans="1:7">
      <c r="A115" s="4" t="s">
        <v>225</v>
      </c>
      <c r="B115" s="5" t="n">
        <v>672196</v>
      </c>
      <c r="F115" s="5" t="n">
        <v>693504</v>
      </c>
    </row>
    <row r="116" spans="1:7">
      <c r="A116" s="4" t="s">
        <v>70</v>
      </c>
      <c r="B116" s="5" t="n">
        <v>72918</v>
      </c>
      <c r="F116" s="5" t="n">
        <v>82626</v>
      </c>
    </row>
    <row r="117" spans="1:7">
      <c r="A117" s="4" t="s">
        <v>264</v>
      </c>
    </row>
    <row r="118" spans="1:7">
      <c r="A118" s="3" t="s">
        <v>233</v>
      </c>
    </row>
    <row r="119" spans="1:7">
      <c r="A119" s="4" t="s">
        <v>225</v>
      </c>
      <c r="C119" s="5" t="n">
        <v>618983</v>
      </c>
      <c r="D119" s="5" t="n">
        <v>650164</v>
      </c>
      <c r="E119" s="5" t="n">
        <v>683624</v>
      </c>
      <c r="F119" s="5" t="n">
        <v>693504</v>
      </c>
      <c r="G119" s="5" t="n">
        <v>2646275</v>
      </c>
    </row>
    <row r="120" spans="1:7">
      <c r="A120" s="4" t="s">
        <v>70</v>
      </c>
      <c r="C120" s="5" t="n">
        <v>-370682</v>
      </c>
      <c r="D120" s="5" t="n">
        <v>67201</v>
      </c>
      <c r="E120" s="5" t="n">
        <v>86914</v>
      </c>
      <c r="F120" s="5" t="n">
        <v>82626</v>
      </c>
      <c r="G120" s="5" t="n">
        <v>-133942</v>
      </c>
    </row>
    <row r="121" spans="1:7">
      <c r="A121" s="4" t="s">
        <v>265</v>
      </c>
    </row>
    <row r="122" spans="1:7">
      <c r="A122" s="3" t="s">
        <v>233</v>
      </c>
    </row>
    <row r="123" spans="1:7">
      <c r="A123" s="4" t="s">
        <v>225</v>
      </c>
      <c r="C123" s="5" t="n">
        <v>613897</v>
      </c>
      <c r="D123" s="5" t="n">
        <v>646680</v>
      </c>
      <c r="E123" s="5" t="n">
        <v>674380</v>
      </c>
      <c r="F123" s="5" t="n">
        <v>683394</v>
      </c>
      <c r="G123" s="5" t="n">
        <v>2618351</v>
      </c>
    </row>
    <row r="124" spans="1:7">
      <c r="A124" s="4" t="s">
        <v>70</v>
      </c>
      <c r="C124" s="5" t="n">
        <v>-371955</v>
      </c>
      <c r="D124" s="5" t="n">
        <v>67845</v>
      </c>
      <c r="E124" s="5" t="n">
        <v>85361</v>
      </c>
      <c r="F124" s="5" t="n">
        <v>81211</v>
      </c>
      <c r="G124" s="5" t="n">
        <v>-137539</v>
      </c>
    </row>
    <row r="125" spans="1:7">
      <c r="A125" s="4" t="s">
        <v>266</v>
      </c>
    </row>
    <row r="126" spans="1:7">
      <c r="A126" s="3" t="s">
        <v>233</v>
      </c>
    </row>
    <row r="127" spans="1:7">
      <c r="A127" s="4" t="s">
        <v>225</v>
      </c>
      <c r="C127" s="5" t="n">
        <v>5086</v>
      </c>
      <c r="D127" s="5" t="n">
        <v>3484</v>
      </c>
      <c r="E127" s="5" t="n">
        <v>9244</v>
      </c>
      <c r="F127" s="5" t="n">
        <v>10110</v>
      </c>
      <c r="G127" s="5" t="n">
        <v>27924</v>
      </c>
    </row>
    <row r="128" spans="1:7">
      <c r="A128" s="4" t="s">
        <v>70</v>
      </c>
      <c r="C128" s="5" t="n">
        <v>1273</v>
      </c>
      <c r="D128" s="5" t="n">
        <v>-644</v>
      </c>
      <c r="E128" s="5" t="n">
        <v>1553</v>
      </c>
      <c r="F128" s="5" t="n">
        <v>1415</v>
      </c>
      <c r="G128" s="5" t="n">
        <v>3597</v>
      </c>
    </row>
    <row r="129" spans="1:7">
      <c r="A129" s="4" t="s">
        <v>267</v>
      </c>
    </row>
    <row r="130" spans="1:7">
      <c r="A130" s="3" t="s">
        <v>233</v>
      </c>
    </row>
    <row r="131" spans="1:7">
      <c r="A131" s="4" t="s">
        <v>225</v>
      </c>
      <c r="C131" s="5" t="n">
        <v>1493</v>
      </c>
      <c r="D131" s="5" t="n">
        <v>-360</v>
      </c>
      <c r="E131" s="5" t="n">
        <v>1353</v>
      </c>
      <c r="F131" s="5" t="n">
        <v>983</v>
      </c>
      <c r="G131" s="5" t="n">
        <v>3469</v>
      </c>
    </row>
    <row r="132" spans="1:7">
      <c r="A132" s="4" t="s">
        <v>70</v>
      </c>
      <c r="C132" s="5" t="n">
        <v>1493</v>
      </c>
      <c r="D132" s="5" t="n">
        <v>-400</v>
      </c>
      <c r="E132" s="5" t="n">
        <v>1353</v>
      </c>
      <c r="F132" s="5" t="n">
        <v>953</v>
      </c>
      <c r="G132" s="5" t="n">
        <v>3399</v>
      </c>
    </row>
    <row r="133" spans="1:7">
      <c r="A133" s="4" t="s">
        <v>268</v>
      </c>
    </row>
    <row r="134" spans="1:7">
      <c r="A134" s="3" t="s">
        <v>233</v>
      </c>
    </row>
    <row r="135" spans="1:7">
      <c r="A135" s="4" t="s">
        <v>225</v>
      </c>
      <c r="C135" s="5" t="n">
        <v>-1672</v>
      </c>
      <c r="D135" s="5" t="n">
        <v>-1925</v>
      </c>
      <c r="E135" s="5" t="n">
        <v>1542</v>
      </c>
      <c r="F135" s="5" t="n">
        <v>3086</v>
      </c>
      <c r="G135" s="5" t="n">
        <v>1031</v>
      </c>
    </row>
    <row r="136" spans="1:7">
      <c r="A136" s="4" t="s">
        <v>70</v>
      </c>
      <c r="C136" s="5" t="n">
        <v>-220</v>
      </c>
      <c r="D136" s="5" t="n">
        <v>-244</v>
      </c>
      <c r="E136" s="5" t="n">
        <v>200</v>
      </c>
      <c r="F136" s="5" t="n">
        <v>462</v>
      </c>
      <c r="G136" s="5" t="n">
        <v>198</v>
      </c>
    </row>
    <row r="137" spans="1:7">
      <c r="A137" s="4" t="s">
        <v>269</v>
      </c>
    </row>
    <row r="138" spans="1:7">
      <c r="A138" s="3" t="s">
        <v>233</v>
      </c>
    </row>
    <row r="139" spans="1:7">
      <c r="A139" s="4" t="s">
        <v>225</v>
      </c>
      <c r="C139" s="5" t="n">
        <v>5265</v>
      </c>
      <c r="D139" s="5" t="n">
        <v>5769</v>
      </c>
      <c r="E139" s="5" t="n">
        <v>6349</v>
      </c>
      <c r="F139" s="5" t="n">
        <v>6041</v>
      </c>
      <c r="G139" s="5" t="n">
        <v>23424</v>
      </c>
    </row>
    <row r="140" spans="1:7">
      <c r="A140" s="4" t="s">
        <v>70</v>
      </c>
      <c r="C140" s="5" t="n">
        <v>0</v>
      </c>
      <c r="D140" s="5" t="n">
        <v>0</v>
      </c>
      <c r="E140" s="5" t="n">
        <v>0</v>
      </c>
      <c r="F140" s="5" t="n">
        <v>0</v>
      </c>
      <c r="G140" s="5" t="n">
        <v>0</v>
      </c>
    </row>
    <row r="141" spans="1:7">
      <c r="A141" s="4" t="s">
        <v>270</v>
      </c>
    </row>
    <row r="142" spans="1:7">
      <c r="A142" s="3" t="s">
        <v>233</v>
      </c>
    </row>
    <row r="143" spans="1:7">
      <c r="A143" s="4" t="s">
        <v>225</v>
      </c>
      <c r="B143" s="5" t="n">
        <v>512414</v>
      </c>
      <c r="F143" s="5" t="n">
        <v>536621</v>
      </c>
    </row>
    <row r="144" spans="1:7">
      <c r="A144" s="4" t="s">
        <v>70</v>
      </c>
      <c r="B144" s="5" t="n">
        <v>43490</v>
      </c>
      <c r="F144" s="5" t="n">
        <v>50490</v>
      </c>
    </row>
    <row r="145" spans="1:7">
      <c r="A145" s="4" t="s">
        <v>271</v>
      </c>
    </row>
    <row r="146" spans="1:7">
      <c r="A146" s="3" t="s">
        <v>233</v>
      </c>
    </row>
    <row r="147" spans="1:7">
      <c r="A147" s="4" t="s">
        <v>225</v>
      </c>
      <c r="C147" s="5" t="n">
        <v>462113</v>
      </c>
      <c r="D147" s="5" t="n">
        <v>492383</v>
      </c>
      <c r="E147" s="5" t="n">
        <v>527814</v>
      </c>
      <c r="F147" s="5" t="n">
        <v>536621</v>
      </c>
      <c r="G147" s="5" t="n">
        <v>2018931</v>
      </c>
    </row>
    <row r="148" spans="1:7">
      <c r="A148" s="4" t="s">
        <v>272</v>
      </c>
    </row>
    <row r="149" spans="1:7">
      <c r="A149" s="3" t="s">
        <v>233</v>
      </c>
    </row>
    <row r="150" spans="1:7">
      <c r="A150" s="4" t="s">
        <v>225</v>
      </c>
      <c r="C150" s="5" t="n">
        <v>456179</v>
      </c>
      <c r="D150" s="5" t="n">
        <v>486282</v>
      </c>
      <c r="E150" s="5" t="n">
        <v>520804</v>
      </c>
      <c r="F150" s="5" t="n">
        <v>530179</v>
      </c>
      <c r="G150" s="5" t="n">
        <v>1993444</v>
      </c>
    </row>
    <row r="151" spans="1:7">
      <c r="A151" s="4" t="s">
        <v>273</v>
      </c>
    </row>
    <row r="152" spans="1:7">
      <c r="A152" s="3" t="s">
        <v>233</v>
      </c>
    </row>
    <row r="153" spans="1:7">
      <c r="A153" s="4" t="s">
        <v>225</v>
      </c>
      <c r="C153" s="5" t="n">
        <v>5934</v>
      </c>
      <c r="D153" s="5" t="n">
        <v>6101</v>
      </c>
      <c r="E153" s="5" t="n">
        <v>7010</v>
      </c>
      <c r="F153" s="5" t="n">
        <v>6442</v>
      </c>
      <c r="G153" s="5" t="n">
        <v>25487</v>
      </c>
    </row>
    <row r="154" spans="1:7">
      <c r="A154" s="4" t="s">
        <v>274</v>
      </c>
    </row>
    <row r="155" spans="1:7">
      <c r="A155" s="3" t="s">
        <v>233</v>
      </c>
    </row>
    <row r="156" spans="1:7">
      <c r="A156" s="4" t="s">
        <v>225</v>
      </c>
      <c r="C156" s="5" t="n">
        <v>669</v>
      </c>
      <c r="D156" s="5" t="n">
        <v>332</v>
      </c>
      <c r="E156" s="5" t="n">
        <v>661</v>
      </c>
      <c r="F156" s="5" t="n">
        <v>401</v>
      </c>
      <c r="G156" s="5" t="n">
        <v>2063</v>
      </c>
    </row>
    <row r="157" spans="1:7">
      <c r="A157" s="4" t="s">
        <v>275</v>
      </c>
    </row>
    <row r="158" spans="1:7">
      <c r="A158" s="3" t="s">
        <v>233</v>
      </c>
    </row>
    <row r="159" spans="1:7">
      <c r="A159" s="4" t="s">
        <v>225</v>
      </c>
      <c r="C159" s="5" t="n">
        <v>0</v>
      </c>
      <c r="D159" s="5" t="n">
        <v>0</v>
      </c>
      <c r="E159" s="5" t="n">
        <v>0</v>
      </c>
      <c r="F159" s="5" t="n">
        <v>0</v>
      </c>
      <c r="G159" s="5" t="n">
        <v>0</v>
      </c>
    </row>
    <row r="160" spans="1:7">
      <c r="A160" s="4" t="s">
        <v>276</v>
      </c>
    </row>
    <row r="161" spans="1:7">
      <c r="A161" s="3" t="s">
        <v>233</v>
      </c>
    </row>
    <row r="162" spans="1:7">
      <c r="A162" s="4" t="s">
        <v>225</v>
      </c>
      <c r="C162" s="5" t="n">
        <v>5265</v>
      </c>
      <c r="D162" s="5" t="n">
        <v>5769</v>
      </c>
      <c r="E162" s="5" t="n">
        <v>6349</v>
      </c>
      <c r="F162" s="5" t="n">
        <v>6041</v>
      </c>
      <c r="G162" s="5" t="n">
        <v>23424</v>
      </c>
    </row>
    <row r="163" spans="1:7">
      <c r="A163" s="4" t="s">
        <v>277</v>
      </c>
    </row>
    <row r="164" spans="1:7">
      <c r="A164" s="3" t="s">
        <v>233</v>
      </c>
    </row>
    <row r="165" spans="1:7">
      <c r="A165" s="4" t="s">
        <v>225</v>
      </c>
      <c r="B165" s="5" t="n">
        <v>40065</v>
      </c>
      <c r="F165" s="5" t="n">
        <v>39751</v>
      </c>
    </row>
    <row r="166" spans="1:7">
      <c r="A166" s="4" t="s">
        <v>70</v>
      </c>
      <c r="B166" s="5" t="n">
        <v>14464</v>
      </c>
      <c r="F166" s="5" t="n">
        <v>14869</v>
      </c>
    </row>
    <row r="167" spans="1:7">
      <c r="A167" s="4" t="s">
        <v>278</v>
      </c>
    </row>
    <row r="168" spans="1:7">
      <c r="A168" s="3" t="s">
        <v>233</v>
      </c>
    </row>
    <row r="169" spans="1:7">
      <c r="A169" s="4" t="s">
        <v>225</v>
      </c>
      <c r="C169" s="5" t="n">
        <v>45756</v>
      </c>
      <c r="D169" s="5" t="n">
        <v>48458</v>
      </c>
      <c r="E169" s="5" t="n">
        <v>43813</v>
      </c>
      <c r="F169" s="5" t="n">
        <v>39751</v>
      </c>
      <c r="G169" s="5" t="n">
        <v>177778</v>
      </c>
    </row>
    <row r="170" spans="1:7">
      <c r="A170" s="4" t="s">
        <v>279</v>
      </c>
    </row>
    <row r="171" spans="1:7">
      <c r="A171" s="3" t="s">
        <v>233</v>
      </c>
    </row>
    <row r="172" spans="1:7">
      <c r="A172" s="4" t="s">
        <v>225</v>
      </c>
      <c r="C172" s="5" t="n">
        <v>45254</v>
      </c>
      <c r="D172" s="5" t="n">
        <v>49057</v>
      </c>
      <c r="E172" s="5" t="n">
        <v>43631</v>
      </c>
      <c r="F172" s="5" t="n">
        <v>39417</v>
      </c>
      <c r="G172" s="5" t="n">
        <v>177359</v>
      </c>
    </row>
    <row r="173" spans="1:7">
      <c r="A173" s="4" t="s">
        <v>280</v>
      </c>
    </row>
    <row r="174" spans="1:7">
      <c r="A174" s="3" t="s">
        <v>233</v>
      </c>
    </row>
    <row r="175" spans="1:7">
      <c r="A175" s="4" t="s">
        <v>225</v>
      </c>
      <c r="C175" s="5" t="n">
        <v>502</v>
      </c>
      <c r="D175" s="5" t="n">
        <v>-599</v>
      </c>
      <c r="E175" s="5" t="n">
        <v>182</v>
      </c>
      <c r="F175" s="5" t="n">
        <v>334</v>
      </c>
      <c r="G175" s="5" t="n">
        <v>419</v>
      </c>
    </row>
    <row r="176" spans="1:7">
      <c r="A176" s="4" t="s">
        <v>281</v>
      </c>
    </row>
    <row r="177" spans="1:7">
      <c r="A177" s="3" t="s">
        <v>233</v>
      </c>
    </row>
    <row r="178" spans="1:7">
      <c r="A178" s="4" t="s">
        <v>225</v>
      </c>
      <c r="C178" s="5" t="n">
        <v>502</v>
      </c>
      <c r="D178" s="5" t="n">
        <v>-599</v>
      </c>
      <c r="E178" s="5" t="n">
        <v>182</v>
      </c>
      <c r="F178" s="5" t="n">
        <v>334</v>
      </c>
      <c r="G178" s="5" t="n">
        <v>419</v>
      </c>
    </row>
    <row r="179" spans="1:7">
      <c r="A179" s="4" t="s">
        <v>282</v>
      </c>
    </row>
    <row r="180" spans="1:7">
      <c r="A180" s="3" t="s">
        <v>233</v>
      </c>
    </row>
    <row r="181" spans="1:7">
      <c r="A181" s="4" t="s">
        <v>225</v>
      </c>
      <c r="C181" s="5" t="n">
        <v>0</v>
      </c>
      <c r="D181" s="5" t="n">
        <v>0</v>
      </c>
      <c r="E181" s="5" t="n">
        <v>0</v>
      </c>
      <c r="F181" s="5" t="n">
        <v>0</v>
      </c>
      <c r="G181" s="5" t="n">
        <v>0</v>
      </c>
    </row>
    <row r="182" spans="1:7">
      <c r="A182" s="4" t="s">
        <v>283</v>
      </c>
    </row>
    <row r="183" spans="1:7">
      <c r="A183" s="3" t="s">
        <v>233</v>
      </c>
    </row>
    <row r="184" spans="1:7">
      <c r="A184" s="4" t="s">
        <v>225</v>
      </c>
      <c r="C184" s="5" t="n">
        <v>0</v>
      </c>
      <c r="D184" s="5" t="n">
        <v>0</v>
      </c>
      <c r="E184" s="5" t="n">
        <v>0</v>
      </c>
      <c r="F184" s="5" t="n">
        <v>0</v>
      </c>
      <c r="G184" s="5" t="n">
        <v>0</v>
      </c>
    </row>
    <row r="185" spans="1:7">
      <c r="A185" s="4" t="s">
        <v>284</v>
      </c>
    </row>
    <row r="186" spans="1:7">
      <c r="A186" s="3" t="s">
        <v>233</v>
      </c>
    </row>
    <row r="187" spans="1:7">
      <c r="A187" s="4" t="s">
        <v>225</v>
      </c>
      <c r="B187" s="5" t="n">
        <v>119717</v>
      </c>
      <c r="F187" s="5" t="n">
        <v>117132</v>
      </c>
    </row>
    <row r="188" spans="1:7">
      <c r="A188" s="4" t="s">
        <v>70</v>
      </c>
      <c r="B188" s="5" t="n">
        <v>14964</v>
      </c>
      <c r="F188" s="5" t="n">
        <v>17267</v>
      </c>
    </row>
    <row r="189" spans="1:7">
      <c r="A189" s="4" t="s">
        <v>285</v>
      </c>
    </row>
    <row r="190" spans="1:7">
      <c r="A190" s="3" t="s">
        <v>233</v>
      </c>
    </row>
    <row r="191" spans="1:7">
      <c r="A191" s="4" t="s">
        <v>225</v>
      </c>
      <c r="C191" s="5" t="n">
        <v>111114</v>
      </c>
      <c r="D191" s="5" t="n">
        <v>109323</v>
      </c>
      <c r="E191" s="5" t="n">
        <v>111997</v>
      </c>
      <c r="F191" s="5" t="n">
        <v>117132</v>
      </c>
      <c r="G191" s="5" t="n">
        <v>449566</v>
      </c>
    </row>
    <row r="192" spans="1:7">
      <c r="A192" s="4" t="s">
        <v>286</v>
      </c>
    </row>
    <row r="193" spans="1:7">
      <c r="A193" s="3" t="s">
        <v>233</v>
      </c>
    </row>
    <row r="194" spans="1:7">
      <c r="A194" s="4" t="s">
        <v>225</v>
      </c>
      <c r="C194" s="5" t="n">
        <v>112464</v>
      </c>
      <c r="D194" s="5" t="n">
        <v>111341</v>
      </c>
      <c r="E194" s="5" t="n">
        <v>109945</v>
      </c>
      <c r="F194" s="5" t="n">
        <v>113798</v>
      </c>
      <c r="G194" s="5" t="n">
        <v>447548</v>
      </c>
    </row>
    <row r="195" spans="1:7">
      <c r="A195" s="4" t="s">
        <v>287</v>
      </c>
    </row>
    <row r="196" spans="1:7">
      <c r="A196" s="3" t="s">
        <v>233</v>
      </c>
    </row>
    <row r="197" spans="1:7">
      <c r="A197" s="4" t="s">
        <v>225</v>
      </c>
      <c r="C197" s="5" t="n">
        <v>-1350</v>
      </c>
      <c r="D197" s="5" t="n">
        <v>-2018</v>
      </c>
      <c r="E197" s="5" t="n">
        <v>2052</v>
      </c>
      <c r="F197" s="5" t="n">
        <v>3334</v>
      </c>
      <c r="G197" s="5" t="n">
        <v>2018</v>
      </c>
    </row>
    <row r="198" spans="1:7">
      <c r="A198" s="4" t="s">
        <v>288</v>
      </c>
    </row>
    <row r="199" spans="1:7">
      <c r="A199" s="3" t="s">
        <v>233</v>
      </c>
    </row>
    <row r="200" spans="1:7">
      <c r="A200" s="4" t="s">
        <v>225</v>
      </c>
      <c r="C200" s="5" t="n">
        <v>322</v>
      </c>
      <c r="D200" s="5" t="n">
        <v>-93</v>
      </c>
      <c r="E200" s="5" t="n">
        <v>510</v>
      </c>
      <c r="F200" s="5" t="n">
        <v>248</v>
      </c>
      <c r="G200" s="5" t="n">
        <v>987</v>
      </c>
    </row>
    <row r="201" spans="1:7">
      <c r="A201" s="4" t="s">
        <v>289</v>
      </c>
    </row>
    <row r="202" spans="1:7">
      <c r="A202" s="3" t="s">
        <v>233</v>
      </c>
    </row>
    <row r="203" spans="1:7">
      <c r="A203" s="4" t="s">
        <v>225</v>
      </c>
      <c r="C203" s="5" t="n">
        <v>-1672</v>
      </c>
      <c r="D203" s="5" t="n">
        <v>-1925</v>
      </c>
      <c r="E203" s="5" t="n">
        <v>1542</v>
      </c>
      <c r="F203" s="5" t="n">
        <v>3086</v>
      </c>
      <c r="G203" s="5" t="n">
        <v>1031</v>
      </c>
    </row>
    <row r="204" spans="1:7">
      <c r="A204" s="4" t="s">
        <v>290</v>
      </c>
    </row>
    <row r="205" spans="1:7">
      <c r="A205" s="3" t="s">
        <v>233</v>
      </c>
    </row>
    <row r="206" spans="1:7">
      <c r="A206" s="4" t="s">
        <v>225</v>
      </c>
      <c r="C206" s="5" t="n">
        <v>0</v>
      </c>
      <c r="D206" s="5" t="n">
        <v>0</v>
      </c>
      <c r="E206" s="5" t="n">
        <v>0</v>
      </c>
      <c r="F206" s="5" t="n">
        <v>0</v>
      </c>
      <c r="G206" s="5" t="n">
        <v>0</v>
      </c>
    </row>
    <row r="207" spans="1:7">
      <c r="A207" s="4" t="s">
        <v>291</v>
      </c>
    </row>
    <row r="208" spans="1:7">
      <c r="A208" s="3" t="s">
        <v>233</v>
      </c>
    </row>
    <row r="209" spans="1:7">
      <c r="A209" s="4" t="s">
        <v>225</v>
      </c>
      <c r="B209" s="5" t="n">
        <v>-64663</v>
      </c>
      <c r="F209" s="5" t="n">
        <v>-61298</v>
      </c>
    </row>
    <row r="210" spans="1:7">
      <c r="A210" s="4" t="s">
        <v>292</v>
      </c>
    </row>
    <row r="211" spans="1:7">
      <c r="A211" s="3" t="s">
        <v>233</v>
      </c>
    </row>
    <row r="212" spans="1:7">
      <c r="A212" s="4" t="s">
        <v>225</v>
      </c>
      <c r="C212" s="5" t="n">
        <v>-56160</v>
      </c>
      <c r="D212" s="5" t="n">
        <v>-58037</v>
      </c>
      <c r="E212" s="5" t="n">
        <v>-56000</v>
      </c>
      <c r="F212" s="5" t="n">
        <v>-61298</v>
      </c>
      <c r="G212" s="5" t="n">
        <v>-231495</v>
      </c>
    </row>
    <row r="213" spans="1:7">
      <c r="A213" s="4" t="s">
        <v>293</v>
      </c>
    </row>
    <row r="214" spans="1:7">
      <c r="A214" s="3" t="s">
        <v>233</v>
      </c>
    </row>
    <row r="215" spans="1:7">
      <c r="A215" s="4" t="s">
        <v>225</v>
      </c>
      <c r="C215" s="5" t="n">
        <v>-56160</v>
      </c>
      <c r="D215" s="5" t="n">
        <v>-58037</v>
      </c>
      <c r="E215" s="5" t="n">
        <v>-56000</v>
      </c>
      <c r="F215" s="5" t="n">
        <v>-61298</v>
      </c>
      <c r="G215" s="5" t="n">
        <v>-231495</v>
      </c>
    </row>
    <row r="216" spans="1:7">
      <c r="A216" s="4" t="s">
        <v>294</v>
      </c>
    </row>
    <row r="217" spans="1:7">
      <c r="A217" s="3" t="s">
        <v>233</v>
      </c>
    </row>
    <row r="218" spans="1:7">
      <c r="A218" s="4" t="s">
        <v>225</v>
      </c>
      <c r="C218" s="5" t="n">
        <v>0</v>
      </c>
      <c r="D218" s="5" t="n">
        <v>0</v>
      </c>
      <c r="E218" s="5" t="n">
        <v>0</v>
      </c>
      <c r="F218" s="5" t="n">
        <v>0</v>
      </c>
      <c r="G218" s="5" t="n">
        <v>0</v>
      </c>
    </row>
    <row r="219" spans="1:7">
      <c r="A219" s="4" t="s">
        <v>295</v>
      </c>
    </row>
    <row r="220" spans="1:7">
      <c r="A220" s="3" t="s">
        <v>233</v>
      </c>
    </row>
    <row r="221" spans="1:7">
      <c r="A221" s="4" t="s">
        <v>225</v>
      </c>
      <c r="C221" s="5" t="n">
        <v>0</v>
      </c>
      <c r="D221" s="5" t="n">
        <v>0</v>
      </c>
      <c r="E221" s="5" t="n">
        <v>0</v>
      </c>
      <c r="F221" s="5" t="n">
        <v>0</v>
      </c>
      <c r="G221" s="5" t="n">
        <v>0</v>
      </c>
    </row>
    <row r="222" spans="1:7">
      <c r="A222" s="4" t="s">
        <v>296</v>
      </c>
    </row>
    <row r="223" spans="1:7">
      <c r="A223" s="3" t="s">
        <v>233</v>
      </c>
    </row>
    <row r="224" spans="1:7">
      <c r="A224" s="4" t="s">
        <v>225</v>
      </c>
      <c r="C224" s="5" t="n">
        <v>0</v>
      </c>
      <c r="D224" s="5" t="n">
        <v>0</v>
      </c>
      <c r="E224" s="5" t="n">
        <v>0</v>
      </c>
      <c r="F224" s="5" t="n">
        <v>0</v>
      </c>
      <c r="G224" s="5" t="n">
        <v>0</v>
      </c>
    </row>
    <row r="225" spans="1:7">
      <c r="A225" s="4" t="s">
        <v>297</v>
      </c>
    </row>
    <row r="226" spans="1:7">
      <c r="A226" s="3" t="s">
        <v>233</v>
      </c>
    </row>
    <row r="227" spans="1:7">
      <c r="A227" s="4" t="s">
        <v>225</v>
      </c>
      <c r="C227" s="5" t="n">
        <v>0</v>
      </c>
      <c r="D227" s="5" t="n">
        <v>0</v>
      </c>
      <c r="E227" s="5" t="n">
        <v>0</v>
      </c>
      <c r="F227" s="5" t="n">
        <v>0</v>
      </c>
      <c r="G227" s="5" t="n">
        <v>0</v>
      </c>
    </row>
    <row r="228" spans="1:7">
      <c r="A228" s="4" t="s">
        <v>298</v>
      </c>
    </row>
    <row r="229" spans="1:7">
      <c r="A229" s="3" t="s">
        <v>233</v>
      </c>
    </row>
    <row r="230" spans="1:7">
      <c r="A230" s="4" t="s">
        <v>225</v>
      </c>
      <c r="B230" s="7" t="n">
        <v>64663</v>
      </c>
      <c r="F230" s="5" t="n">
        <v>61298</v>
      </c>
    </row>
    <row r="231" spans="1:7">
      <c r="A231" s="4" t="s">
        <v>299</v>
      </c>
    </row>
    <row r="232" spans="1:7">
      <c r="A232" s="3" t="s">
        <v>233</v>
      </c>
    </row>
    <row r="233" spans="1:7">
      <c r="A233" s="4" t="s">
        <v>225</v>
      </c>
      <c r="C233" s="5" t="n">
        <v>56160</v>
      </c>
      <c r="D233" s="5" t="n">
        <v>58037</v>
      </c>
      <c r="E233" s="5" t="n">
        <v>56000</v>
      </c>
      <c r="F233" s="5" t="n">
        <v>61298</v>
      </c>
      <c r="G233" s="5" t="n">
        <v>231495</v>
      </c>
    </row>
    <row r="234" spans="1:7">
      <c r="A234" s="4" t="s">
        <v>300</v>
      </c>
    </row>
    <row r="235" spans="1:7">
      <c r="A235" s="3" t="s">
        <v>233</v>
      </c>
    </row>
    <row r="236" spans="1:7">
      <c r="A236" s="4" t="s">
        <v>225</v>
      </c>
      <c r="C236" s="5" t="n">
        <v>56160</v>
      </c>
      <c r="D236" s="5" t="n">
        <v>58037</v>
      </c>
      <c r="E236" s="5" t="n">
        <v>56000</v>
      </c>
      <c r="F236" s="5" t="n">
        <v>61298</v>
      </c>
      <c r="G236" s="5" t="n">
        <v>231495</v>
      </c>
    </row>
    <row r="237" spans="1:7">
      <c r="A237" s="4" t="s">
        <v>301</v>
      </c>
    </row>
    <row r="238" spans="1:7">
      <c r="A238" s="3" t="s">
        <v>233</v>
      </c>
    </row>
    <row r="239" spans="1:7">
      <c r="A239" s="4" t="s">
        <v>225</v>
      </c>
      <c r="C239" s="5" t="n">
        <v>0</v>
      </c>
      <c r="D239" s="5" t="n">
        <v>0</v>
      </c>
      <c r="E239" s="5" t="n">
        <v>0</v>
      </c>
      <c r="F239" s="5" t="n">
        <v>0</v>
      </c>
      <c r="G239" s="5" t="n">
        <v>0</v>
      </c>
    </row>
    <row r="240" spans="1:7">
      <c r="A240" s="4" t="s">
        <v>302</v>
      </c>
    </row>
    <row r="241" spans="1:7">
      <c r="A241" s="3" t="s">
        <v>233</v>
      </c>
    </row>
    <row r="242" spans="1:7">
      <c r="A242" s="4" t="s">
        <v>225</v>
      </c>
      <c r="C242" s="5" t="n">
        <v>0</v>
      </c>
      <c r="D242" s="5" t="n">
        <v>0</v>
      </c>
      <c r="E242" s="5" t="n">
        <v>0</v>
      </c>
      <c r="F242" s="5" t="n">
        <v>0</v>
      </c>
      <c r="G242" s="5" t="n">
        <v>0</v>
      </c>
    </row>
    <row r="243" spans="1:7">
      <c r="A243" s="4" t="s">
        <v>303</v>
      </c>
    </row>
    <row r="244" spans="1:7">
      <c r="A244" s="3" t="s">
        <v>233</v>
      </c>
    </row>
    <row r="245" spans="1:7">
      <c r="A245" s="4" t="s">
        <v>225</v>
      </c>
      <c r="C245" s="5" t="n">
        <v>0</v>
      </c>
      <c r="D245" s="5" t="n">
        <v>0</v>
      </c>
      <c r="E245" s="5" t="n">
        <v>0</v>
      </c>
      <c r="F245" s="5" t="n">
        <v>0</v>
      </c>
      <c r="G245" s="5" t="n">
        <v>0</v>
      </c>
    </row>
    <row r="246" spans="1:7">
      <c r="A246" s="4" t="s">
        <v>304</v>
      </c>
    </row>
    <row r="247" spans="1:7">
      <c r="A247" s="3" t="s">
        <v>233</v>
      </c>
    </row>
    <row r="248" spans="1:7">
      <c r="A248" s="4" t="s">
        <v>225</v>
      </c>
      <c r="C248" s="5" t="n">
        <v>0</v>
      </c>
      <c r="D248" s="5" t="n">
        <v>0</v>
      </c>
      <c r="E248" s="5" t="n">
        <v>0</v>
      </c>
      <c r="F248" s="5" t="n">
        <v>0</v>
      </c>
      <c r="G248" s="5" t="n">
        <v>0</v>
      </c>
    </row>
    <row r="249" spans="1:7">
      <c r="A249" s="4" t="s">
        <v>305</v>
      </c>
    </row>
    <row r="250" spans="1:7">
      <c r="A250" s="3" t="s">
        <v>233</v>
      </c>
    </row>
    <row r="251" spans="1:7">
      <c r="A251" s="4" t="s">
        <v>70</v>
      </c>
      <c r="C251" s="5" t="n">
        <v>-22276</v>
      </c>
      <c r="D251" s="5" t="n">
        <v>-27400</v>
      </c>
      <c r="E251" s="5" t="n">
        <v>-45541</v>
      </c>
      <c r="F251" s="5" t="n">
        <v>-27658</v>
      </c>
      <c r="G251" s="5" t="n">
        <v>-122874</v>
      </c>
    </row>
    <row r="252" spans="1:7">
      <c r="A252" s="4" t="s">
        <v>306</v>
      </c>
    </row>
    <row r="253" spans="1:7">
      <c r="A253" s="3" t="s">
        <v>233</v>
      </c>
    </row>
    <row r="254" spans="1:7">
      <c r="A254" s="4" t="s">
        <v>70</v>
      </c>
      <c r="C254" s="5" t="n">
        <v>-22276</v>
      </c>
      <c r="D254" s="5" t="n">
        <v>-27400</v>
      </c>
      <c r="E254" s="5" t="n">
        <v>-45541</v>
      </c>
      <c r="F254" s="5" t="n">
        <v>-27658</v>
      </c>
      <c r="G254" s="5" t="n">
        <v>-122874</v>
      </c>
    </row>
    <row r="255" spans="1:7">
      <c r="A255" s="4" t="s">
        <v>307</v>
      </c>
    </row>
    <row r="256" spans="1:7">
      <c r="A256" s="3" t="s">
        <v>233</v>
      </c>
    </row>
    <row r="257" spans="1:7">
      <c r="A257" s="4" t="s">
        <v>70</v>
      </c>
      <c r="C257" s="5" t="n">
        <v>0</v>
      </c>
      <c r="D257" s="5" t="n">
        <v>0</v>
      </c>
      <c r="E257" s="5" t="n">
        <v>0</v>
      </c>
      <c r="F257" s="5" t="n">
        <v>0</v>
      </c>
      <c r="G257" s="5" t="n">
        <v>0</v>
      </c>
    </row>
    <row r="258" spans="1:7">
      <c r="A258" s="4" t="s">
        <v>308</v>
      </c>
    </row>
    <row r="259" spans="1:7">
      <c r="A259" s="3" t="s">
        <v>233</v>
      </c>
    </row>
    <row r="260" spans="1:7">
      <c r="A260" s="4" t="s">
        <v>70</v>
      </c>
      <c r="C260" s="5" t="n">
        <v>0</v>
      </c>
      <c r="D260" s="5" t="n">
        <v>0</v>
      </c>
      <c r="E260" s="5" t="n">
        <v>0</v>
      </c>
      <c r="F260" s="5" t="n">
        <v>0</v>
      </c>
      <c r="G260" s="5" t="n">
        <v>0</v>
      </c>
    </row>
    <row r="261" spans="1:7">
      <c r="A261" s="4" t="s">
        <v>309</v>
      </c>
    </row>
    <row r="262" spans="1:7">
      <c r="A262" s="3" t="s">
        <v>233</v>
      </c>
    </row>
    <row r="263" spans="1:7">
      <c r="A263" s="4" t="s">
        <v>70</v>
      </c>
      <c r="C263" s="5" t="n">
        <v>0</v>
      </c>
      <c r="D263" s="5" t="n">
        <v>0</v>
      </c>
      <c r="E263" s="5" t="n">
        <v>0</v>
      </c>
      <c r="F263" s="5" t="n">
        <v>0</v>
      </c>
      <c r="G263" s="5" t="n">
        <v>0</v>
      </c>
    </row>
    <row r="264" spans="1:7">
      <c r="A264" s="4" t="s">
        <v>310</v>
      </c>
    </row>
    <row r="265" spans="1:7">
      <c r="A265" s="3" t="s">
        <v>233</v>
      </c>
    </row>
    <row r="266" spans="1:7">
      <c r="A266" s="4" t="s">
        <v>70</v>
      </c>
      <c r="C266" s="7" t="n">
        <v>0</v>
      </c>
      <c r="D266" s="5" t="n">
        <v>0</v>
      </c>
      <c r="E266" s="5" t="n">
        <v>0</v>
      </c>
      <c r="F266" s="4" t="s">
        <v>52</v>
      </c>
      <c r="G266" s="5" t="n">
        <v>0</v>
      </c>
    </row>
    <row r="267" spans="1:7">
      <c r="A267" s="4" t="s">
        <v>311</v>
      </c>
    </row>
    <row r="268" spans="1:7">
      <c r="A268" s="3" t="s">
        <v>233</v>
      </c>
    </row>
    <row r="269" spans="1:7">
      <c r="A269" s="4" t="s">
        <v>70</v>
      </c>
      <c r="F269" s="5" t="n">
        <v>-28074</v>
      </c>
    </row>
    <row r="270" spans="1:7">
      <c r="A270" s="4" t="s">
        <v>312</v>
      </c>
    </row>
    <row r="271" spans="1:7">
      <c r="A271" s="3" t="s">
        <v>233</v>
      </c>
    </row>
    <row r="272" spans="1:7">
      <c r="A272" s="4" t="s">
        <v>70</v>
      </c>
      <c r="D272" s="5" t="n">
        <v>-25558</v>
      </c>
      <c r="E272" s="5" t="n">
        <v>-26207</v>
      </c>
      <c r="G272" s="5" t="n">
        <v>-102114</v>
      </c>
    </row>
    <row r="273" spans="1:7">
      <c r="A273" s="4" t="s">
        <v>313</v>
      </c>
    </row>
    <row r="274" spans="1:7">
      <c r="A274" s="3" t="s">
        <v>233</v>
      </c>
    </row>
    <row r="275" spans="1:7">
      <c r="A275" s="4" t="s">
        <v>70</v>
      </c>
      <c r="D275" s="5" t="n">
        <v>-25558</v>
      </c>
      <c r="E275" s="5" t="n">
        <v>-26207</v>
      </c>
      <c r="F275" s="5" t="n">
        <v>-28074</v>
      </c>
      <c r="G275" s="5" t="n">
        <v>-102114</v>
      </c>
    </row>
    <row r="276" spans="1:7">
      <c r="A276" s="4" t="s">
        <v>314</v>
      </c>
    </row>
    <row r="277" spans="1:7">
      <c r="A277" s="3" t="s">
        <v>233</v>
      </c>
    </row>
    <row r="278" spans="1:7">
      <c r="A278" s="4" t="s">
        <v>70</v>
      </c>
      <c r="D278" s="5" t="n">
        <v>0</v>
      </c>
      <c r="E278" s="5" t="n">
        <v>0</v>
      </c>
      <c r="F278" s="5" t="n">
        <v>0</v>
      </c>
      <c r="G278" s="5" t="n">
        <v>0</v>
      </c>
    </row>
    <row r="279" spans="1:7">
      <c r="A279" s="4" t="s">
        <v>315</v>
      </c>
    </row>
    <row r="280" spans="1:7">
      <c r="A280" s="3" t="s">
        <v>233</v>
      </c>
    </row>
    <row r="281" spans="1:7">
      <c r="A281" s="4" t="s">
        <v>70</v>
      </c>
      <c r="D281" s="5" t="n">
        <v>0</v>
      </c>
      <c r="E281" s="5" t="n">
        <v>0</v>
      </c>
      <c r="F281" s="5" t="n">
        <v>0</v>
      </c>
      <c r="G281" s="5" t="n">
        <v>0</v>
      </c>
    </row>
    <row r="282" spans="1:7">
      <c r="A282" s="4" t="s">
        <v>316</v>
      </c>
    </row>
    <row r="283" spans="1:7">
      <c r="A283" s="3" t="s">
        <v>233</v>
      </c>
    </row>
    <row r="284" spans="1:7">
      <c r="A284" s="4" t="s">
        <v>70</v>
      </c>
      <c r="D284" s="5" t="n">
        <v>0</v>
      </c>
      <c r="E284" s="5" t="n">
        <v>0</v>
      </c>
      <c r="F284" s="5" t="n">
        <v>0</v>
      </c>
      <c r="G284" s="5" t="n">
        <v>0</v>
      </c>
    </row>
    <row r="285" spans="1:7">
      <c r="A285" s="4" t="s">
        <v>317</v>
      </c>
    </row>
    <row r="286" spans="1:7">
      <c r="A286" s="3" t="s">
        <v>233</v>
      </c>
    </row>
    <row r="287" spans="1:7">
      <c r="A287" s="4" t="s">
        <v>70</v>
      </c>
      <c r="D287" s="5" t="n">
        <v>0</v>
      </c>
      <c r="E287" s="5" t="n">
        <v>0</v>
      </c>
      <c r="F287" s="5" t="n">
        <v>0</v>
      </c>
      <c r="G287" s="5" t="n">
        <v>0</v>
      </c>
    </row>
    <row r="288" spans="1:7">
      <c r="A288" s="4" t="s">
        <v>318</v>
      </c>
    </row>
    <row r="289" spans="1:7">
      <c r="A289" s="3" t="s">
        <v>233</v>
      </c>
    </row>
    <row r="290" spans="1:7">
      <c r="A290" s="4" t="s">
        <v>70</v>
      </c>
      <c r="F290" s="5" t="n">
        <v>416</v>
      </c>
    </row>
    <row r="291" spans="1:7">
      <c r="A291" s="4" t="s">
        <v>319</v>
      </c>
    </row>
    <row r="292" spans="1:7">
      <c r="A292" s="3" t="s">
        <v>233</v>
      </c>
    </row>
    <row r="293" spans="1:7">
      <c r="A293" s="4" t="s">
        <v>225</v>
      </c>
      <c r="D293" s="5" t="n">
        <v>20826</v>
      </c>
      <c r="E293" s="5" t="n">
        <v>22614</v>
      </c>
      <c r="F293" s="5" t="n">
        <v>22742</v>
      </c>
      <c r="G293" s="5" t="n">
        <v>66182</v>
      </c>
    </row>
    <row r="294" spans="1:7">
      <c r="A294" s="4" t="s">
        <v>70</v>
      </c>
      <c r="D294" s="5" t="n">
        <v>-1842</v>
      </c>
      <c r="E294" s="5" t="n">
        <v>-19334</v>
      </c>
      <c r="G294" s="5" t="n">
        <v>-20760</v>
      </c>
    </row>
    <row r="295" spans="1:7">
      <c r="A295" s="4" t="s">
        <v>320</v>
      </c>
    </row>
    <row r="296" spans="1:7">
      <c r="A296" s="3" t="s">
        <v>233</v>
      </c>
    </row>
    <row r="297" spans="1:7">
      <c r="A297" s="4" t="s">
        <v>225</v>
      </c>
      <c r="D297" s="5" t="n">
        <v>20826</v>
      </c>
      <c r="E297" s="5" t="n">
        <v>22614</v>
      </c>
      <c r="F297" s="5" t="n">
        <v>22742</v>
      </c>
      <c r="G297" s="5" t="n">
        <v>66182</v>
      </c>
    </row>
    <row r="298" spans="1:7">
      <c r="A298" s="4" t="s">
        <v>70</v>
      </c>
      <c r="D298" s="5" t="n">
        <v>-1842</v>
      </c>
      <c r="E298" s="5" t="n">
        <v>-19334</v>
      </c>
      <c r="F298" s="5" t="n">
        <v>416</v>
      </c>
      <c r="G298" s="5" t="n">
        <v>-20760</v>
      </c>
    </row>
    <row r="299" spans="1:7">
      <c r="A299" s="4" t="s">
        <v>321</v>
      </c>
    </row>
    <row r="300" spans="1:7">
      <c r="A300" s="3" t="s">
        <v>233</v>
      </c>
    </row>
    <row r="301" spans="1:7">
      <c r="A301" s="4" t="s">
        <v>225</v>
      </c>
      <c r="D301" s="5" t="n">
        <v>0</v>
      </c>
      <c r="E301" s="5" t="n">
        <v>0</v>
      </c>
      <c r="F301" s="5" t="n">
        <v>0</v>
      </c>
      <c r="G301" s="5" t="n">
        <v>0</v>
      </c>
    </row>
    <row r="302" spans="1:7">
      <c r="A302" s="4" t="s">
        <v>70</v>
      </c>
      <c r="D302" s="5" t="n">
        <v>0</v>
      </c>
      <c r="E302" s="5" t="n">
        <v>0</v>
      </c>
      <c r="F302" s="5" t="n">
        <v>0</v>
      </c>
      <c r="G302" s="5" t="n">
        <v>0</v>
      </c>
    </row>
    <row r="303" spans="1:7">
      <c r="A303" s="4" t="s">
        <v>322</v>
      </c>
    </row>
    <row r="304" spans="1:7">
      <c r="A304" s="3" t="s">
        <v>233</v>
      </c>
    </row>
    <row r="305" spans="1:7">
      <c r="A305" s="4" t="s">
        <v>225</v>
      </c>
      <c r="D305" s="5" t="n">
        <v>0</v>
      </c>
      <c r="E305" s="5" t="n">
        <v>0</v>
      </c>
      <c r="F305" s="5" t="n">
        <v>0</v>
      </c>
      <c r="G305" s="5" t="n">
        <v>0</v>
      </c>
    </row>
    <row r="306" spans="1:7">
      <c r="A306" s="4" t="s">
        <v>70</v>
      </c>
      <c r="D306" s="5" t="n">
        <v>0</v>
      </c>
      <c r="E306" s="5" t="n">
        <v>0</v>
      </c>
      <c r="F306" s="5" t="n">
        <v>0</v>
      </c>
      <c r="G306" s="5" t="n">
        <v>0</v>
      </c>
    </row>
    <row r="307" spans="1:7">
      <c r="A307" s="4" t="s">
        <v>323</v>
      </c>
    </row>
    <row r="308" spans="1:7">
      <c r="A308" s="3" t="s">
        <v>233</v>
      </c>
    </row>
    <row r="309" spans="1:7">
      <c r="A309" s="4" t="s">
        <v>225</v>
      </c>
      <c r="D309" s="5" t="n">
        <v>0</v>
      </c>
      <c r="E309" s="5" t="n">
        <v>0</v>
      </c>
      <c r="F309" s="5" t="n">
        <v>0</v>
      </c>
      <c r="G309" s="5" t="n">
        <v>0</v>
      </c>
    </row>
    <row r="310" spans="1:7">
      <c r="A310" s="4" t="s">
        <v>70</v>
      </c>
      <c r="D310" s="5" t="n">
        <v>0</v>
      </c>
      <c r="E310" s="5" t="n">
        <v>0</v>
      </c>
      <c r="F310" s="5" t="n">
        <v>0</v>
      </c>
      <c r="G310" s="5" t="n">
        <v>0</v>
      </c>
    </row>
    <row r="311" spans="1:7">
      <c r="A311" s="4" t="s">
        <v>324</v>
      </c>
    </row>
    <row r="312" spans="1:7">
      <c r="A312" s="3" t="s">
        <v>233</v>
      </c>
    </row>
    <row r="313" spans="1:7">
      <c r="A313" s="4" t="s">
        <v>225</v>
      </c>
      <c r="D313" s="5" t="n">
        <v>0</v>
      </c>
      <c r="E313" s="5" t="n">
        <v>0</v>
      </c>
      <c r="F313" s="5" t="n">
        <v>0</v>
      </c>
      <c r="G313" s="5" t="n">
        <v>0</v>
      </c>
    </row>
    <row r="314" spans="1:7">
      <c r="A314" s="4" t="s">
        <v>70</v>
      </c>
      <c r="D314" s="7" t="n">
        <v>0</v>
      </c>
      <c r="E314" s="7" t="n">
        <v>0</v>
      </c>
      <c r="F314" s="7" t="n">
        <v>0</v>
      </c>
      <c r="G314" s="7" t="n">
        <v>0</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63</v>
      </c>
      <c r="D2" s="2" t="s">
        <v>220</v>
      </c>
    </row>
    <row r="3" spans="1:4">
      <c r="A3" s="3" t="s">
        <v>326</v>
      </c>
    </row>
    <row r="4" spans="1:4">
      <c r="A4" s="4" t="s">
        <v>225</v>
      </c>
      <c r="B4" s="7" t="n">
        <v>607533000</v>
      </c>
      <c r="C4" s="7" t="n">
        <v>654948000</v>
      </c>
    </row>
    <row r="5" spans="1:4">
      <c r="A5" s="4" t="s">
        <v>327</v>
      </c>
    </row>
    <row r="6" spans="1:4">
      <c r="A6" s="3" t="s">
        <v>326</v>
      </c>
    </row>
    <row r="7" spans="1:4">
      <c r="A7" s="4" t="s">
        <v>328</v>
      </c>
      <c r="D7" s="7" t="n">
        <v>24400000</v>
      </c>
    </row>
    <row r="8" spans="1:4">
      <c r="A8" s="4" t="s">
        <v>329</v>
      </c>
      <c r="C8" s="5" t="n">
        <v>1400000</v>
      </c>
    </row>
    <row r="9" spans="1:4">
      <c r="A9" s="4" t="s">
        <v>330</v>
      </c>
      <c r="B9" s="4" t="s">
        <v>331</v>
      </c>
    </row>
    <row r="10" spans="1:4">
      <c r="A10" s="4" t="s">
        <v>332</v>
      </c>
      <c r="B10" s="8" t="n">
        <v>39.99</v>
      </c>
    </row>
    <row r="11" spans="1:4">
      <c r="A11" s="4" t="s">
        <v>270</v>
      </c>
    </row>
    <row r="12" spans="1:4">
      <c r="A12" s="3" t="s">
        <v>326</v>
      </c>
    </row>
    <row r="13" spans="1:4">
      <c r="A13" s="4" t="s">
        <v>225</v>
      </c>
      <c r="B13" s="5" t="n">
        <v>512414000</v>
      </c>
      <c r="C13" s="5" t="n">
        <v>536621000</v>
      </c>
    </row>
    <row r="14" spans="1:4">
      <c r="A14" s="4" t="s">
        <v>333</v>
      </c>
    </row>
    <row r="15" spans="1:4">
      <c r="A15" s="3" t="s">
        <v>326</v>
      </c>
    </row>
    <row r="16" spans="1:4">
      <c r="A16" s="4" t="s">
        <v>225</v>
      </c>
      <c r="B16" s="5" t="n">
        <v>397779000</v>
      </c>
      <c r="C16" s="5" t="n">
        <v>402158000</v>
      </c>
    </row>
    <row r="17" spans="1:4">
      <c r="A17" s="4" t="s">
        <v>334</v>
      </c>
    </row>
    <row r="18" spans="1:4">
      <c r="A18" s="3" t="s">
        <v>326</v>
      </c>
    </row>
    <row r="19" spans="1:4">
      <c r="A19" s="4" t="s">
        <v>225</v>
      </c>
      <c r="B19" s="5" t="n">
        <v>87670000</v>
      </c>
      <c r="C19" s="5" t="n">
        <v>92263000</v>
      </c>
    </row>
    <row r="20" spans="1:4">
      <c r="A20" s="4" t="s">
        <v>335</v>
      </c>
    </row>
    <row r="21" spans="1:4">
      <c r="A21" s="3" t="s">
        <v>326</v>
      </c>
    </row>
    <row r="22" spans="1:4">
      <c r="A22" s="4" t="s">
        <v>225</v>
      </c>
      <c r="B22" s="5" t="n">
        <v>75616000</v>
      </c>
      <c r="C22" s="5" t="n">
        <v>73308000</v>
      </c>
    </row>
    <row r="23" spans="1:4">
      <c r="A23" s="4" t="s">
        <v>336</v>
      </c>
    </row>
    <row r="24" spans="1:4">
      <c r="A24" s="3" t="s">
        <v>326</v>
      </c>
    </row>
    <row r="25" spans="1:4">
      <c r="A25" s="4" t="s">
        <v>225</v>
      </c>
      <c r="B25" s="5" t="n">
        <v>39787000</v>
      </c>
      <c r="C25" s="5" t="n">
        <v>40517000</v>
      </c>
    </row>
    <row r="26" spans="1:4">
      <c r="A26" s="4" t="s">
        <v>336</v>
      </c>
    </row>
    <row r="27" spans="1:4">
      <c r="A27" s="3" t="s">
        <v>326</v>
      </c>
    </row>
    <row r="28" spans="1:4">
      <c r="A28" s="4" t="s">
        <v>225</v>
      </c>
      <c r="B28" s="5" t="n">
        <v>50371000</v>
      </c>
      <c r="C28" s="5" t="n">
        <v>51236000</v>
      </c>
    </row>
    <row r="29" spans="1:4">
      <c r="A29" s="4" t="s">
        <v>337</v>
      </c>
    </row>
    <row r="30" spans="1:4">
      <c r="A30" s="3" t="s">
        <v>326</v>
      </c>
    </row>
    <row r="31" spans="1:4">
      <c r="A31" s="4" t="s">
        <v>225</v>
      </c>
      <c r="B31" s="5" t="n">
        <v>16158000</v>
      </c>
      <c r="C31" s="5" t="n">
        <v>15717000</v>
      </c>
    </row>
    <row r="32" spans="1:4">
      <c r="A32" s="4" t="s">
        <v>338</v>
      </c>
    </row>
    <row r="33" spans="1:4">
      <c r="A33" s="3" t="s">
        <v>326</v>
      </c>
    </row>
    <row r="34" spans="1:4">
      <c r="A34" s="4" t="s">
        <v>225</v>
      </c>
      <c r="B34" s="5" t="n">
        <v>47701000</v>
      </c>
      <c r="C34" s="5" t="n">
        <v>48421000</v>
      </c>
    </row>
    <row r="35" spans="1:4">
      <c r="A35" s="4" t="s">
        <v>339</v>
      </c>
    </row>
    <row r="36" spans="1:4">
      <c r="A36" s="3" t="s">
        <v>326</v>
      </c>
    </row>
    <row r="37" spans="1:4">
      <c r="A37" s="4" t="s">
        <v>225</v>
      </c>
      <c r="B37" s="5" t="n">
        <v>48054000</v>
      </c>
      <c r="C37" s="5" t="n">
        <v>48710000</v>
      </c>
    </row>
    <row r="38" spans="1:4">
      <c r="A38" s="4" t="s">
        <v>340</v>
      </c>
    </row>
    <row r="39" spans="1:4">
      <c r="A39" s="3" t="s">
        <v>326</v>
      </c>
    </row>
    <row r="40" spans="1:4">
      <c r="A40" s="4" t="s">
        <v>225</v>
      </c>
      <c r="B40" s="5" t="n">
        <v>25360000</v>
      </c>
      <c r="C40" s="5" t="n">
        <v>24122000</v>
      </c>
    </row>
    <row r="41" spans="1:4">
      <c r="A41" s="4" t="s">
        <v>341</v>
      </c>
    </row>
    <row r="42" spans="1:4">
      <c r="A42" s="3" t="s">
        <v>326</v>
      </c>
    </row>
    <row r="43" spans="1:4">
      <c r="A43" s="4" t="s">
        <v>225</v>
      </c>
      <c r="B43" s="5" t="n">
        <v>7062000</v>
      </c>
      <c r="C43" s="5" t="n">
        <v>7864000</v>
      </c>
    </row>
    <row r="44" spans="1:4">
      <c r="A44" s="4" t="s">
        <v>342</v>
      </c>
    </row>
    <row r="45" spans="1:4">
      <c r="A45" s="3" t="s">
        <v>326</v>
      </c>
    </row>
    <row r="46" spans="1:4">
      <c r="A46" s="4" t="s">
        <v>225</v>
      </c>
      <c r="B46" s="5" t="n">
        <v>57160000</v>
      </c>
      <c r="C46" s="5" t="n">
        <v>64281000</v>
      </c>
    </row>
    <row r="47" spans="1:4">
      <c r="A47" s="4" t="s">
        <v>343</v>
      </c>
    </row>
    <row r="48" spans="1:4">
      <c r="A48" s="3" t="s">
        <v>326</v>
      </c>
    </row>
    <row r="49" spans="1:4">
      <c r="A49" s="4" t="s">
        <v>225</v>
      </c>
      <c r="B49" s="5" t="n">
        <v>8748000</v>
      </c>
      <c r="C49" s="5" t="n">
        <v>9331000</v>
      </c>
    </row>
    <row r="50" spans="1:4">
      <c r="A50" s="4" t="s">
        <v>344</v>
      </c>
    </row>
    <row r="51" spans="1:4">
      <c r="A51" s="3" t="s">
        <v>326</v>
      </c>
    </row>
    <row r="52" spans="1:4">
      <c r="A52" s="4" t="s">
        <v>225</v>
      </c>
      <c r="B52" s="5" t="n">
        <v>11765000</v>
      </c>
      <c r="C52" s="5" t="n">
        <v>12596000</v>
      </c>
    </row>
    <row r="53" spans="1:4">
      <c r="A53" s="4" t="s">
        <v>345</v>
      </c>
    </row>
    <row r="54" spans="1:4">
      <c r="A54" s="3" t="s">
        <v>326</v>
      </c>
    </row>
    <row r="55" spans="1:4">
      <c r="A55" s="4" t="s">
        <v>225</v>
      </c>
      <c r="B55" s="5" t="n">
        <v>5533000</v>
      </c>
      <c r="C55" s="5" t="n">
        <v>6041000</v>
      </c>
    </row>
    <row r="56" spans="1:4">
      <c r="A56" s="4" t="s">
        <v>346</v>
      </c>
    </row>
    <row r="57" spans="1:4">
      <c r="A57" s="3" t="s">
        <v>326</v>
      </c>
    </row>
    <row r="58" spans="1:4">
      <c r="A58" s="4" t="s">
        <v>225</v>
      </c>
      <c r="B58" s="5" t="n">
        <v>0</v>
      </c>
      <c r="C58" s="5" t="n">
        <v>24399000</v>
      </c>
    </row>
    <row r="59" spans="1:4">
      <c r="A59" s="4" t="s">
        <v>347</v>
      </c>
    </row>
    <row r="60" spans="1:4">
      <c r="A60" s="3" t="s">
        <v>326</v>
      </c>
    </row>
    <row r="61" spans="1:4">
      <c r="A61" s="4" t="s">
        <v>225</v>
      </c>
      <c r="B61" s="5" t="n">
        <v>31429000</v>
      </c>
      <c r="C61" s="5" t="n">
        <v>17815000</v>
      </c>
    </row>
    <row r="62" spans="1:4">
      <c r="A62" s="4" t="s">
        <v>277</v>
      </c>
    </row>
    <row r="63" spans="1:4">
      <c r="A63" s="3" t="s">
        <v>326</v>
      </c>
    </row>
    <row r="64" spans="1:4">
      <c r="A64" s="4" t="s">
        <v>225</v>
      </c>
      <c r="B64" s="5" t="n">
        <v>40065000</v>
      </c>
      <c r="C64" s="5" t="n">
        <v>39751000</v>
      </c>
    </row>
    <row r="65" spans="1:4">
      <c r="A65" s="4" t="s">
        <v>348</v>
      </c>
    </row>
    <row r="66" spans="1:4">
      <c r="A66" s="3" t="s">
        <v>326</v>
      </c>
    </row>
    <row r="67" spans="1:4">
      <c r="A67" s="4" t="s">
        <v>225</v>
      </c>
      <c r="B67" s="5" t="n">
        <v>21760000</v>
      </c>
      <c r="C67" s="5" t="n">
        <v>25556000</v>
      </c>
    </row>
    <row r="68" spans="1:4">
      <c r="A68" s="4" t="s">
        <v>349</v>
      </c>
    </row>
    <row r="69" spans="1:4">
      <c r="A69" s="3" t="s">
        <v>326</v>
      </c>
    </row>
    <row r="70" spans="1:4">
      <c r="A70" s="4" t="s">
        <v>225</v>
      </c>
      <c r="B70" s="5" t="n">
        <v>6621000</v>
      </c>
      <c r="C70" s="5" t="n">
        <v>6571000</v>
      </c>
    </row>
    <row r="71" spans="1:4">
      <c r="A71" s="4" t="s">
        <v>350</v>
      </c>
    </row>
    <row r="72" spans="1:4">
      <c r="A72" s="3" t="s">
        <v>326</v>
      </c>
    </row>
    <row r="73" spans="1:4">
      <c r="A73" s="4" t="s">
        <v>225</v>
      </c>
      <c r="B73" s="5" t="n">
        <v>11684000</v>
      </c>
      <c r="C73" s="5" t="n">
        <v>7624000</v>
      </c>
    </row>
    <row r="74" spans="1:4">
      <c r="A74" s="4" t="s">
        <v>284</v>
      </c>
    </row>
    <row r="75" spans="1:4">
      <c r="A75" s="3" t="s">
        <v>326</v>
      </c>
    </row>
    <row r="76" spans="1:4">
      <c r="A76" s="4" t="s">
        <v>225</v>
      </c>
      <c r="B76" s="5" t="n">
        <v>119717000</v>
      </c>
      <c r="C76" s="5" t="n">
        <v>117132000</v>
      </c>
    </row>
    <row r="77" spans="1:4">
      <c r="A77" s="4" t="s">
        <v>351</v>
      </c>
    </row>
    <row r="78" spans="1:4">
      <c r="A78" s="3" t="s">
        <v>326</v>
      </c>
    </row>
    <row r="79" spans="1:4">
      <c r="A79" s="4" t="s">
        <v>225</v>
      </c>
      <c r="B79" s="5" t="n">
        <v>32722000</v>
      </c>
      <c r="C79" s="5" t="n">
        <v>33742000</v>
      </c>
    </row>
    <row r="80" spans="1:4">
      <c r="A80" s="4" t="s">
        <v>352</v>
      </c>
    </row>
    <row r="81" spans="1:4">
      <c r="A81" s="3" t="s">
        <v>326</v>
      </c>
    </row>
    <row r="82" spans="1:4">
      <c r="A82" s="4" t="s">
        <v>225</v>
      </c>
      <c r="B82" s="5" t="n">
        <v>22332000</v>
      </c>
      <c r="C82" s="5" t="n">
        <v>22092000</v>
      </c>
    </row>
    <row r="83" spans="1:4">
      <c r="A83" s="4" t="s">
        <v>353</v>
      </c>
    </row>
    <row r="84" spans="1:4">
      <c r="A84" s="3" t="s">
        <v>326</v>
      </c>
    </row>
    <row r="85" spans="1:4">
      <c r="A85" s="4" t="s">
        <v>225</v>
      </c>
      <c r="B85" s="5" t="n">
        <v>64663000</v>
      </c>
      <c r="C85" s="5" t="n">
        <v>61298000</v>
      </c>
    </row>
    <row r="86" spans="1:4">
      <c r="A86" s="4" t="s">
        <v>354</v>
      </c>
    </row>
    <row r="87" spans="1:4">
      <c r="A87" s="3" t="s">
        <v>326</v>
      </c>
    </row>
    <row r="88" spans="1:4">
      <c r="A88" s="4" t="s">
        <v>225</v>
      </c>
      <c r="B88" s="5" t="n">
        <v>572231000</v>
      </c>
      <c r="C88" s="5" t="n">
        <v>621023000</v>
      </c>
    </row>
    <row r="89" spans="1:4">
      <c r="A89" s="4" t="s">
        <v>355</v>
      </c>
    </row>
    <row r="90" spans="1:4">
      <c r="A90" s="3" t="s">
        <v>326</v>
      </c>
    </row>
    <row r="91" spans="1:4">
      <c r="A91" s="4" t="s">
        <v>225</v>
      </c>
      <c r="B91" s="7" t="n">
        <v>35302000</v>
      </c>
      <c r="C91" s="7" t="n">
        <v>339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6</v>
      </c>
      <c r="B1" s="2" t="s">
        <v>1</v>
      </c>
    </row>
    <row r="2" spans="1:3">
      <c r="B2" s="2" t="s">
        <v>2</v>
      </c>
      <c r="C2" s="2" t="s">
        <v>25</v>
      </c>
    </row>
    <row r="3" spans="1:3">
      <c r="A3" s="3" t="s">
        <v>357</v>
      </c>
    </row>
    <row r="4" spans="1:3">
      <c r="A4" s="4" t="s">
        <v>358</v>
      </c>
      <c r="B4" s="7" t="n">
        <v>26700</v>
      </c>
      <c r="C4" s="7" t="n">
        <v>24300</v>
      </c>
    </row>
    <row r="5" spans="1:3">
      <c r="A5" s="4" t="s">
        <v>359</v>
      </c>
    </row>
    <row r="6" spans="1:3">
      <c r="A6" s="3" t="s">
        <v>360</v>
      </c>
    </row>
    <row r="7" spans="1:3">
      <c r="A7" s="4" t="s">
        <v>361</v>
      </c>
      <c r="B7" s="5" t="n">
        <v>38011</v>
      </c>
    </row>
    <row r="8" spans="1:3">
      <c r="A8" s="4" t="s">
        <v>362</v>
      </c>
      <c r="B8" s="5" t="n">
        <v>1442</v>
      </c>
    </row>
    <row r="9" spans="1:3">
      <c r="A9" s="4" t="s">
        <v>363</v>
      </c>
      <c r="B9" s="5" t="n">
        <v>-2557</v>
      </c>
    </row>
    <row r="10" spans="1:3">
      <c r="A10" s="4" t="s">
        <v>364</v>
      </c>
      <c r="B10" s="5" t="n">
        <v>36896</v>
      </c>
    </row>
    <row r="11" spans="1:3">
      <c r="A11" s="4" t="s">
        <v>365</v>
      </c>
    </row>
    <row r="12" spans="1:3">
      <c r="A12" s="3" t="s">
        <v>360</v>
      </c>
    </row>
    <row r="13" spans="1:3">
      <c r="A13" s="4" t="s">
        <v>361</v>
      </c>
      <c r="B13" s="5" t="n">
        <v>24464</v>
      </c>
    </row>
    <row r="14" spans="1:3">
      <c r="A14" s="4" t="s">
        <v>362</v>
      </c>
      <c r="B14" s="5" t="n">
        <v>17149</v>
      </c>
    </row>
    <row r="15" spans="1:3">
      <c r="A15" s="4" t="s">
        <v>363</v>
      </c>
      <c r="B15" s="5" t="n">
        <v>-15342</v>
      </c>
    </row>
    <row r="16" spans="1:3">
      <c r="A16" s="4" t="s">
        <v>364</v>
      </c>
      <c r="B16" s="5" t="n">
        <v>26271</v>
      </c>
    </row>
    <row r="17" spans="1:3">
      <c r="A17" s="4" t="s">
        <v>366</v>
      </c>
    </row>
    <row r="18" spans="1:3">
      <c r="A18" s="3" t="s">
        <v>360</v>
      </c>
    </row>
    <row r="19" spans="1:3">
      <c r="A19" s="4" t="s">
        <v>361</v>
      </c>
      <c r="B19" s="5" t="n">
        <v>4172</v>
      </c>
    </row>
    <row r="20" spans="1:3">
      <c r="A20" s="4" t="s">
        <v>362</v>
      </c>
      <c r="B20" s="5" t="n">
        <v>968</v>
      </c>
    </row>
    <row r="21" spans="1:3">
      <c r="A21" s="4" t="s">
        <v>363</v>
      </c>
      <c r="B21" s="5" t="n">
        <v>-2499</v>
      </c>
    </row>
    <row r="22" spans="1:3">
      <c r="A22" s="4" t="s">
        <v>364</v>
      </c>
      <c r="B22" s="5" t="n">
        <v>2641</v>
      </c>
    </row>
    <row r="23" spans="1:3">
      <c r="A23" s="4" t="s">
        <v>367</v>
      </c>
    </row>
    <row r="24" spans="1:3">
      <c r="A24" s="3" t="s">
        <v>360</v>
      </c>
    </row>
    <row r="25" spans="1:3">
      <c r="A25" s="4" t="s">
        <v>328</v>
      </c>
      <c r="B25" s="5" t="n">
        <v>36900</v>
      </c>
    </row>
    <row r="26" spans="1:3">
      <c r="A26" s="4" t="s">
        <v>368</v>
      </c>
      <c r="B26" s="7" t="n">
        <v>7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62</v>
      </c>
      <c r="C1" s="2" t="s">
        <v>2</v>
      </c>
      <c r="D1" s="2" t="s">
        <v>63</v>
      </c>
    </row>
    <row r="2" spans="1:4">
      <c r="A2" s="3" t="s">
        <v>64</v>
      </c>
    </row>
    <row r="3" spans="1:4">
      <c r="A3" s="4" t="s">
        <v>65</v>
      </c>
      <c r="C3" s="7" t="n">
        <v>607533</v>
      </c>
      <c r="D3" s="7" t="n">
        <v>654948</v>
      </c>
    </row>
    <row r="4" spans="1:4">
      <c r="A4" s="4" t="s">
        <v>66</v>
      </c>
      <c r="C4" s="5" t="n">
        <v>400659</v>
      </c>
      <c r="D4" s="5" t="n">
        <v>435086</v>
      </c>
    </row>
    <row r="5" spans="1:4">
      <c r="A5" s="4" t="s">
        <v>67</v>
      </c>
      <c r="C5" s="5" t="n">
        <v>206874</v>
      </c>
      <c r="D5" s="5" t="n">
        <v>219862</v>
      </c>
    </row>
    <row r="6" spans="1:4">
      <c r="A6" s="4" t="s">
        <v>68</v>
      </c>
      <c r="C6" s="5" t="n">
        <v>160730</v>
      </c>
      <c r="D6" s="5" t="n">
        <v>166027</v>
      </c>
    </row>
    <row r="7" spans="1:4">
      <c r="A7" s="4" t="s">
        <v>69</v>
      </c>
      <c r="C7" s="5" t="n">
        <v>-245</v>
      </c>
      <c r="D7" s="5" t="n">
        <v>-1133</v>
      </c>
    </row>
    <row r="8" spans="1:4">
      <c r="A8" s="4" t="s">
        <v>70</v>
      </c>
      <c r="C8" s="5" t="n">
        <v>46389</v>
      </c>
      <c r="D8" s="5" t="n">
        <v>54968</v>
      </c>
    </row>
    <row r="9" spans="1:4">
      <c r="A9" s="4" t="s">
        <v>71</v>
      </c>
      <c r="C9" s="5" t="n">
        <v>21773</v>
      </c>
      <c r="D9" s="5" t="n">
        <v>15894</v>
      </c>
    </row>
    <row r="10" spans="1:4">
      <c r="A10" s="4" t="s">
        <v>72</v>
      </c>
      <c r="B10" s="7" t="n">
        <v>16700</v>
      </c>
      <c r="C10" s="5" t="n">
        <v>16740</v>
      </c>
      <c r="D10" s="5" t="n">
        <v>0</v>
      </c>
    </row>
    <row r="11" spans="1:4">
      <c r="A11" s="4" t="s">
        <v>73</v>
      </c>
      <c r="C11" s="5" t="n">
        <v>7876</v>
      </c>
      <c r="D11" s="5" t="n">
        <v>39074</v>
      </c>
    </row>
    <row r="12" spans="1:4">
      <c r="A12" s="4" t="s">
        <v>74</v>
      </c>
      <c r="C12" s="5" t="n">
        <v>1686</v>
      </c>
      <c r="D12" s="5" t="n">
        <v>14330</v>
      </c>
    </row>
    <row r="13" spans="1:4">
      <c r="A13" s="4" t="s">
        <v>75</v>
      </c>
      <c r="C13" s="7" t="n">
        <v>6190</v>
      </c>
      <c r="D13" s="7" t="n">
        <v>24744</v>
      </c>
    </row>
    <row r="14" spans="1:4">
      <c r="A14" s="3" t="s">
        <v>76</v>
      </c>
    </row>
    <row r="15" spans="1:4">
      <c r="A15" s="4" t="s">
        <v>77</v>
      </c>
      <c r="C15" s="8" t="n">
        <v>0.07000000000000001</v>
      </c>
      <c r="D15" s="8" t="n">
        <v>0.36</v>
      </c>
    </row>
    <row r="16" spans="1:4">
      <c r="A16" s="4" t="s">
        <v>78</v>
      </c>
      <c r="C16" s="8" t="n">
        <v>0.07000000000000001</v>
      </c>
      <c r="D16" s="8" t="n">
        <v>0.36</v>
      </c>
    </row>
    <row r="17" spans="1:4">
      <c r="A17" s="3" t="s">
        <v>79</v>
      </c>
    </row>
    <row r="18" spans="1:4">
      <c r="A18" s="4" t="s">
        <v>80</v>
      </c>
      <c r="C18" s="5" t="n">
        <v>83232</v>
      </c>
      <c r="D18" s="5" t="n">
        <v>68246</v>
      </c>
    </row>
    <row r="19" spans="1:4">
      <c r="A19" s="4" t="s">
        <v>81</v>
      </c>
      <c r="C19" s="5" t="n">
        <v>83368</v>
      </c>
      <c r="D19" s="5" t="n">
        <v>68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v>
      </c>
      <c r="C1" s="2" t="s">
        <v>25</v>
      </c>
    </row>
    <row r="2" spans="1:3">
      <c r="A2" s="3" t="s">
        <v>158</v>
      </c>
    </row>
    <row r="3" spans="1:3">
      <c r="A3" s="4" t="s">
        <v>370</v>
      </c>
      <c r="B3" s="7" t="n">
        <v>449540</v>
      </c>
      <c r="C3" s="7" t="n">
        <v>432092</v>
      </c>
    </row>
    <row r="4" spans="1:3">
      <c r="A4" s="4" t="s">
        <v>371</v>
      </c>
      <c r="B4" s="5" t="n">
        <v>55037</v>
      </c>
      <c r="C4" s="5" t="n">
        <v>51225</v>
      </c>
    </row>
    <row r="5" spans="1:3">
      <c r="A5" s="4" t="s">
        <v>372</v>
      </c>
      <c r="B5" s="5" t="n">
        <v>3391</v>
      </c>
      <c r="C5" s="5" t="n">
        <v>2415</v>
      </c>
    </row>
    <row r="6" spans="1:3">
      <c r="A6" s="4" t="s">
        <v>223</v>
      </c>
      <c r="B6" s="7" t="n">
        <v>507968</v>
      </c>
      <c r="C6" s="7" t="n">
        <v>4857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2</v>
      </c>
      <c r="C1" s="2" t="s">
        <v>62</v>
      </c>
      <c r="D1" s="2" t="s">
        <v>374</v>
      </c>
      <c r="E1" s="2" t="s">
        <v>25</v>
      </c>
      <c r="F1" s="2" t="s">
        <v>63</v>
      </c>
    </row>
    <row r="2" spans="1:6">
      <c r="A2" s="3" t="s">
        <v>375</v>
      </c>
    </row>
    <row r="3" spans="1:6">
      <c r="A3" s="4" t="s">
        <v>376</v>
      </c>
      <c r="B3" s="7" t="n">
        <v>1275889</v>
      </c>
      <c r="E3" s="7" t="n">
        <v>1297023</v>
      </c>
    </row>
    <row r="4" spans="1:6">
      <c r="A4" s="4" t="s">
        <v>377</v>
      </c>
      <c r="B4" s="5" t="n">
        <v>19587</v>
      </c>
      <c r="E4" s="5" t="n">
        <v>0</v>
      </c>
      <c r="F4" s="7" t="n">
        <v>0</v>
      </c>
    </row>
    <row r="5" spans="1:6">
      <c r="A5" s="4" t="s">
        <v>378</v>
      </c>
      <c r="B5" s="5" t="n">
        <v>-1083</v>
      </c>
      <c r="E5" s="5" t="n">
        <v>-1285</v>
      </c>
    </row>
    <row r="6" spans="1:6">
      <c r="A6" s="4" t="s">
        <v>379</v>
      </c>
      <c r="B6" s="5" t="n">
        <v>-213111</v>
      </c>
      <c r="E6" s="5" t="n">
        <v>0</v>
      </c>
    </row>
    <row r="7" spans="1:6">
      <c r="A7" s="4" t="s">
        <v>380</v>
      </c>
      <c r="B7" s="5" t="n">
        <v>1062778</v>
      </c>
      <c r="E7" s="5" t="n">
        <v>1297023</v>
      </c>
    </row>
    <row r="8" spans="1:6">
      <c r="A8" s="4" t="s">
        <v>381</v>
      </c>
    </row>
    <row r="9" spans="1:6">
      <c r="A9" s="3" t="s">
        <v>375</v>
      </c>
    </row>
    <row r="10" spans="1:6">
      <c r="A10" s="4" t="s">
        <v>376</v>
      </c>
      <c r="D10" s="7" t="n">
        <v>1131200</v>
      </c>
    </row>
    <row r="11" spans="1:6">
      <c r="A11" s="4" t="s">
        <v>382</v>
      </c>
    </row>
    <row r="12" spans="1:6">
      <c r="A12" s="3" t="s">
        <v>375</v>
      </c>
    </row>
    <row r="13" spans="1:6">
      <c r="A13" s="4" t="s">
        <v>377</v>
      </c>
      <c r="C13" s="7" t="n">
        <v>19600</v>
      </c>
    </row>
    <row r="14" spans="1:6">
      <c r="A14" s="4" t="s">
        <v>383</v>
      </c>
    </row>
    <row r="15" spans="1:6">
      <c r="A15" s="3" t="s">
        <v>375</v>
      </c>
    </row>
    <row r="16" spans="1:6">
      <c r="A16" s="4" t="s">
        <v>376</v>
      </c>
      <c r="C16" s="5" t="n">
        <v>704300</v>
      </c>
    </row>
    <row r="17" spans="1:6">
      <c r="A17" s="4" t="s">
        <v>384</v>
      </c>
    </row>
    <row r="18" spans="1:6">
      <c r="A18" s="3" t="s">
        <v>375</v>
      </c>
    </row>
    <row r="19" spans="1:6">
      <c r="A19" s="4" t="s">
        <v>376</v>
      </c>
      <c r="B19" s="5" t="n">
        <v>256634</v>
      </c>
      <c r="E19" s="5" t="n">
        <v>0</v>
      </c>
    </row>
    <row r="20" spans="1:6">
      <c r="A20" s="4" t="s">
        <v>385</v>
      </c>
    </row>
    <row r="21" spans="1:6">
      <c r="A21" s="3" t="s">
        <v>375</v>
      </c>
    </row>
    <row r="22" spans="1:6">
      <c r="A22" s="4" t="s">
        <v>376</v>
      </c>
      <c r="B22" s="5" t="n">
        <v>17500</v>
      </c>
      <c r="E22" s="5" t="n">
        <v>0</v>
      </c>
    </row>
    <row r="23" spans="1:6">
      <c r="A23" s="4" t="s">
        <v>386</v>
      </c>
    </row>
    <row r="24" spans="1:6">
      <c r="A24" s="3" t="s">
        <v>375</v>
      </c>
    </row>
    <row r="25" spans="1:6">
      <c r="A25" s="4" t="s">
        <v>376</v>
      </c>
      <c r="B25" s="5" t="n">
        <v>169833</v>
      </c>
      <c r="E25" s="5" t="n">
        <v>167988</v>
      </c>
    </row>
    <row r="26" spans="1:6">
      <c r="A26" s="4" t="s">
        <v>387</v>
      </c>
    </row>
    <row r="27" spans="1:6">
      <c r="A27" s="3" t="s">
        <v>375</v>
      </c>
    </row>
    <row r="28" spans="1:6">
      <c r="A28" s="4" t="s">
        <v>376</v>
      </c>
      <c r="B28" s="5" t="n">
        <v>150630</v>
      </c>
      <c r="C28" s="7" t="n">
        <v>151900</v>
      </c>
      <c r="E28" s="5" t="n">
        <v>1130320</v>
      </c>
    </row>
    <row r="29" spans="1:6">
      <c r="A29" s="4" t="s">
        <v>388</v>
      </c>
    </row>
    <row r="30" spans="1:6">
      <c r="A30" s="3" t="s">
        <v>375</v>
      </c>
    </row>
    <row r="31" spans="1:6">
      <c r="A31" s="4" t="s">
        <v>376</v>
      </c>
      <c r="B31" s="7" t="n">
        <v>662788</v>
      </c>
      <c r="E3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9</v>
      </c>
      <c r="B1" s="2" t="s">
        <v>390</v>
      </c>
      <c r="C1" s="2" t="s">
        <v>110</v>
      </c>
      <c r="D1" s="2" t="s">
        <v>111</v>
      </c>
      <c r="E1" s="2" t="s">
        <v>391</v>
      </c>
      <c r="F1" s="2" t="s">
        <v>392</v>
      </c>
    </row>
    <row r="2" spans="1:6">
      <c r="A2" s="3" t="s">
        <v>375</v>
      </c>
    </row>
    <row r="3" spans="1:6">
      <c r="A3" s="4" t="s">
        <v>393</v>
      </c>
      <c r="C3" s="7" t="n">
        <v>1275889000</v>
      </c>
      <c r="E3" s="7" t="n">
        <v>1297023000</v>
      </c>
    </row>
    <row r="4" spans="1:6">
      <c r="A4" s="4" t="s">
        <v>72</v>
      </c>
      <c r="B4" s="7" t="n">
        <v>16700000</v>
      </c>
      <c r="C4" s="5" t="n">
        <v>16740000</v>
      </c>
      <c r="D4" s="7" t="n">
        <v>0</v>
      </c>
    </row>
    <row r="5" spans="1:6">
      <c r="A5" s="4" t="s">
        <v>377</v>
      </c>
      <c r="C5" s="5" t="n">
        <v>19587000</v>
      </c>
      <c r="D5" s="5" t="n">
        <v>0</v>
      </c>
      <c r="E5" s="7" t="n">
        <v>0</v>
      </c>
    </row>
    <row r="6" spans="1:6">
      <c r="A6" s="4" t="s">
        <v>394</v>
      </c>
      <c r="B6" s="5" t="n">
        <v>30200000</v>
      </c>
    </row>
    <row r="7" spans="1:6">
      <c r="A7" s="4" t="s">
        <v>134</v>
      </c>
      <c r="C7" s="7" t="n">
        <v>35216000</v>
      </c>
      <c r="D7" s="7" t="n">
        <v>0</v>
      </c>
    </row>
    <row r="8" spans="1:6">
      <c r="A8" s="4" t="s">
        <v>381</v>
      </c>
    </row>
    <row r="9" spans="1:6">
      <c r="A9" s="3" t="s">
        <v>375</v>
      </c>
    </row>
    <row r="10" spans="1:6">
      <c r="A10" s="4" t="s">
        <v>393</v>
      </c>
      <c r="F10" s="7" t="n">
        <v>1131200000</v>
      </c>
    </row>
    <row r="11" spans="1:6">
      <c r="A11" s="4" t="s">
        <v>395</v>
      </c>
    </row>
    <row r="12" spans="1:6">
      <c r="A12" s="3" t="s">
        <v>375</v>
      </c>
    </row>
    <row r="13" spans="1:6">
      <c r="A13" s="4" t="s">
        <v>393</v>
      </c>
      <c r="F13" s="7" t="n">
        <v>300000000</v>
      </c>
    </row>
    <row r="14" spans="1:6">
      <c r="A14" s="4" t="s">
        <v>396</v>
      </c>
      <c r="C14" s="4" t="s">
        <v>397</v>
      </c>
    </row>
    <row r="15" spans="1:6">
      <c r="A15" s="4" t="s">
        <v>398</v>
      </c>
      <c r="C15" s="7" t="n">
        <v>72300000</v>
      </c>
    </row>
    <row r="16" spans="1:6">
      <c r="A16" s="4" t="s">
        <v>395</v>
      </c>
    </row>
    <row r="17" spans="1:6">
      <c r="A17" s="3" t="s">
        <v>375</v>
      </c>
    </row>
    <row r="18" spans="1:6">
      <c r="A18" s="4" t="s">
        <v>399</v>
      </c>
      <c r="E18" s="4" t="s">
        <v>400</v>
      </c>
    </row>
    <row r="19" spans="1:6">
      <c r="A19" s="4" t="s">
        <v>382</v>
      </c>
    </row>
    <row r="20" spans="1:6">
      <c r="A20" s="3" t="s">
        <v>375</v>
      </c>
    </row>
    <row r="21" spans="1:6">
      <c r="A21" s="4" t="s">
        <v>401</v>
      </c>
      <c r="B21" s="7" t="n">
        <v>49800000</v>
      </c>
    </row>
    <row r="22" spans="1:6">
      <c r="A22" s="4" t="s">
        <v>402</v>
      </c>
      <c r="B22" s="4" t="s">
        <v>403</v>
      </c>
    </row>
    <row r="23" spans="1:6">
      <c r="A23" s="4" t="s">
        <v>377</v>
      </c>
      <c r="B23" s="7" t="n">
        <v>19600000</v>
      </c>
    </row>
    <row r="24" spans="1:6">
      <c r="A24" s="4" t="s">
        <v>383</v>
      </c>
    </row>
    <row r="25" spans="1:6">
      <c r="A25" s="3" t="s">
        <v>375</v>
      </c>
    </row>
    <row r="26" spans="1:6">
      <c r="A26" s="4" t="s">
        <v>393</v>
      </c>
      <c r="B26" s="5" t="n">
        <v>704300000</v>
      </c>
    </row>
    <row r="27" spans="1:6">
      <c r="A27" s="4" t="s">
        <v>404</v>
      </c>
    </row>
    <row r="28" spans="1:6">
      <c r="A28" s="3" t="s">
        <v>375</v>
      </c>
    </row>
    <row r="29" spans="1:6">
      <c r="A29" s="4" t="s">
        <v>405</v>
      </c>
      <c r="B29" s="5" t="n">
        <v>50000000</v>
      </c>
    </row>
    <row r="30" spans="1:6">
      <c r="A30" s="4" t="s">
        <v>385</v>
      </c>
    </row>
    <row r="31" spans="1:6">
      <c r="A31" s="3" t="s">
        <v>375</v>
      </c>
    </row>
    <row r="32" spans="1:6">
      <c r="A32" s="4" t="s">
        <v>393</v>
      </c>
      <c r="C32" s="5" t="n">
        <v>17500000</v>
      </c>
      <c r="E32" s="7" t="n">
        <v>0</v>
      </c>
    </row>
    <row r="33" spans="1:6">
      <c r="A33" s="4" t="s">
        <v>406</v>
      </c>
      <c r="B33" s="5" t="n">
        <v>100000000</v>
      </c>
    </row>
    <row r="34" spans="1:6">
      <c r="A34" s="4" t="s">
        <v>407</v>
      </c>
      <c r="B34" s="5" t="n">
        <v>5100000</v>
      </c>
    </row>
    <row r="35" spans="1:6">
      <c r="A35" s="4" t="s">
        <v>384</v>
      </c>
    </row>
    <row r="36" spans="1:6">
      <c r="A36" s="3" t="s">
        <v>375</v>
      </c>
    </row>
    <row r="37" spans="1:6">
      <c r="A37" s="4" t="s">
        <v>393</v>
      </c>
      <c r="C37" s="5" t="n">
        <v>256634000</v>
      </c>
      <c r="E37" s="5" t="n">
        <v>0</v>
      </c>
    </row>
    <row r="38" spans="1:6">
      <c r="A38" s="4" t="s">
        <v>406</v>
      </c>
      <c r="B38" s="5" t="n">
        <v>275000000</v>
      </c>
    </row>
    <row r="39" spans="1:6">
      <c r="A39" s="4" t="s">
        <v>401</v>
      </c>
      <c r="C39" s="7" t="n">
        <v>18400000</v>
      </c>
    </row>
    <row r="40" spans="1:6">
      <c r="A40" s="4" t="s">
        <v>396</v>
      </c>
      <c r="C40" s="4" t="s">
        <v>408</v>
      </c>
    </row>
    <row r="41" spans="1:6">
      <c r="A41" s="4" t="s">
        <v>386</v>
      </c>
    </row>
    <row r="42" spans="1:6">
      <c r="A42" s="3" t="s">
        <v>375</v>
      </c>
    </row>
    <row r="43" spans="1:6">
      <c r="A43" s="4" t="s">
        <v>393</v>
      </c>
      <c r="C43" s="7" t="n">
        <v>169833000</v>
      </c>
      <c r="E43" s="5" t="n">
        <v>167988000</v>
      </c>
    </row>
    <row r="44" spans="1:6">
      <c r="A44" s="4" t="s">
        <v>406</v>
      </c>
      <c r="C44" s="5" t="n">
        <v>188565000</v>
      </c>
      <c r="E44" s="5" t="n">
        <v>188565000</v>
      </c>
    </row>
    <row r="45" spans="1:6">
      <c r="A45" s="4" t="s">
        <v>401</v>
      </c>
      <c r="C45" s="5" t="n">
        <v>16455000</v>
      </c>
      <c r="E45" s="5" t="n">
        <v>18065000</v>
      </c>
    </row>
    <row r="46" spans="1:6">
      <c r="A46" s="4" t="s">
        <v>407</v>
      </c>
      <c r="C46" s="7" t="n">
        <v>2277000</v>
      </c>
      <c r="E46" s="5" t="n">
        <v>2512000</v>
      </c>
    </row>
    <row r="47" spans="1:6">
      <c r="A47" s="4" t="s">
        <v>409</v>
      </c>
      <c r="C47" s="4" t="s">
        <v>410</v>
      </c>
    </row>
    <row r="48" spans="1:6">
      <c r="A48" s="4" t="s">
        <v>411</v>
      </c>
    </row>
    <row r="49" spans="1:6">
      <c r="A49" s="3" t="s">
        <v>375</v>
      </c>
    </row>
    <row r="50" spans="1:6">
      <c r="A50" s="4" t="s">
        <v>401</v>
      </c>
      <c r="C50" s="7" t="n">
        <v>100000</v>
      </c>
      <c r="E50" s="7" t="n">
        <v>900000</v>
      </c>
    </row>
    <row r="51" spans="1:6">
      <c r="A51" s="4" t="s">
        <v>396</v>
      </c>
      <c r="C51" s="4" t="s">
        <v>412</v>
      </c>
      <c r="E51" s="4" t="s">
        <v>413</v>
      </c>
    </row>
    <row r="52" spans="1:6">
      <c r="A52" s="4" t="s">
        <v>387</v>
      </c>
    </row>
    <row r="53" spans="1:6">
      <c r="A53" s="3" t="s">
        <v>375</v>
      </c>
    </row>
    <row r="54" spans="1:6">
      <c r="A54" s="4" t="s">
        <v>393</v>
      </c>
      <c r="B54" s="7" t="n">
        <v>151900000</v>
      </c>
      <c r="C54" s="7" t="n">
        <v>150630000</v>
      </c>
      <c r="E54" s="7" t="n">
        <v>1130320000</v>
      </c>
    </row>
    <row r="55" spans="1:6">
      <c r="A55" s="4" t="s">
        <v>414</v>
      </c>
    </row>
    <row r="56" spans="1:6">
      <c r="A56" s="3" t="s">
        <v>375</v>
      </c>
    </row>
    <row r="57" spans="1:6">
      <c r="A57" s="4" t="s">
        <v>399</v>
      </c>
      <c r="B57" s="4" t="s">
        <v>415</v>
      </c>
    </row>
    <row r="58" spans="1:6">
      <c r="A58" s="4" t="s">
        <v>416</v>
      </c>
      <c r="B58" s="4" t="s">
        <v>400</v>
      </c>
    </row>
    <row r="59" spans="1:6">
      <c r="A59" s="4" t="s">
        <v>388</v>
      </c>
    </row>
    <row r="60" spans="1:6">
      <c r="A60" s="3" t="s">
        <v>375</v>
      </c>
    </row>
    <row r="61" spans="1:6">
      <c r="A61" s="4" t="s">
        <v>393</v>
      </c>
      <c r="C61" s="5" t="n">
        <v>662788000</v>
      </c>
      <c r="E61" s="7" t="n">
        <v>0</v>
      </c>
    </row>
    <row r="62" spans="1:6">
      <c r="A62" s="4" t="s">
        <v>417</v>
      </c>
      <c r="B62" s="7" t="n">
        <v>43000000</v>
      </c>
    </row>
    <row r="63" spans="1:6">
      <c r="A63" s="4" t="s">
        <v>401</v>
      </c>
      <c r="C63" s="7" t="n">
        <v>30800000</v>
      </c>
    </row>
    <row r="64" spans="1:6">
      <c r="A64" s="4" t="s">
        <v>402</v>
      </c>
      <c r="B64" s="4" t="s">
        <v>403</v>
      </c>
    </row>
    <row r="65" spans="1:6">
      <c r="A65" s="4" t="s">
        <v>418</v>
      </c>
      <c r="C65" s="4" t="s">
        <v>419</v>
      </c>
    </row>
    <row r="66" spans="1:6">
      <c r="A66" s="4" t="s">
        <v>396</v>
      </c>
      <c r="C66" s="4" t="s">
        <v>420</v>
      </c>
    </row>
    <row r="67" spans="1:6">
      <c r="A67" s="4" t="s">
        <v>421</v>
      </c>
    </row>
    <row r="68" spans="1:6">
      <c r="A68" s="3" t="s">
        <v>375</v>
      </c>
    </row>
    <row r="69" spans="1:6">
      <c r="A69" s="4" t="s">
        <v>418</v>
      </c>
      <c r="C69" s="4" t="s">
        <v>422</v>
      </c>
    </row>
    <row r="70" spans="1:6">
      <c r="A70" s="4" t="s">
        <v>423</v>
      </c>
    </row>
    <row r="71" spans="1:6">
      <c r="A71" s="3" t="s">
        <v>375</v>
      </c>
    </row>
    <row r="72" spans="1:6">
      <c r="A72" s="4" t="s">
        <v>418</v>
      </c>
      <c r="C72" s="4" t="s">
        <v>419</v>
      </c>
    </row>
    <row r="73" spans="1:6">
      <c r="A73" s="4" t="s">
        <v>424</v>
      </c>
    </row>
    <row r="74" spans="1:6">
      <c r="A74" s="3" t="s">
        <v>375</v>
      </c>
    </row>
    <row r="75" spans="1:6">
      <c r="A75" s="4" t="s">
        <v>425</v>
      </c>
      <c r="B75" s="4" t="s">
        <v>426</v>
      </c>
    </row>
    <row r="76" spans="1:6">
      <c r="A76" s="4" t="s">
        <v>427</v>
      </c>
    </row>
    <row r="77" spans="1:6">
      <c r="A77" s="3" t="s">
        <v>375</v>
      </c>
    </row>
    <row r="78" spans="1:6">
      <c r="A78" s="4" t="s">
        <v>425</v>
      </c>
      <c r="B78" s="4" t="s">
        <v>428</v>
      </c>
    </row>
    <row r="79" spans="1:6">
      <c r="A79" s="4" t="s">
        <v>429</v>
      </c>
      <c r="B79" s="4" t="s">
        <v>430</v>
      </c>
    </row>
    <row r="80" spans="1:6">
      <c r="A80" s="4" t="s">
        <v>431</v>
      </c>
    </row>
    <row r="81" spans="1:6">
      <c r="A81" s="3" t="s">
        <v>375</v>
      </c>
    </row>
    <row r="82" spans="1:6">
      <c r="A82" s="4" t="s">
        <v>425</v>
      </c>
      <c r="B82" s="4" t="s">
        <v>432</v>
      </c>
    </row>
    <row r="83" spans="1:6">
      <c r="A83" s="4" t="s">
        <v>433</v>
      </c>
    </row>
    <row r="84" spans="1:6">
      <c r="A84" s="3" t="s">
        <v>375</v>
      </c>
    </row>
    <row r="85" spans="1:6">
      <c r="A85" s="4" t="s">
        <v>434</v>
      </c>
      <c r="C85" s="7" t="n">
        <v>17500000</v>
      </c>
    </row>
    <row r="86" spans="1:6">
      <c r="A86" s="4" t="s">
        <v>435</v>
      </c>
    </row>
    <row r="87" spans="1:6">
      <c r="A87" s="3" t="s">
        <v>375</v>
      </c>
    </row>
    <row r="88" spans="1:6">
      <c r="A88" s="4" t="s">
        <v>436</v>
      </c>
      <c r="C88" s="5" t="n">
        <v>1</v>
      </c>
    </row>
    <row r="89" spans="1:6">
      <c r="A89" s="4" t="s">
        <v>437</v>
      </c>
    </row>
    <row r="90" spans="1:6">
      <c r="A90" s="3" t="s">
        <v>375</v>
      </c>
    </row>
    <row r="91" spans="1:6">
      <c r="A91" s="4" t="s">
        <v>434</v>
      </c>
      <c r="C91" s="7" t="n">
        <v>10200000</v>
      </c>
    </row>
    <row r="92" spans="1:6">
      <c r="A92" s="4" t="s">
        <v>438</v>
      </c>
    </row>
    <row r="93" spans="1:6">
      <c r="A93" s="3" t="s">
        <v>375</v>
      </c>
    </row>
    <row r="94" spans="1:6">
      <c r="A94" s="4" t="s">
        <v>439</v>
      </c>
      <c r="B94" s="4" t="s">
        <v>403</v>
      </c>
    </row>
    <row r="95" spans="1:6">
      <c r="A95" s="4" t="s">
        <v>440</v>
      </c>
    </row>
    <row r="96" spans="1:6">
      <c r="A96" s="3" t="s">
        <v>375</v>
      </c>
    </row>
    <row r="97" spans="1:6">
      <c r="A97" s="4" t="s">
        <v>441</v>
      </c>
      <c r="C97" s="5" t="n">
        <v>50000000</v>
      </c>
    </row>
    <row r="98" spans="1:6">
      <c r="A98" s="4" t="s">
        <v>442</v>
      </c>
    </row>
    <row r="99" spans="1:6">
      <c r="A99" s="3" t="s">
        <v>375</v>
      </c>
    </row>
    <row r="100" spans="1:6">
      <c r="A100" s="4" t="s">
        <v>441</v>
      </c>
      <c r="C100" s="5" t="n">
        <v>20000000</v>
      </c>
    </row>
    <row r="101" spans="1:6">
      <c r="A101" s="4" t="s">
        <v>443</v>
      </c>
    </row>
    <row r="102" spans="1:6">
      <c r="A102" s="3" t="s">
        <v>375</v>
      </c>
    </row>
    <row r="103" spans="1:6">
      <c r="A103" s="4" t="s">
        <v>425</v>
      </c>
      <c r="B103" s="4" t="s">
        <v>444</v>
      </c>
    </row>
    <row r="104" spans="1:6">
      <c r="A104" s="4" t="s">
        <v>445</v>
      </c>
    </row>
    <row r="105" spans="1:6">
      <c r="A105" s="3" t="s">
        <v>375</v>
      </c>
    </row>
    <row r="106" spans="1:6">
      <c r="A106" s="4" t="s">
        <v>425</v>
      </c>
      <c r="B106" s="4" t="s">
        <v>446</v>
      </c>
    </row>
    <row r="107" spans="1:6">
      <c r="A107" s="4" t="s">
        <v>447</v>
      </c>
    </row>
    <row r="108" spans="1:6">
      <c r="A108" s="3" t="s">
        <v>375</v>
      </c>
    </row>
    <row r="109" spans="1:6">
      <c r="A109" s="4" t="s">
        <v>441</v>
      </c>
      <c r="C109" s="5" t="n">
        <v>60000000</v>
      </c>
    </row>
    <row r="110" spans="1:6">
      <c r="A110" s="4" t="s">
        <v>448</v>
      </c>
    </row>
    <row r="111" spans="1:6">
      <c r="A111" s="3" t="s">
        <v>375</v>
      </c>
    </row>
    <row r="112" spans="1:6">
      <c r="A112" s="4" t="s">
        <v>441</v>
      </c>
      <c r="C112" s="7" t="n">
        <v>30000000</v>
      </c>
    </row>
    <row r="113" spans="1:6">
      <c r="A113" s="4" t="s">
        <v>449</v>
      </c>
    </row>
    <row r="114" spans="1:6">
      <c r="A114" s="3" t="s">
        <v>375</v>
      </c>
    </row>
    <row r="115" spans="1:6">
      <c r="A115" s="4" t="s">
        <v>425</v>
      </c>
      <c r="B115" s="4" t="s">
        <v>450</v>
      </c>
    </row>
    <row r="116" spans="1:6">
      <c r="A116" s="4" t="s">
        <v>451</v>
      </c>
    </row>
    <row r="117" spans="1:6">
      <c r="A117" s="3" t="s">
        <v>375</v>
      </c>
    </row>
    <row r="118" spans="1:6">
      <c r="A118" s="4" t="s">
        <v>452</v>
      </c>
      <c r="C118" s="9" t="n">
        <v>5.5</v>
      </c>
    </row>
    <row r="119" spans="1:6">
      <c r="A119" s="4" t="s">
        <v>453</v>
      </c>
    </row>
    <row r="120" spans="1:6">
      <c r="A120" s="3" t="s">
        <v>375</v>
      </c>
    </row>
    <row r="121" spans="1:6">
      <c r="A121" s="4" t="s">
        <v>452</v>
      </c>
      <c r="C121" s="5" t="n">
        <v>5</v>
      </c>
    </row>
    <row r="122" spans="1:6">
      <c r="A122" s="4" t="s">
        <v>454</v>
      </c>
    </row>
    <row r="123" spans="1:6">
      <c r="A123" s="3" t="s">
        <v>375</v>
      </c>
    </row>
    <row r="124" spans="1:6">
      <c r="A124" s="4" t="s">
        <v>452</v>
      </c>
      <c r="C124" s="9" t="n">
        <v>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376</v>
      </c>
      <c r="B3" s="7" t="n">
        <v>1275889</v>
      </c>
      <c r="C3" s="7" t="n">
        <v>1297023</v>
      </c>
    </row>
    <row r="4" spans="1:3">
      <c r="A4" s="4" t="s">
        <v>386</v>
      </c>
    </row>
    <row r="5" spans="1:3">
      <c r="A5" s="3" t="s">
        <v>375</v>
      </c>
    </row>
    <row r="6" spans="1:3">
      <c r="A6" s="4" t="s">
        <v>409</v>
      </c>
      <c r="B6" s="4" t="s">
        <v>410</v>
      </c>
    </row>
    <row r="7" spans="1:3">
      <c r="A7" s="3" t="s">
        <v>456</v>
      </c>
    </row>
    <row r="8" spans="1:3">
      <c r="A8" s="4" t="s">
        <v>406</v>
      </c>
      <c r="B8" s="7" t="n">
        <v>188565</v>
      </c>
      <c r="C8" s="5" t="n">
        <v>188565</v>
      </c>
    </row>
    <row r="9" spans="1:3">
      <c r="A9" s="4" t="s">
        <v>457</v>
      </c>
      <c r="B9" s="5" t="n">
        <v>-16455</v>
      </c>
      <c r="C9" s="5" t="n">
        <v>-18065</v>
      </c>
    </row>
    <row r="10" spans="1:3">
      <c r="A10" s="4" t="s">
        <v>458</v>
      </c>
      <c r="B10" s="5" t="n">
        <v>-2277</v>
      </c>
      <c r="C10" s="5" t="n">
        <v>-2512</v>
      </c>
    </row>
    <row r="11" spans="1:3">
      <c r="A11" s="4" t="s">
        <v>376</v>
      </c>
      <c r="B11" s="7" t="n">
        <v>169833</v>
      </c>
      <c r="C11" s="7" t="n">
        <v>1679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3</v>
      </c>
    </row>
    <row r="3" spans="1:3">
      <c r="A3" s="3" t="s">
        <v>375</v>
      </c>
    </row>
    <row r="4" spans="1:3">
      <c r="A4" s="4" t="s">
        <v>318</v>
      </c>
      <c r="B4" s="7" t="n">
        <v>5</v>
      </c>
      <c r="C4" s="7" t="n">
        <v>721</v>
      </c>
    </row>
    <row r="5" spans="1:3">
      <c r="A5" s="4" t="s">
        <v>228</v>
      </c>
      <c r="B5" s="5" t="n">
        <v>21773</v>
      </c>
      <c r="C5" s="5" t="n">
        <v>15894</v>
      </c>
    </row>
    <row r="6" spans="1:3">
      <c r="A6" s="4" t="s">
        <v>395</v>
      </c>
    </row>
    <row r="7" spans="1:3">
      <c r="A7" s="3" t="s">
        <v>375</v>
      </c>
    </row>
    <row r="8" spans="1:3">
      <c r="A8" s="4" t="s">
        <v>460</v>
      </c>
      <c r="B8" s="5" t="n">
        <v>316</v>
      </c>
      <c r="C8" s="5" t="n">
        <v>1289</v>
      </c>
    </row>
    <row r="9" spans="1:3">
      <c r="A9" s="4" t="s">
        <v>461</v>
      </c>
    </row>
    <row r="10" spans="1:3">
      <c r="A10" s="3" t="s">
        <v>375</v>
      </c>
    </row>
    <row r="11" spans="1:3">
      <c r="A11" s="4" t="s">
        <v>462</v>
      </c>
      <c r="B11" s="5" t="n">
        <v>1755</v>
      </c>
      <c r="C11" s="5" t="n">
        <v>625</v>
      </c>
    </row>
    <row r="12" spans="1:3">
      <c r="A12" s="4" t="s">
        <v>463</v>
      </c>
      <c r="B12" s="5" t="n">
        <v>19207</v>
      </c>
      <c r="C12" s="5" t="n">
        <v>11432</v>
      </c>
    </row>
    <row r="13" spans="1:3">
      <c r="A13" s="4" t="s">
        <v>464</v>
      </c>
    </row>
    <row r="14" spans="1:3">
      <c r="A14" s="3" t="s">
        <v>375</v>
      </c>
    </row>
    <row r="15" spans="1:3">
      <c r="A15" s="4" t="s">
        <v>460</v>
      </c>
      <c r="B15" s="5" t="n">
        <v>132</v>
      </c>
      <c r="C15" s="5" t="n">
        <v>0</v>
      </c>
    </row>
    <row r="16" spans="1:3">
      <c r="A16" s="4" t="s">
        <v>465</v>
      </c>
    </row>
    <row r="17" spans="1:3">
      <c r="A17" s="3" t="s">
        <v>375</v>
      </c>
    </row>
    <row r="18" spans="1:3">
      <c r="A18" s="4" t="s">
        <v>460</v>
      </c>
      <c r="B18" s="5" t="n">
        <v>2122</v>
      </c>
      <c r="C18" s="5" t="n">
        <v>0</v>
      </c>
    </row>
    <row r="19" spans="1:3">
      <c r="A19" s="4" t="s">
        <v>466</v>
      </c>
    </row>
    <row r="20" spans="1:3">
      <c r="A20" s="3" t="s">
        <v>375</v>
      </c>
    </row>
    <row r="21" spans="1:3">
      <c r="A21" s="4" t="s">
        <v>460</v>
      </c>
      <c r="B21" s="5" t="n">
        <v>707</v>
      </c>
      <c r="C21" s="5" t="n">
        <v>1078</v>
      </c>
    </row>
    <row r="22" spans="1:3">
      <c r="A22" s="4" t="s">
        <v>467</v>
      </c>
      <c r="B22" s="5" t="n">
        <v>1610</v>
      </c>
      <c r="C22" s="5" t="n">
        <v>2357</v>
      </c>
    </row>
    <row r="23" spans="1:3">
      <c r="A23" s="4" t="s">
        <v>462</v>
      </c>
      <c r="B23" s="5" t="n">
        <v>244</v>
      </c>
      <c r="C23" s="5" t="n">
        <v>306</v>
      </c>
    </row>
    <row r="24" spans="1:3">
      <c r="A24" s="4" t="s">
        <v>463</v>
      </c>
      <c r="B24" s="5" t="n">
        <v>2561</v>
      </c>
      <c r="C24" s="5" t="n">
        <v>3741</v>
      </c>
    </row>
    <row r="25" spans="1:3">
      <c r="A25" s="4" t="s">
        <v>468</v>
      </c>
    </row>
    <row r="26" spans="1:3">
      <c r="A26" s="3" t="s">
        <v>375</v>
      </c>
    </row>
    <row r="27" spans="1:3">
      <c r="A27" s="4" t="s">
        <v>460</v>
      </c>
      <c r="B27" s="5" t="n">
        <v>8058</v>
      </c>
      <c r="C27" s="5" t="n">
        <v>9518</v>
      </c>
    </row>
    <row r="28" spans="1:3">
      <c r="A28" s="4" t="s">
        <v>469</v>
      </c>
    </row>
    <row r="29" spans="1:3">
      <c r="A29" s="3" t="s">
        <v>375</v>
      </c>
    </row>
    <row r="30" spans="1:3">
      <c r="A30" s="4" t="s">
        <v>460</v>
      </c>
      <c r="B30" s="7" t="n">
        <v>6824</v>
      </c>
      <c r="C3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4" t="s">
        <v>471</v>
      </c>
    </row>
    <row r="3" spans="1:3">
      <c r="A3" s="3" t="s">
        <v>472</v>
      </c>
    </row>
    <row r="4" spans="1:3">
      <c r="A4" s="4" t="s">
        <v>380</v>
      </c>
      <c r="B4" s="7" t="n">
        <v>256634</v>
      </c>
      <c r="C4" s="7" t="n">
        <v>0</v>
      </c>
    </row>
    <row r="5" spans="1:3">
      <c r="A5" s="4" t="s">
        <v>473</v>
      </c>
    </row>
    <row r="6" spans="1:3">
      <c r="A6" s="3" t="s">
        <v>472</v>
      </c>
    </row>
    <row r="7" spans="1:3">
      <c r="A7" s="4" t="s">
        <v>380</v>
      </c>
      <c r="B7" s="5" t="n">
        <v>264333</v>
      </c>
      <c r="C7" s="5" t="n">
        <v>0</v>
      </c>
    </row>
    <row r="8" spans="1:3">
      <c r="A8" s="4" t="s">
        <v>474</v>
      </c>
    </row>
    <row r="9" spans="1:3">
      <c r="A9" s="3" t="s">
        <v>472</v>
      </c>
    </row>
    <row r="10" spans="1:3">
      <c r="A10" s="4" t="s">
        <v>380</v>
      </c>
      <c r="B10" s="5" t="n">
        <v>169833</v>
      </c>
      <c r="C10" s="5" t="n">
        <v>167988</v>
      </c>
    </row>
    <row r="11" spans="1:3">
      <c r="A11" s="4" t="s">
        <v>475</v>
      </c>
    </row>
    <row r="12" spans="1:3">
      <c r="A12" s="3" t="s">
        <v>472</v>
      </c>
    </row>
    <row r="13" spans="1:3">
      <c r="A13" s="4" t="s">
        <v>380</v>
      </c>
      <c r="B13" s="5" t="n">
        <v>124891</v>
      </c>
      <c r="C13" s="5" t="n">
        <v>85044</v>
      </c>
    </row>
    <row r="14" spans="1:3">
      <c r="A14" s="4" t="s">
        <v>476</v>
      </c>
    </row>
    <row r="15" spans="1:3">
      <c r="A15" s="3" t="s">
        <v>472</v>
      </c>
    </row>
    <row r="16" spans="1:3">
      <c r="A16" s="4" t="s">
        <v>380</v>
      </c>
      <c r="B16" s="5" t="n">
        <v>150630</v>
      </c>
      <c r="C16" s="5" t="n">
        <v>1130320</v>
      </c>
    </row>
    <row r="17" spans="1:3">
      <c r="A17" s="4" t="s">
        <v>477</v>
      </c>
    </row>
    <row r="18" spans="1:3">
      <c r="A18" s="3" t="s">
        <v>472</v>
      </c>
    </row>
    <row r="19" spans="1:3">
      <c r="A19" s="4" t="s">
        <v>380</v>
      </c>
      <c r="B19" s="5" t="n">
        <v>148551</v>
      </c>
      <c r="C19" s="5" t="n">
        <v>930592</v>
      </c>
    </row>
    <row r="20" spans="1:3">
      <c r="A20" s="4" t="s">
        <v>478</v>
      </c>
    </row>
    <row r="21" spans="1:3">
      <c r="A21" s="3" t="s">
        <v>472</v>
      </c>
    </row>
    <row r="22" spans="1:3">
      <c r="A22" s="4" t="s">
        <v>380</v>
      </c>
      <c r="B22" s="5" t="n">
        <v>662788</v>
      </c>
      <c r="C22" s="5" t="n">
        <v>0</v>
      </c>
    </row>
    <row r="23" spans="1:3">
      <c r="A23" s="4" t="s">
        <v>479</v>
      </c>
    </row>
    <row r="24" spans="1:3">
      <c r="A24" s="3" t="s">
        <v>472</v>
      </c>
    </row>
    <row r="25" spans="1:3">
      <c r="A25" s="4" t="s">
        <v>380</v>
      </c>
      <c r="B25" s="7" t="n">
        <v>618878</v>
      </c>
      <c r="C2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14"/>
    <col customWidth="1" max="5" min="5" width="28"/>
    <col customWidth="1" max="6" min="6" width="21"/>
    <col customWidth="1" max="7" min="7" width="21"/>
  </cols>
  <sheetData>
    <row r="1" spans="1:7">
      <c r="A1" s="1" t="s">
        <v>480</v>
      </c>
      <c r="B1" s="2" t="s">
        <v>481</v>
      </c>
      <c r="C1" s="2" t="s">
        <v>482</v>
      </c>
      <c r="D1" s="2" t="s">
        <v>220</v>
      </c>
      <c r="E1" s="2" t="s">
        <v>483</v>
      </c>
      <c r="F1" s="2" t="s">
        <v>111</v>
      </c>
      <c r="G1" s="2" t="s">
        <v>391</v>
      </c>
    </row>
    <row r="2" spans="1:7">
      <c r="A2" s="3" t="s">
        <v>484</v>
      </c>
    </row>
    <row r="3" spans="1:7">
      <c r="A3" s="4" t="s">
        <v>485</v>
      </c>
      <c r="G3" s="7" t="n">
        <v>0</v>
      </c>
    </row>
    <row r="4" spans="1:7">
      <c r="A4" s="4" t="s">
        <v>486</v>
      </c>
    </row>
    <row r="5" spans="1:7">
      <c r="A5" s="3" t="s">
        <v>484</v>
      </c>
    </row>
    <row r="6" spans="1:7">
      <c r="A6" s="4" t="s">
        <v>487</v>
      </c>
      <c r="E6" s="7" t="n">
        <v>4000000</v>
      </c>
    </row>
    <row r="7" spans="1:7">
      <c r="A7" s="4" t="s">
        <v>488</v>
      </c>
      <c r="E7" s="7" t="n">
        <v>10000000</v>
      </c>
    </row>
    <row r="8" spans="1:7">
      <c r="A8" s="4" t="s">
        <v>489</v>
      </c>
    </row>
    <row r="9" spans="1:7">
      <c r="A9" s="3" t="s">
        <v>484</v>
      </c>
    </row>
    <row r="10" spans="1:7">
      <c r="A10" s="4" t="s">
        <v>490</v>
      </c>
      <c r="E10" s="5" t="n">
        <v>29</v>
      </c>
    </row>
    <row r="11" spans="1:7">
      <c r="A11" s="4" t="s">
        <v>491</v>
      </c>
    </row>
    <row r="12" spans="1:7">
      <c r="A12" s="3" t="s">
        <v>484</v>
      </c>
    </row>
    <row r="13" spans="1:7">
      <c r="A13" s="4" t="s">
        <v>492</v>
      </c>
      <c r="C13" s="5" t="n">
        <v>8</v>
      </c>
    </row>
    <row r="14" spans="1:7">
      <c r="A14" s="4" t="s">
        <v>493</v>
      </c>
    </row>
    <row r="15" spans="1:7">
      <c r="A15" s="3" t="s">
        <v>484</v>
      </c>
    </row>
    <row r="16" spans="1:7">
      <c r="A16" s="4" t="s">
        <v>494</v>
      </c>
      <c r="E16" s="7" t="n">
        <v>0</v>
      </c>
    </row>
    <row r="17" spans="1:7">
      <c r="A17" s="4" t="s">
        <v>495</v>
      </c>
    </row>
    <row r="18" spans="1:7">
      <c r="A18" s="3" t="s">
        <v>484</v>
      </c>
    </row>
    <row r="19" spans="1:7">
      <c r="A19" s="4" t="s">
        <v>496</v>
      </c>
      <c r="B19" s="5" t="n">
        <v>5</v>
      </c>
    </row>
    <row r="20" spans="1:7">
      <c r="A20" s="4" t="s">
        <v>497</v>
      </c>
      <c r="B20" s="4" t="s">
        <v>498</v>
      </c>
    </row>
    <row r="21" spans="1:7">
      <c r="A21" s="4" t="s">
        <v>499</v>
      </c>
      <c r="F21" s="7" t="n">
        <v>2100000</v>
      </c>
    </row>
    <row r="22" spans="1:7">
      <c r="A22" s="4" t="s">
        <v>500</v>
      </c>
    </row>
    <row r="23" spans="1:7">
      <c r="A23" s="3" t="s">
        <v>484</v>
      </c>
    </row>
    <row r="24" spans="1:7">
      <c r="A24" s="4" t="s">
        <v>501</v>
      </c>
      <c r="D24" s="4" t="s">
        <v>5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3</v>
      </c>
    </row>
    <row r="3" spans="1:3">
      <c r="A3" s="3" t="s">
        <v>170</v>
      </c>
    </row>
    <row r="4" spans="1:3">
      <c r="A4" s="4" t="s">
        <v>504</v>
      </c>
      <c r="B4" s="5" t="n">
        <v>83232</v>
      </c>
      <c r="C4" s="5" t="n">
        <v>68246</v>
      </c>
    </row>
    <row r="5" spans="1:3">
      <c r="A5" s="4" t="s">
        <v>505</v>
      </c>
      <c r="B5" s="5" t="n">
        <v>136</v>
      </c>
      <c r="C5" s="5" t="n">
        <v>54</v>
      </c>
    </row>
    <row r="6" spans="1:3">
      <c r="A6" s="4" t="s">
        <v>506</v>
      </c>
      <c r="B6" s="5" t="n">
        <v>83368</v>
      </c>
      <c r="C6" s="5" t="n">
        <v>68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3</v>
      </c>
    </row>
    <row r="3" spans="1:3">
      <c r="A3" s="3" t="s">
        <v>508</v>
      </c>
    </row>
    <row r="4" spans="1:3">
      <c r="A4" s="4" t="s">
        <v>509</v>
      </c>
      <c r="B4" s="5" t="n">
        <v>4057</v>
      </c>
      <c r="C4" s="5" t="n">
        <v>2154</v>
      </c>
    </row>
    <row r="5" spans="1:3">
      <c r="A5" s="4" t="s">
        <v>510</v>
      </c>
    </row>
    <row r="6" spans="1:3">
      <c r="A6" s="3" t="s">
        <v>508</v>
      </c>
    </row>
    <row r="7" spans="1:3">
      <c r="A7" s="4" t="s">
        <v>511</v>
      </c>
      <c r="B7" s="5" t="n">
        <v>0</v>
      </c>
      <c r="C7" s="5" t="n">
        <v>77</v>
      </c>
    </row>
    <row r="8" spans="1:3">
      <c r="A8" s="4" t="s">
        <v>512</v>
      </c>
    </row>
    <row r="9" spans="1:3">
      <c r="A9" s="3" t="s">
        <v>508</v>
      </c>
    </row>
    <row r="10" spans="1:3">
      <c r="A10" s="4" t="s">
        <v>511</v>
      </c>
      <c r="B10" s="5" t="n">
        <v>315</v>
      </c>
      <c r="C10" s="5" t="n">
        <v>462</v>
      </c>
    </row>
    <row r="11" spans="1:3">
      <c r="A11" s="4" t="s">
        <v>513</v>
      </c>
    </row>
    <row r="12" spans="1:3">
      <c r="A12" s="3" t="s">
        <v>508</v>
      </c>
    </row>
    <row r="13" spans="1:3">
      <c r="A13" s="4" t="s">
        <v>509</v>
      </c>
      <c r="B13" s="5" t="n">
        <v>2900</v>
      </c>
    </row>
    <row r="14" spans="1:3">
      <c r="A14" s="4" t="s">
        <v>514</v>
      </c>
    </row>
    <row r="15" spans="1:3">
      <c r="A15" s="3" t="s">
        <v>508</v>
      </c>
    </row>
    <row r="16" spans="1:3">
      <c r="A16" s="4" t="s">
        <v>515</v>
      </c>
      <c r="B16" s="5" t="n">
        <v>3206</v>
      </c>
      <c r="C16" s="5" t="n">
        <v>1615</v>
      </c>
    </row>
    <row r="17" spans="1:3">
      <c r="A17" s="4" t="s">
        <v>510</v>
      </c>
    </row>
    <row r="18" spans="1:3">
      <c r="A18" s="3" t="s">
        <v>508</v>
      </c>
    </row>
    <row r="19" spans="1:3">
      <c r="A19" s="4" t="s">
        <v>515</v>
      </c>
      <c r="B19" s="5" t="n">
        <v>536</v>
      </c>
      <c r="C1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5"/>
    <col customWidth="1" max="2" min="2" width="21"/>
    <col customWidth="1" max="3" min="3" width="28"/>
    <col customWidth="1" max="4" min="4" width="21"/>
  </cols>
  <sheetData>
    <row r="1" spans="1:4">
      <c r="A1" s="1" t="s">
        <v>516</v>
      </c>
      <c r="B1" s="2" t="s">
        <v>390</v>
      </c>
      <c r="C1" s="2" t="s">
        <v>517</v>
      </c>
      <c r="D1" s="2" t="s">
        <v>111</v>
      </c>
    </row>
    <row r="2" spans="1:4">
      <c r="A2" s="3" t="s">
        <v>173</v>
      </c>
    </row>
    <row r="3" spans="1:4">
      <c r="A3" s="4" t="s">
        <v>214</v>
      </c>
      <c r="C3" s="5" t="n">
        <v>3</v>
      </c>
    </row>
    <row r="4" spans="1:4">
      <c r="A4" s="3" t="s">
        <v>518</v>
      </c>
    </row>
    <row r="5" spans="1:4">
      <c r="A5" s="4" t="s">
        <v>225</v>
      </c>
      <c r="C5" s="7" t="n">
        <v>607533</v>
      </c>
      <c r="D5" s="7" t="n">
        <v>654948</v>
      </c>
    </row>
    <row r="6" spans="1:4">
      <c r="A6" s="3" t="s">
        <v>519</v>
      </c>
    </row>
    <row r="7" spans="1:4">
      <c r="A7" s="4" t="s">
        <v>70</v>
      </c>
      <c r="C7" s="5" t="n">
        <v>46389</v>
      </c>
      <c r="D7" s="5" t="n">
        <v>54968</v>
      </c>
    </row>
    <row r="8" spans="1:4">
      <c r="A8" s="4" t="s">
        <v>520</v>
      </c>
      <c r="C8" s="5" t="n">
        <v>-26529</v>
      </c>
      <c r="D8" s="5" t="n">
        <v>-27658</v>
      </c>
    </row>
    <row r="9" spans="1:4">
      <c r="A9" s="4" t="s">
        <v>228</v>
      </c>
      <c r="C9" s="5" t="n">
        <v>21773</v>
      </c>
      <c r="D9" s="5" t="n">
        <v>15894</v>
      </c>
    </row>
    <row r="10" spans="1:4">
      <c r="A10" s="4" t="s">
        <v>72</v>
      </c>
      <c r="B10" s="7" t="n">
        <v>16700</v>
      </c>
      <c r="C10" s="5" t="n">
        <v>16740</v>
      </c>
      <c r="D10" s="5" t="n">
        <v>0</v>
      </c>
    </row>
    <row r="11" spans="1:4">
      <c r="A11" s="4" t="s">
        <v>73</v>
      </c>
      <c r="C11" s="5" t="n">
        <v>7876</v>
      </c>
      <c r="D11" s="5" t="n">
        <v>39074</v>
      </c>
    </row>
    <row r="12" spans="1:4">
      <c r="A12" s="4" t="s">
        <v>256</v>
      </c>
    </row>
    <row r="13" spans="1:4">
      <c r="A13" s="3" t="s">
        <v>518</v>
      </c>
    </row>
    <row r="14" spans="1:4">
      <c r="A14" s="4" t="s">
        <v>225</v>
      </c>
      <c r="C14" s="5" t="n">
        <v>55054</v>
      </c>
      <c r="D14" s="5" t="n">
        <v>55834</v>
      </c>
    </row>
    <row r="15" spans="1:4">
      <c r="A15" s="4" t="s">
        <v>263</v>
      </c>
    </row>
    <row r="16" spans="1:4">
      <c r="A16" s="3" t="s">
        <v>518</v>
      </c>
    </row>
    <row r="17" spans="1:4">
      <c r="A17" s="4" t="s">
        <v>225</v>
      </c>
      <c r="C17" s="5" t="n">
        <v>672196</v>
      </c>
      <c r="D17" s="5" t="n">
        <v>693504</v>
      </c>
    </row>
    <row r="18" spans="1:4">
      <c r="A18" s="3" t="s">
        <v>519</v>
      </c>
    </row>
    <row r="19" spans="1:4">
      <c r="A19" s="4" t="s">
        <v>70</v>
      </c>
      <c r="C19" s="5" t="n">
        <v>72918</v>
      </c>
      <c r="D19" s="5" t="n">
        <v>82626</v>
      </c>
    </row>
    <row r="20" spans="1:4">
      <c r="A20" s="4" t="s">
        <v>270</v>
      </c>
    </row>
    <row r="21" spans="1:4">
      <c r="A21" s="3" t="s">
        <v>518</v>
      </c>
    </row>
    <row r="22" spans="1:4">
      <c r="A22" s="4" t="s">
        <v>225</v>
      </c>
      <c r="C22" s="5" t="n">
        <v>512414</v>
      </c>
      <c r="D22" s="5" t="n">
        <v>536621</v>
      </c>
    </row>
    <row r="23" spans="1:4">
      <c r="A23" s="3" t="s">
        <v>519</v>
      </c>
    </row>
    <row r="24" spans="1:4">
      <c r="A24" s="4" t="s">
        <v>70</v>
      </c>
      <c r="C24" s="5" t="n">
        <v>43490</v>
      </c>
      <c r="D24" s="5" t="n">
        <v>50490</v>
      </c>
    </row>
    <row r="25" spans="1:4">
      <c r="A25" s="4" t="s">
        <v>277</v>
      </c>
    </row>
    <row r="26" spans="1:4">
      <c r="A26" s="3" t="s">
        <v>518</v>
      </c>
    </row>
    <row r="27" spans="1:4">
      <c r="A27" s="4" t="s">
        <v>225</v>
      </c>
      <c r="C27" s="5" t="n">
        <v>40065</v>
      </c>
      <c r="D27" s="5" t="n">
        <v>39751</v>
      </c>
    </row>
    <row r="28" spans="1:4">
      <c r="A28" s="3" t="s">
        <v>519</v>
      </c>
    </row>
    <row r="29" spans="1:4">
      <c r="A29" s="4" t="s">
        <v>70</v>
      </c>
      <c r="C29" s="5" t="n">
        <v>14464</v>
      </c>
      <c r="D29" s="5" t="n">
        <v>14869</v>
      </c>
    </row>
    <row r="30" spans="1:4">
      <c r="A30" s="4" t="s">
        <v>284</v>
      </c>
    </row>
    <row r="31" spans="1:4">
      <c r="A31" s="3" t="s">
        <v>518</v>
      </c>
    </row>
    <row r="32" spans="1:4">
      <c r="A32" s="4" t="s">
        <v>225</v>
      </c>
      <c r="C32" s="5" t="n">
        <v>119717</v>
      </c>
      <c r="D32" s="5" t="n">
        <v>117132</v>
      </c>
    </row>
    <row r="33" spans="1:4">
      <c r="A33" s="3" t="s">
        <v>519</v>
      </c>
    </row>
    <row r="34" spans="1:4">
      <c r="A34" s="4" t="s">
        <v>70</v>
      </c>
      <c r="C34" s="5" t="n">
        <v>14964</v>
      </c>
      <c r="D34" s="5" t="n">
        <v>17267</v>
      </c>
    </row>
    <row r="35" spans="1:4">
      <c r="A35" s="4" t="s">
        <v>521</v>
      </c>
    </row>
    <row r="36" spans="1:4">
      <c r="A36" s="3" t="s">
        <v>518</v>
      </c>
    </row>
    <row r="37" spans="1:4">
      <c r="A37" s="4" t="s">
        <v>225</v>
      </c>
      <c r="C37" s="5" t="n">
        <v>0</v>
      </c>
      <c r="D37" s="5" t="n">
        <v>22742</v>
      </c>
    </row>
    <row r="38" spans="1:4">
      <c r="A38" s="4" t="s">
        <v>291</v>
      </c>
    </row>
    <row r="39" spans="1:4">
      <c r="A39" s="3" t="s">
        <v>518</v>
      </c>
    </row>
    <row r="40" spans="1:4">
      <c r="A40" s="4" t="s">
        <v>225</v>
      </c>
      <c r="C40" s="5" t="n">
        <v>-64663</v>
      </c>
      <c r="D40" s="5" t="n">
        <v>-61298</v>
      </c>
    </row>
    <row r="41" spans="1:4">
      <c r="A41" s="4" t="s">
        <v>298</v>
      </c>
    </row>
    <row r="42" spans="1:4">
      <c r="A42" s="3" t="s">
        <v>518</v>
      </c>
    </row>
    <row r="43" spans="1:4">
      <c r="A43" s="4" t="s">
        <v>225</v>
      </c>
      <c r="C43" s="5" t="n">
        <v>64663</v>
      </c>
      <c r="D43" s="5" t="n">
        <v>61298</v>
      </c>
    </row>
    <row r="44" spans="1:4">
      <c r="A44" s="4" t="s">
        <v>311</v>
      </c>
    </row>
    <row r="45" spans="1:4">
      <c r="A45" s="3" t="s">
        <v>519</v>
      </c>
    </row>
    <row r="46" spans="1:4">
      <c r="A46" s="4" t="s">
        <v>70</v>
      </c>
      <c r="D46" s="5" t="n">
        <v>-28074</v>
      </c>
    </row>
    <row r="47" spans="1:4">
      <c r="A47" s="4" t="s">
        <v>520</v>
      </c>
      <c r="C47" s="5" t="n">
        <v>-26479</v>
      </c>
      <c r="D47" s="5" t="n">
        <v>-28074</v>
      </c>
    </row>
    <row r="48" spans="1:4">
      <c r="A48" s="4" t="s">
        <v>318</v>
      </c>
    </row>
    <row r="49" spans="1:4">
      <c r="A49" s="3" t="s">
        <v>519</v>
      </c>
    </row>
    <row r="50" spans="1:4">
      <c r="A50" s="4" t="s">
        <v>70</v>
      </c>
      <c r="D50" s="5" t="n">
        <v>416</v>
      </c>
    </row>
    <row r="51" spans="1:4">
      <c r="A51" s="4" t="s">
        <v>520</v>
      </c>
      <c r="C51" s="7" t="n">
        <v>-50</v>
      </c>
      <c r="D51" s="7" t="n">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75</v>
      </c>
      <c r="B4" s="7" t="n">
        <v>6190</v>
      </c>
      <c r="C4" s="7" t="n">
        <v>24744</v>
      </c>
    </row>
    <row r="5" spans="1:3">
      <c r="A5" s="3" t="s">
        <v>84</v>
      </c>
    </row>
    <row r="6" spans="1:3">
      <c r="A6" s="4" t="s">
        <v>85</v>
      </c>
      <c r="B6" s="5" t="n">
        <v>-846</v>
      </c>
      <c r="C6" s="5" t="n">
        <v>552</v>
      </c>
    </row>
    <row r="7" spans="1:3">
      <c r="A7" s="4" t="s">
        <v>86</v>
      </c>
      <c r="B7" s="7" t="n">
        <v>5344</v>
      </c>
      <c r="C7" s="7" t="n">
        <v>25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22</v>
      </c>
      <c r="B1" s="2" t="s">
        <v>1</v>
      </c>
    </row>
    <row r="2" spans="1:4">
      <c r="B2" s="2" t="s">
        <v>2</v>
      </c>
      <c r="C2" s="2" t="s">
        <v>63</v>
      </c>
      <c r="D2" s="2" t="s">
        <v>25</v>
      </c>
    </row>
    <row r="3" spans="1:4">
      <c r="A3" s="3" t="s">
        <v>176</v>
      </c>
    </row>
    <row r="4" spans="1:4">
      <c r="A4" s="4" t="s">
        <v>229</v>
      </c>
      <c r="B4" s="7" t="n">
        <v>1686</v>
      </c>
      <c r="C4" s="7" t="n">
        <v>14330</v>
      </c>
    </row>
    <row r="5" spans="1:4">
      <c r="A5" s="4" t="s">
        <v>523</v>
      </c>
      <c r="B5" s="4" t="s">
        <v>524</v>
      </c>
      <c r="C5" s="4" t="s">
        <v>525</v>
      </c>
    </row>
    <row r="6" spans="1:4">
      <c r="A6" s="4" t="s">
        <v>526</v>
      </c>
      <c r="B6" s="7" t="n">
        <v>5500</v>
      </c>
      <c r="D6" s="7" t="n">
        <v>5800</v>
      </c>
    </row>
    <row r="7" spans="1:4">
      <c r="A7" s="4" t="s">
        <v>527</v>
      </c>
      <c r="B7" s="7" t="n">
        <v>1900</v>
      </c>
      <c r="D7" s="7" t="n">
        <v>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8"/>
    <col customWidth="1" max="7" min="7" width="37"/>
  </cols>
  <sheetData>
    <row r="1" spans="1:7">
      <c r="A1" s="1" t="s">
        <v>87</v>
      </c>
      <c r="B1" s="2" t="s">
        <v>88</v>
      </c>
      <c r="C1" s="2" t="s">
        <v>89</v>
      </c>
      <c r="D1" s="2" t="s">
        <v>90</v>
      </c>
      <c r="E1" s="2" t="s">
        <v>91</v>
      </c>
      <c r="F1" s="2" t="s">
        <v>92</v>
      </c>
      <c r="G1" s="2" t="s">
        <v>93</v>
      </c>
    </row>
    <row r="2" spans="1:7">
      <c r="A2" s="4" t="s">
        <v>94</v>
      </c>
      <c r="C2" s="5" t="n">
        <v>68399</v>
      </c>
    </row>
    <row r="3" spans="1:7">
      <c r="A3" s="4" t="s">
        <v>95</v>
      </c>
      <c r="B3" s="7" t="n">
        <v>-117563</v>
      </c>
      <c r="C3" s="7" t="n">
        <v>114</v>
      </c>
      <c r="D3" s="7" t="n">
        <v>-1725349</v>
      </c>
      <c r="E3" s="7" t="n">
        <v>922687</v>
      </c>
      <c r="F3" s="7" t="n">
        <v>693682</v>
      </c>
      <c r="G3" s="7" t="n">
        <v>-8697</v>
      </c>
    </row>
    <row r="4" spans="1:7">
      <c r="A4" s="3" t="s">
        <v>96</v>
      </c>
    </row>
    <row r="5" spans="1:7">
      <c r="A5" s="4" t="s">
        <v>86</v>
      </c>
      <c r="B5" s="5" t="n">
        <v>25296</v>
      </c>
      <c r="F5" s="5" t="n">
        <v>24744</v>
      </c>
      <c r="G5" s="5" t="n">
        <v>552</v>
      </c>
    </row>
    <row r="6" spans="1:7">
      <c r="A6" s="4" t="s">
        <v>97</v>
      </c>
      <c r="B6" s="5" t="n">
        <v>242</v>
      </c>
      <c r="F6" s="5" t="n">
        <v>242</v>
      </c>
    </row>
    <row r="7" spans="1:7">
      <c r="A7" s="4" t="s">
        <v>98</v>
      </c>
      <c r="C7" s="5" t="n">
        <v>29</v>
      </c>
    </row>
    <row r="8" spans="1:7">
      <c r="A8" s="4" t="s">
        <v>99</v>
      </c>
      <c r="B8" s="5" t="n">
        <v>0</v>
      </c>
    </row>
    <row r="9" spans="1:7">
      <c r="A9" s="4" t="s">
        <v>100</v>
      </c>
      <c r="C9" s="5" t="n">
        <v>-31</v>
      </c>
    </row>
    <row r="10" spans="1:7">
      <c r="A10" s="4" t="s">
        <v>101</v>
      </c>
      <c r="B10" s="5" t="n">
        <v>-229</v>
      </c>
      <c r="E10" s="5" t="n">
        <v>-229</v>
      </c>
    </row>
    <row r="11" spans="1:7">
      <c r="A11" s="4" t="s">
        <v>102</v>
      </c>
      <c r="B11" s="5" t="n">
        <v>1410</v>
      </c>
      <c r="E11" s="5" t="n">
        <v>1410</v>
      </c>
    </row>
    <row r="12" spans="1:7">
      <c r="A12" s="4" t="s">
        <v>103</v>
      </c>
      <c r="C12" s="5" t="n">
        <v>68397</v>
      </c>
    </row>
    <row r="13" spans="1:7">
      <c r="A13" s="4" t="s">
        <v>104</v>
      </c>
      <c r="B13" s="5" t="n">
        <v>-90844</v>
      </c>
      <c r="C13" s="7" t="n">
        <v>114</v>
      </c>
      <c r="D13" s="5" t="n">
        <v>-1725349</v>
      </c>
      <c r="E13" s="5" t="n">
        <v>923868</v>
      </c>
      <c r="F13" s="5" t="n">
        <v>718668</v>
      </c>
      <c r="G13" s="5" t="n">
        <v>-8145</v>
      </c>
    </row>
    <row r="14" spans="1:7">
      <c r="A14" s="4" t="s">
        <v>105</v>
      </c>
      <c r="C14" s="5" t="n">
        <v>83567</v>
      </c>
    </row>
    <row r="15" spans="1:7">
      <c r="A15" s="4" t="s">
        <v>106</v>
      </c>
      <c r="B15" s="5" t="n">
        <v>-185921</v>
      </c>
      <c r="C15" s="7" t="n">
        <v>130</v>
      </c>
      <c r="D15" s="5" t="n">
        <v>-1725349</v>
      </c>
      <c r="E15" s="5" t="n">
        <v>1001315</v>
      </c>
      <c r="F15" s="5" t="n">
        <v>543814</v>
      </c>
      <c r="G15" s="5" t="n">
        <v>-5831</v>
      </c>
    </row>
    <row r="16" spans="1:7">
      <c r="A16" s="3" t="s">
        <v>96</v>
      </c>
    </row>
    <row r="17" spans="1:7">
      <c r="A17" s="4" t="s">
        <v>86</v>
      </c>
      <c r="B17" s="5" t="n">
        <v>5344</v>
      </c>
      <c r="F17" s="5" t="n">
        <v>6190</v>
      </c>
      <c r="G17" s="5" t="n">
        <v>-846</v>
      </c>
    </row>
    <row r="18" spans="1:7">
      <c r="A18" s="4" t="s">
        <v>97</v>
      </c>
      <c r="B18" s="5" t="n">
        <v>42</v>
      </c>
      <c r="F18" s="5" t="n">
        <v>42</v>
      </c>
    </row>
    <row r="19" spans="1:7">
      <c r="A19" s="4" t="s">
        <v>98</v>
      </c>
      <c r="C19" s="5" t="n">
        <v>149</v>
      </c>
    </row>
    <row r="20" spans="1:7">
      <c r="A20" s="4" t="s">
        <v>99</v>
      </c>
      <c r="B20" s="5" t="n">
        <v>0</v>
      </c>
    </row>
    <row r="21" spans="1:7">
      <c r="A21" s="4" t="s">
        <v>100</v>
      </c>
      <c r="C21" s="5" t="n">
        <v>-54</v>
      </c>
    </row>
    <row r="22" spans="1:7">
      <c r="A22" s="4" t="s">
        <v>101</v>
      </c>
      <c r="B22" s="5" t="n">
        <v>-223</v>
      </c>
      <c r="E22" s="5" t="n">
        <v>-223</v>
      </c>
    </row>
    <row r="23" spans="1:7">
      <c r="A23" s="4" t="s">
        <v>102</v>
      </c>
      <c r="B23" s="5" t="n">
        <v>1512</v>
      </c>
      <c r="E23" s="5" t="n">
        <v>1512</v>
      </c>
    </row>
    <row r="24" spans="1:7">
      <c r="A24" s="4" t="s">
        <v>107</v>
      </c>
      <c r="C24" s="5" t="n">
        <v>83662</v>
      </c>
    </row>
    <row r="25" spans="1:7">
      <c r="A25" s="4" t="s">
        <v>108</v>
      </c>
      <c r="B25" s="7" t="n">
        <v>-179246</v>
      </c>
      <c r="C25" s="7" t="n">
        <v>130</v>
      </c>
      <c r="D25" s="7" t="n">
        <v>-1725349</v>
      </c>
      <c r="E25" s="7" t="n">
        <v>1002604</v>
      </c>
      <c r="F25" s="7" t="n">
        <v>550046</v>
      </c>
      <c r="G25" s="7" t="n">
        <v>-6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9</v>
      </c>
      <c r="B1" s="2" t="s">
        <v>1</v>
      </c>
    </row>
    <row r="2" spans="1:3">
      <c r="B2" s="2" t="s">
        <v>110</v>
      </c>
      <c r="C2" s="2" t="s">
        <v>111</v>
      </c>
    </row>
    <row r="3" spans="1:3">
      <c r="A3" s="3" t="s">
        <v>112</v>
      </c>
    </row>
    <row r="4" spans="1:3">
      <c r="A4" s="4" t="s">
        <v>75</v>
      </c>
      <c r="B4" s="7" t="n">
        <v>6190</v>
      </c>
      <c r="C4" s="7" t="n">
        <v>24744</v>
      </c>
    </row>
    <row r="5" spans="1:3">
      <c r="A5" s="3" t="s">
        <v>113</v>
      </c>
    </row>
    <row r="6" spans="1:3">
      <c r="A6" s="4" t="s">
        <v>114</v>
      </c>
      <c r="B6" s="5" t="n">
        <v>12105</v>
      </c>
      <c r="C6" s="5" t="n">
        <v>16739</v>
      </c>
    </row>
    <row r="7" spans="1:3">
      <c r="A7" s="4" t="s">
        <v>115</v>
      </c>
      <c r="B7" s="5" t="n">
        <v>3609</v>
      </c>
      <c r="C7" s="5" t="n">
        <v>3288</v>
      </c>
    </row>
    <row r="8" spans="1:3">
      <c r="A8" s="4" t="s">
        <v>102</v>
      </c>
      <c r="B8" s="5" t="n">
        <v>1512</v>
      </c>
      <c r="C8" s="5" t="n">
        <v>1410</v>
      </c>
    </row>
    <row r="9" spans="1:3">
      <c r="A9" s="4" t="s">
        <v>116</v>
      </c>
      <c r="B9" s="5" t="n">
        <v>0</v>
      </c>
      <c r="C9" s="5" t="n">
        <v>-124</v>
      </c>
    </row>
    <row r="10" spans="1:3">
      <c r="A10" s="4" t="s">
        <v>72</v>
      </c>
      <c r="B10" s="5" t="n">
        <v>16740</v>
      </c>
      <c r="C10" s="5" t="n">
        <v>0</v>
      </c>
    </row>
    <row r="11" spans="1:3">
      <c r="A11" s="4" t="s">
        <v>117</v>
      </c>
      <c r="B11" s="5" t="n">
        <v>-15753</v>
      </c>
      <c r="C11" s="5" t="n">
        <v>0</v>
      </c>
    </row>
    <row r="12" spans="1:3">
      <c r="A12" s="3" t="s">
        <v>118</v>
      </c>
    </row>
    <row r="13" spans="1:3">
      <c r="A13" s="4" t="s">
        <v>119</v>
      </c>
      <c r="B13" s="5" t="n">
        <v>11840</v>
      </c>
      <c r="C13" s="5" t="n">
        <v>5890</v>
      </c>
    </row>
    <row r="14" spans="1:3">
      <c r="A14" s="4" t="s">
        <v>120</v>
      </c>
      <c r="B14" s="5" t="n">
        <v>-22766</v>
      </c>
      <c r="C14" s="5" t="n">
        <v>-15921</v>
      </c>
    </row>
    <row r="15" spans="1:3">
      <c r="A15" s="4" t="s">
        <v>121</v>
      </c>
      <c r="B15" s="5" t="n">
        <v>-9473</v>
      </c>
      <c r="C15" s="5" t="n">
        <v>-11871</v>
      </c>
    </row>
    <row r="16" spans="1:3">
      <c r="A16" s="4" t="s">
        <v>122</v>
      </c>
      <c r="B16" s="5" t="n">
        <v>21791</v>
      </c>
      <c r="C16" s="5" t="n">
        <v>27411</v>
      </c>
    </row>
    <row r="17" spans="1:3">
      <c r="A17" s="4" t="s">
        <v>123</v>
      </c>
      <c r="B17" s="5" t="n">
        <v>388</v>
      </c>
      <c r="C17" s="5" t="n">
        <v>-5660</v>
      </c>
    </row>
    <row r="18" spans="1:3">
      <c r="A18" s="4" t="s">
        <v>124</v>
      </c>
      <c r="B18" s="5" t="n">
        <v>-1111</v>
      </c>
      <c r="C18" s="5" t="n">
        <v>197</v>
      </c>
    </row>
    <row r="19" spans="1:3">
      <c r="A19" s="4" t="s">
        <v>125</v>
      </c>
      <c r="B19" s="5" t="n">
        <v>25072</v>
      </c>
      <c r="C19" s="5" t="n">
        <v>46103</v>
      </c>
    </row>
    <row r="20" spans="1:3">
      <c r="A20" s="3" t="s">
        <v>126</v>
      </c>
    </row>
    <row r="21" spans="1:3">
      <c r="A21" s="4" t="s">
        <v>127</v>
      </c>
      <c r="B21" s="5" t="n">
        <v>-3732</v>
      </c>
      <c r="C21" s="5" t="n">
        <v>-13906</v>
      </c>
    </row>
    <row r="22" spans="1:3">
      <c r="A22" s="4" t="s">
        <v>128</v>
      </c>
      <c r="B22" s="5" t="n">
        <v>465</v>
      </c>
      <c r="C22" s="5" t="n">
        <v>1344</v>
      </c>
    </row>
    <row r="23" spans="1:3">
      <c r="A23" s="4" t="s">
        <v>129</v>
      </c>
      <c r="B23" s="5" t="n">
        <v>-116</v>
      </c>
      <c r="C23" s="5" t="n">
        <v>-98</v>
      </c>
    </row>
    <row r="24" spans="1:3">
      <c r="A24" s="4" t="s">
        <v>130</v>
      </c>
      <c r="B24" s="5" t="n">
        <v>-3383</v>
      </c>
      <c r="C24" s="5" t="n">
        <v>-12660</v>
      </c>
    </row>
    <row r="25" spans="1:3">
      <c r="A25" s="3" t="s">
        <v>131</v>
      </c>
    </row>
    <row r="26" spans="1:3">
      <c r="A26" s="4" t="s">
        <v>132</v>
      </c>
      <c r="B26" s="5" t="n">
        <v>50000</v>
      </c>
      <c r="C26" s="5" t="n">
        <v>64000</v>
      </c>
    </row>
    <row r="27" spans="1:3">
      <c r="A27" s="4" t="s">
        <v>133</v>
      </c>
      <c r="B27" s="5" t="n">
        <v>-32500</v>
      </c>
      <c r="C27" s="5" t="n">
        <v>-91000</v>
      </c>
    </row>
    <row r="28" spans="1:3">
      <c r="A28" s="4" t="s">
        <v>134</v>
      </c>
      <c r="B28" s="5" t="n">
        <v>35216</v>
      </c>
      <c r="C28" s="5" t="n">
        <v>0</v>
      </c>
    </row>
    <row r="29" spans="1:3">
      <c r="A29" s="4" t="s">
        <v>135</v>
      </c>
      <c r="B29" s="5" t="n">
        <v>-2183</v>
      </c>
      <c r="C29" s="5" t="n">
        <v>0</v>
      </c>
    </row>
    <row r="30" spans="1:3">
      <c r="A30" s="4" t="s">
        <v>101</v>
      </c>
      <c r="B30" s="5" t="n">
        <v>-223</v>
      </c>
      <c r="C30" s="5" t="n">
        <v>-229</v>
      </c>
    </row>
    <row r="31" spans="1:3">
      <c r="A31" s="4" t="s">
        <v>136</v>
      </c>
      <c r="B31" s="5" t="n">
        <v>-31960</v>
      </c>
      <c r="C31" s="5" t="n">
        <v>-28367</v>
      </c>
    </row>
    <row r="32" spans="1:3">
      <c r="A32" s="4" t="s">
        <v>137</v>
      </c>
      <c r="B32" s="5" t="n">
        <v>141</v>
      </c>
      <c r="C32" s="5" t="n">
        <v>332</v>
      </c>
    </row>
    <row r="33" spans="1:3">
      <c r="A33" s="4" t="s">
        <v>138</v>
      </c>
      <c r="B33" s="5" t="n">
        <v>-10130</v>
      </c>
      <c r="C33" s="5" t="n">
        <v>5408</v>
      </c>
    </row>
    <row r="34" spans="1:3">
      <c r="A34" s="4" t="s">
        <v>139</v>
      </c>
      <c r="B34" s="5" t="n">
        <v>64001</v>
      </c>
      <c r="C34" s="5" t="n">
        <v>34464</v>
      </c>
    </row>
    <row r="35" spans="1:3">
      <c r="A35" s="4" t="s">
        <v>140</v>
      </c>
      <c r="B35" s="5" t="n">
        <v>53871</v>
      </c>
      <c r="C35" s="5" t="n">
        <v>39872</v>
      </c>
    </row>
    <row r="36" spans="1:3">
      <c r="A36" s="3" t="s">
        <v>141</v>
      </c>
    </row>
    <row r="37" spans="1:3">
      <c r="A37" s="4" t="s">
        <v>142</v>
      </c>
      <c r="B37" s="5" t="n">
        <v>1203</v>
      </c>
      <c r="C37" s="5" t="n">
        <v>2259</v>
      </c>
    </row>
    <row r="38" spans="1:3">
      <c r="A38" s="3" t="s">
        <v>143</v>
      </c>
    </row>
    <row r="39" spans="1:3">
      <c r="A39" s="4" t="s">
        <v>144</v>
      </c>
      <c r="B39" s="5" t="n">
        <v>19587</v>
      </c>
      <c r="C39" s="5" t="n">
        <v>0</v>
      </c>
    </row>
    <row r="40" spans="1:3">
      <c r="A40" s="4" t="s">
        <v>145</v>
      </c>
    </row>
    <row r="41" spans="1:3">
      <c r="A41" s="3" t="s">
        <v>131</v>
      </c>
    </row>
    <row r="42" spans="1:3">
      <c r="A42" s="4" t="s">
        <v>146</v>
      </c>
      <c r="B42" s="5" t="n">
        <v>-1138</v>
      </c>
      <c r="C42" s="5" t="n">
        <v>-1138</v>
      </c>
    </row>
    <row r="43" spans="1:3">
      <c r="A43" s="4" t="s">
        <v>147</v>
      </c>
    </row>
    <row r="44" spans="1:3">
      <c r="A44" s="3" t="s">
        <v>131</v>
      </c>
    </row>
    <row r="45" spans="1:3">
      <c r="A45" s="4" t="s">
        <v>146</v>
      </c>
      <c r="B45" s="7" t="n">
        <v>-1070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23:05Z</dcterms:created>
  <dcterms:modified xmlns:dcterms="http://purl.org/dc/terms/" xmlns:xsi="http://www.w3.org/2001/XMLSchema-instance" xsi:type="dcterms:W3CDTF">2018-04-26T16:23:05Z</dcterms:modified>
</cp:coreProperties>
</file>